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LICENSE AND COLLABORATION AGREE" sheetId="16" state="visible" r:id="rId16"/>
    <sheet xmlns:r="http://schemas.openxmlformats.org/officeDocument/2006/relationships" name="PFIZER PROMOTION AGREEMEN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W MARKET TAX CREDI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WISCONSIN ECONOMIC DEVELOPMENT " sheetId="23" state="visible" r:id="rId23"/>
    <sheet xmlns:r="http://schemas.openxmlformats.org/officeDocument/2006/relationships" name="CONVERTIBLE NOTES" sheetId="24" state="visible" r:id="rId24"/>
    <sheet xmlns:r="http://schemas.openxmlformats.org/officeDocument/2006/relationships" name="BUSINESS COMBINATIONS"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 with Cust" sheetId="31" state="visible" r:id="rId31"/>
    <sheet xmlns:r="http://schemas.openxmlformats.org/officeDocument/2006/relationships" name="MARKETABLE SECURIT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CONVERTIBLE NOTES (Tables)" sheetId="39" state="visible" r:id="rId39"/>
    <sheet xmlns:r="http://schemas.openxmlformats.org/officeDocument/2006/relationships" name="BUSINESS COMBINATIO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from Contract with Cu_2" sheetId="45" state="visible" r:id="rId45"/>
    <sheet xmlns:r="http://schemas.openxmlformats.org/officeDocument/2006/relationships" name="Revenue from Contract with Cu_3" sheetId="46" state="visible" r:id="rId46"/>
    <sheet xmlns:r="http://schemas.openxmlformats.org/officeDocument/2006/relationships" name="MARKETABLE SECURITIES - Narrati"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MARKETABLE SECURITIES - Sched_3" sheetId="50" state="visible" r:id="rId50"/>
    <sheet xmlns:r="http://schemas.openxmlformats.org/officeDocument/2006/relationships" name="MARKETABLE SECURITIES - Sched_4"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FAIR VALUE MEASUREMENTS - Fair " sheetId="60" state="visible" r:id="rId60"/>
    <sheet xmlns:r="http://schemas.openxmlformats.org/officeDocument/2006/relationships" name="FAIR VALUE - Long-Term Debt and" sheetId="61" state="visible" r:id="rId61"/>
    <sheet xmlns:r="http://schemas.openxmlformats.org/officeDocument/2006/relationships" name="LICENSE AND COLLABORATION AGR_2" sheetId="62" state="visible" r:id="rId62"/>
    <sheet xmlns:r="http://schemas.openxmlformats.org/officeDocument/2006/relationships" name="LICENSE AND COLLABORATION AGR_3" sheetId="63" state="visible" r:id="rId63"/>
    <sheet xmlns:r="http://schemas.openxmlformats.org/officeDocument/2006/relationships" name="LICENSE AND COLLABORATION AGR_4" sheetId="64" state="visible" r:id="rId64"/>
    <sheet xmlns:r="http://schemas.openxmlformats.org/officeDocument/2006/relationships" name="PFIZER PROMOTION AGREEMENT (Det" sheetId="65" state="visible" r:id="rId65"/>
    <sheet xmlns:r="http://schemas.openxmlformats.org/officeDocument/2006/relationships" name="Stockholders' Equity (Details)"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BASED COMPENSATION - Narr" sheetId="69" state="visible" r:id="rId69"/>
    <sheet xmlns:r="http://schemas.openxmlformats.org/officeDocument/2006/relationships" name="STOCK-BASED COMPENSATION - Fair" sheetId="70" state="visible" r:id="rId70"/>
    <sheet xmlns:r="http://schemas.openxmlformats.org/officeDocument/2006/relationships" name="NEW MARKET TAX CREDIT (Details)" sheetId="71" state="visible" r:id="rId71"/>
    <sheet xmlns:r="http://schemas.openxmlformats.org/officeDocument/2006/relationships" name="DEBT - Loan Agreement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WISCONSIN ECONOMIC DEVELOPMEN_2" sheetId="75" state="visible" r:id="rId75"/>
    <sheet xmlns:r="http://schemas.openxmlformats.org/officeDocument/2006/relationships" name="CONVERTIBLE NOTES (Details)" sheetId="76" state="visible" r:id="rId76"/>
    <sheet xmlns:r="http://schemas.openxmlformats.org/officeDocument/2006/relationships" name="CONVERTIBLE NOTES - Unamortized" sheetId="77" state="visible" r:id="rId77"/>
    <sheet xmlns:r="http://schemas.openxmlformats.org/officeDocument/2006/relationships" name="CONVERTIBLE NOTES - Schedule of" sheetId="78" state="visible" r:id="rId78"/>
    <sheet xmlns:r="http://schemas.openxmlformats.org/officeDocument/2006/relationships" name="CONVERTIBLE NOTES - Additional " sheetId="79" state="visible" r:id="rId79"/>
    <sheet xmlns:r="http://schemas.openxmlformats.org/officeDocument/2006/relationships" name="BUSINESS COMBINATIONS - Narrati" sheetId="80" state="visible" r:id="rId80"/>
    <sheet xmlns:r="http://schemas.openxmlformats.org/officeDocument/2006/relationships" name="BUSINESS COMBINATIONS - Schedul" sheetId="81" state="visible" r:id="rId81"/>
    <sheet xmlns:r="http://schemas.openxmlformats.org/officeDocument/2006/relationships" name="Segment Information (Details)" sheetId="82" state="visible" r:id="rId82"/>
    <sheet xmlns:r="http://schemas.openxmlformats.org/officeDocument/2006/relationships" name="INCOME TAXES (Details)"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66">
  <si>
    <t>Cover Page - shares</t>
  </si>
  <si>
    <t>3 Months Ended</t>
  </si>
  <si>
    <t>Mar. 31, 2020</t>
  </si>
  <si>
    <t>May 04, 2020</t>
  </si>
  <si>
    <t>Cover [Abstract]</t>
  </si>
  <si>
    <t>Document Type</t>
  </si>
  <si>
    <t>10-Q</t>
  </si>
  <si>
    <t>Document Quarterly Report</t>
  </si>
  <si>
    <t>true</t>
  </si>
  <si>
    <t>Document Transition Report</t>
  </si>
  <si>
    <t>false</t>
  </si>
  <si>
    <t>Document Period End Date</t>
  </si>
  <si>
    <t>Mar. 31,
		2020</t>
  </si>
  <si>
    <t>Entity File Number</t>
  </si>
  <si>
    <t>001-35092</t>
  </si>
  <si>
    <t>Entity Registrant Name</t>
  </si>
  <si>
    <t>EXACT SCIENCES CORPORATION</t>
  </si>
  <si>
    <t>Entity Incorporation, State or Country Code</t>
  </si>
  <si>
    <t>DE</t>
  </si>
  <si>
    <t>Entity Tax Identification Number</t>
  </si>
  <si>
    <t>02-0478229</t>
  </si>
  <si>
    <t>Entity Address, Address Line One</t>
  </si>
  <si>
    <t>441 Charmany Drive</t>
  </si>
  <si>
    <t>Entity Address, City or Town</t>
  </si>
  <si>
    <t>Madison</t>
  </si>
  <si>
    <t>Entity Address, State or Province</t>
  </si>
  <si>
    <t>WI</t>
  </si>
  <si>
    <t>Entity Address, Postal Zip Code</t>
  </si>
  <si>
    <t>53719</t>
  </si>
  <si>
    <t>City Area Code</t>
  </si>
  <si>
    <t>608</t>
  </si>
  <si>
    <t>Local Phone Number</t>
  </si>
  <si>
    <t>535-8815</t>
  </si>
  <si>
    <t>Title of 12(b) Security</t>
  </si>
  <si>
    <t>Common Stock, $0.01 par value per share</t>
  </si>
  <si>
    <t>Trading Symbol</t>
  </si>
  <si>
    <t>EXA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20</t>
  </si>
  <si>
    <t>Document Fiscal Period Focus</t>
  </si>
  <si>
    <t>Q1</t>
  </si>
  <si>
    <t>Entity Central Index Key</t>
  </si>
  <si>
    <t>0001124140</t>
  </si>
  <si>
    <t>Amendment Flag</t>
  </si>
  <si>
    <t>Entity Common Stock, Shares Outstanding</t>
  </si>
  <si>
    <t>Condensed Consolidated Balance Sheets - USD ($) $ in Thousands</t>
  </si>
  <si>
    <t>Dec. 31, 2019</t>
  </si>
  <si>
    <t>Current Assets:</t>
  </si>
  <si>
    <t>Cash and cash equivalents</t>
  </si>
  <si>
    <t>Marketable securities</t>
  </si>
  <si>
    <t>Accounts receivable, net</t>
  </si>
  <si>
    <t>Inventory</t>
  </si>
  <si>
    <t>Prepaid expenses and other current assets</t>
  </si>
  <si>
    <t>Total current assets</t>
  </si>
  <si>
    <t>Long-term Assets:</t>
  </si>
  <si>
    <t>Property, plant and equipment, net</t>
  </si>
  <si>
    <t>Operating lease right-of-use assets</t>
  </si>
  <si>
    <t>Goodwill</t>
  </si>
  <si>
    <t>Intangible assets, net</t>
  </si>
  <si>
    <t>Other long-term assets, net</t>
  </si>
  <si>
    <t>Total assets</t>
  </si>
  <si>
    <t>Current Liabilities:</t>
  </si>
  <si>
    <t>Accounts payable</t>
  </si>
  <si>
    <t>Accrued liabilities</t>
  </si>
  <si>
    <t>Operating lease liabilities, current portion</t>
  </si>
  <si>
    <t>Debt, current portion</t>
  </si>
  <si>
    <t>Other current liabilities</t>
  </si>
  <si>
    <t>Total current liabilities</t>
  </si>
  <si>
    <t>Long-term Liabilities:</t>
  </si>
  <si>
    <t>Convertible notes, net</t>
  </si>
  <si>
    <t>Long-term debt, less current portion</t>
  </si>
  <si>
    <t>Other long-term liabilities</t>
  </si>
  <si>
    <t>Operating lease liabilities, less current portion</t>
  </si>
  <si>
    <t>Total liabilities</t>
  </si>
  <si>
    <t>Commitments and contingencies</t>
  </si>
  <si>
    <t xml:space="preserve"> </t>
  </si>
  <si>
    <t>Stockholders’ Equity:</t>
  </si>
  <si>
    <t>Preferred stock, $0.01 par value Authorized—5,000,000 shares issued and outstanding—no shares at March 31, 2020 and December 31, 2019</t>
  </si>
  <si>
    <t>Common stock, $0.01 par value Authorized—200,000,000 shares issued and outstanding—149,446,864 and 147,625,696 shares at March 31, 2020 and December 31, 2019</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densed Consolidated Statements of Operations - USD ($) shares in Thousands, $ in Thousands</t>
  </si>
  <si>
    <t>Mar. 31, 2019</t>
  </si>
  <si>
    <t>Income Statement [Abstract]</t>
  </si>
  <si>
    <t>Revenue</t>
  </si>
  <si>
    <t>Operating expenses</t>
  </si>
  <si>
    <t>Cost of sales (exclusive of amortization of acquired intangible assets)</t>
  </si>
  <si>
    <t>Research and development</t>
  </si>
  <si>
    <t>Sales and marketing</t>
  </si>
  <si>
    <t>General and administrative</t>
  </si>
  <si>
    <t>Amortization of acquired intangible assets</t>
  </si>
  <si>
    <t>Total operating expenses</t>
  </si>
  <si>
    <t>Loss from operations</t>
  </si>
  <si>
    <t>Other income (expense)</t>
  </si>
  <si>
    <t>Investment income, net</t>
  </si>
  <si>
    <t>Interest expense</t>
  </si>
  <si>
    <t>Total other income (expense)</t>
  </si>
  <si>
    <t>Net loss before tax</t>
  </si>
  <si>
    <t>Income tax benefit</t>
  </si>
  <si>
    <t>Net loss</t>
  </si>
  <si>
    <t>Net loss per share - basic and diluted (in usd per share)</t>
  </si>
  <si>
    <t>Weighted average common shares outstanding - basic and diluted (in shares)</t>
  </si>
  <si>
    <t>Condensed Consolidated Statements of Comprehensive Loss - USD ($) $ in Thousands</t>
  </si>
  <si>
    <t>Statement of Comprehensive Income [Abstract]</t>
  </si>
  <si>
    <t>Other comprehensive loss, before tax:</t>
  </si>
  <si>
    <t>Unrealized gain (loss) on available-for-sale investments</t>
  </si>
  <si>
    <t>Foreign currency translation gain (loss)</t>
  </si>
  <si>
    <t>Comprehensive loss, before tax</t>
  </si>
  <si>
    <t>Income tax benefit (expense) related to items of other comprehensive loss</t>
  </si>
  <si>
    <t>Comprehensive loss, net of tax</t>
  </si>
  <si>
    <t>Condensed Consolidated Statements of Stockholders Equity - USD ($) $ in Thousands</t>
  </si>
  <si>
    <t>Total</t>
  </si>
  <si>
    <t>Common Stock</t>
  </si>
  <si>
    <t>Additional Paid In Capital</t>
  </si>
  <si>
    <t>Accumulated Other Comprehensive Income (Loss)</t>
  </si>
  <si>
    <t>Accumulated Deficit</t>
  </si>
  <si>
    <t>Beginning Balance at Dec. 31, 2018</t>
  </si>
  <si>
    <t>Balance (in shares) at Dec. 31, 2018</t>
  </si>
  <si>
    <t>Increase (Decrease) in Stockholders' Equity</t>
  </si>
  <si>
    <t>Equity component of convertible notes, net of tax and issuance costs</t>
  </si>
  <si>
    <t>Shares issued to settle convertible notes (in shares)</t>
  </si>
  <si>
    <t>Shares issued to settle convertible notes</t>
  </si>
  <si>
    <t>Settlement of convertible notes, net of tax</t>
  </si>
  <si>
    <t>Exercise of common stock options</t>
  </si>
  <si>
    <t>Exercise of common stock options (in shares)</t>
  </si>
  <si>
    <t>Issuance of common stock to fund the Company's 401(k) match</t>
  </si>
  <si>
    <t>Issuance of common stock to fund the Company's 401(k) match (in shares)</t>
  </si>
  <si>
    <t>Compensation expense related to issuance of stock options and restricted stock awards</t>
  </si>
  <si>
    <t>Compensation expense related to issuance of stock options and restricted stock awards (in shares)</t>
  </si>
  <si>
    <t>Issuance of common stock for business combinations</t>
  </si>
  <si>
    <t>Ending Balance at Mar. 31, 2019</t>
  </si>
  <si>
    <t>Balance (in shares) at Mar. 31, 2019</t>
  </si>
  <si>
    <t>Beginning Balance at Dec. 31, 2019</t>
  </si>
  <si>
    <t>Balance (in shares) at Dec. 31, 2019</t>
  </si>
  <si>
    <t>Issuance of common stock for business combinations (in shares)</t>
  </si>
  <si>
    <t>Ending Balance at Mar. 31, 2020</t>
  </si>
  <si>
    <t>Balance (in shares) at Mar. 31, 2020</t>
  </si>
  <si>
    <t>Condensed Consolidated Statements of Stockholders Equity (Parenthetical) - $ / shares</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plant and equipment</t>
  </si>
  <si>
    <t>Unrealized loss on revaluation of marketable equity securities</t>
  </si>
  <si>
    <t>Deferred tax benefit</t>
  </si>
  <si>
    <t>Stock-based compensation</t>
  </si>
  <si>
    <t>Loss on settlement of convertible notes</t>
  </si>
  <si>
    <t>Amortization of convertible note debt discount and issuance costs</t>
  </si>
  <si>
    <t>Amortization of deferred financing costs and other liabilities</t>
  </si>
  <si>
    <t>Amortization of premium on short-term investments</t>
  </si>
  <si>
    <t>Non-cash lease expense</t>
  </si>
  <si>
    <t>Changes in assets and liabilities:</t>
  </si>
  <si>
    <t>Operating lease liabilities</t>
  </si>
  <si>
    <t>Accounts payable and accrued liabilities</t>
  </si>
  <si>
    <t>Other assets and liabilities</t>
  </si>
  <si>
    <t>Net cash used in operating activities</t>
  </si>
  <si>
    <t>Cash flows from investing activities:</t>
  </si>
  <si>
    <t>Purchases of marketable securities</t>
  </si>
  <si>
    <t>Maturities and sales of marketable securities</t>
  </si>
  <si>
    <t>Purchases of property, plant and equipment</t>
  </si>
  <si>
    <t>Business combination, net of cash acquired</t>
  </si>
  <si>
    <t>Other investing activities</t>
  </si>
  <si>
    <t>Net cash used in investing activities</t>
  </si>
  <si>
    <t>Cash flows from financing activities:</t>
  </si>
  <si>
    <t>Proceeds from issuance of convertible notes, net</t>
  </si>
  <si>
    <t>Proceeds from exercise of common stock options</t>
  </si>
  <si>
    <t>Payments on settlement of convertible notes</t>
  </si>
  <si>
    <t>Proceeds from construction loan</t>
  </si>
  <si>
    <t>Payments on mortgage payable</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Property, plant and equipment acquired but not paid</t>
  </si>
  <si>
    <t>Unrealized gain (loss) on available-for-sale investments, before tax</t>
  </si>
  <si>
    <t>Issuance of 136,559 and 86,532 shares of common stock to fund the Company’s 401(k) matching contribution for 2019 and 2018, respectively</t>
  </si>
  <si>
    <t>Issuance of 2,158,991 shares of common stock upon settlement of convertible notes</t>
  </si>
  <si>
    <t>Retirement of equity component of convertible notes settled</t>
  </si>
  <si>
    <t>Supplemental Cash Flow Information [Abstract]</t>
  </si>
  <si>
    <t>Interest paid</t>
  </si>
  <si>
    <t>Condensed Consolidated Statements of Cash Flows (Parenthetical) - shares</t>
  </si>
  <si>
    <t>12 Months Ended</t>
  </si>
  <si>
    <t>Dec. 31, 2018</t>
  </si>
  <si>
    <t>Statement of Cash Flows [Abstract]</t>
  </si>
  <si>
    <t>Issuance of shares of common stock to fund the Company's 401(k) matching contribution (in shares)</t>
  </si>
  <si>
    <t>SUMMARY OF SIGNIFICANT ACCOUNTING POLICIES</t>
  </si>
  <si>
    <t>Accounting Policies [Abstract]</t>
  </si>
  <si>
    <t>SUMMARY OF SIGNIFICANT ACCOUNTING POLICIES Business Exact Sciences Corporation (together with its subsidiaries, “Exact,” or the “Company”) was incorporated in February 1995. Exact is a leading global cancer diagnostics company. It has developed some of the most impactful brands in cancer screening and diagnostics, including Cologuard® and Oncotype DX®. Exact is currently working on the development of additional tests for other types of cancer, with the goal of bringing new innovative cancer tests to patients throughout the world. Basis of Presentation and Principles of Consolidation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19 included in the Company’s Annual Report on Form 10-K (the “2019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financial statements contain all adjustments (consisting only of adjustments of a normal and recurring nature) considered necessary for a fair statement of its financial position, operating results and cash flows for the periods presented. The condensed balance sheet at December 31, 2019 has been derived from audited financial statements, but does not contain all of the footnote disclosures from the 2019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9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convertible notes, valuation of intangible assets and goodwill, and accounting for income taxes among others. The Company’s critical accounting policies and estimates are explained further in the notes to the condensed consolidated financial statements in this Quarterly Report and the 2019 Form 10-K. The spread of the coronavirus (“COVID-19”) has affected many segments of the global economy, including the cancer screening and diagnostics industry.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Health systems, including key markets where the Company operates, have been, or may be, overwhelmed with high volumes of patients suffering from COVID-19. Due to social distancing, stay-at-home orders, and other actions taken in response to COVID-19, there has been a significant and widespread decline in standard wellness visits and preventive medical services. That decline has negatively impacted Cologuard test orders in the Company’s Screening business, notwithstanding the availability of alternative ordering channels such as telehealth. The Company expects that Cologuard orders and revenues will lag in the second quarter of 2020 and beyond. The Precision Oncology business is also starting to see weakening underlying conditions because of COVID-19, more notably in the U.S. prostate business and in certain international geographies. The Company’s expects the widespread decrease in preventive services, such as mammograms and prostate cancer screenings, to negatively impact Precision Oncology test volumes in the coming months due to the typical lag between cancer screening and genomic test ordering.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Cash and Cash Equivalents The Company considers cash on hand, demand deposits in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densed consolidated statements of operations. The amortized cost of debt securities in this category is adjusted for amortization of premiums and accretion of discounts to maturity computed under the straight-line method. Such amortization is included in investment income, net. Realized gains and losses and declines in value as a result of credit losses on available-for-sale securities are included in investment income, net. The cost of securities sold is based on the specific identification method. Interest and dividends on securities classified as available-for-sale are included in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he Company periodically evaluates its available-for-sale debt securities in unrealized loss positions to determine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March 31, 2020 and December 31, 2019 the allowance for doubtful accounts recorded was not material to the Company’s condensed consolidated balance sheets. For the three months ended March 31, 2020 and 2019, there was no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densed consolidated statements of operations. Inventory consisted of the following: (In thousands) March 31, December 31, Raw materials $ 27,614 $ 24,958 Semi-finished and finished goods 41,810 36,766 Total inventory $ 69,424 $ 61,724 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it to working conditions. Revalidation costs, including maintenance and repairs are expensed when incurred. Software Development Costs Costs related to internal use software, including hosting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in the condensed consolidated statements of operations. Investments in privately held companies determined to be debt securities are accounted for as available-for-sale or held-to-maturity securities, in accordance with the applicable accounting guidance for such investments.​ 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densed consolidated balance sheets, depending on the contracts’ net position. These contracts are not designated as hedges, and as a result, changes in their fair value are recorded in other income (expense) in the condensed consolidated statements of operations. As of March 31, 2020 and December 31, 2019, the Company had open foreign currency forward contracts with notional amounts of $14.3 million and $17.9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March 31, 2020 and December 31, 2019. 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in Note 5 below, the Company determined that all patent costs incurred during the three months ended March 31, 2020 and 2019 should be expensed and not capitalized as the future economic benefit derived from the patent costs incurred cannot be determined.​ 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The Company considers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Goodwill​ The Company evaluates goodwill for possible impairment in accordance with Accounting Standards Codification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mpairment of Long-Lived Assets The Company evaluates the fair value of long-lived assets, which include property, plant and equipment,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periods ended March 31, 2020 and December 31, 2019. Fair Value Measurements The Financial Accounting Standards Board (“FASB”) has issued authoritative guidance that requires fair value should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Convertible Notes The Company accounts for convertible debt instruments that may be settled in cash or equity upon conversion by separating the liability and equity components of the instruments in a manner that reflects the Company’s nonconvertible debt borrowing rate. The Company determines the carrying amount of the liability component of the convertible notes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Leases The Company acts as lessee under all its lease agreements, which includes operating leases for corporate offices, laboratory space, warehouse space, vehicles and certain laboratory and office equipment. The Company also has finance leases for certain equipment, which are not material to the Company’s condensed consolidated financial statements. The Company determines whether an arrangement is, or contains, a lease at inception. At the beginning of fiscal year 2019, the company adopted ASC Topic 842. The Company records the present value of operating lease payments as right-of-use (“ROU”) assets and lease liabilities on the condensed consolidated balance sheets.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Certain vehicle leases include variable lease payments that depend on an index or rate. Those lease payments are initially measured using the index or rate at the lease commencement date.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Lease expense for operating leases is recognized on a straight-line basis over the lease term as an operating expense.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 March 31, (In thousands) 2020 2019 Shares issuable upon exercise of stock options 2,841 2,482 Shares issuable upon the release of restricted stock awards 4,823 4,216 Shares issuable upon conversion of convertible notes 20,309 12,197 ​ 27,973 18,895 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grant date fair values. Forfeitures of any share-based awards are recognized as they occur. ​ Revenue Recognition​ Revenues are recognized when control of the promised services are transferred to the patient, in an amount that reflects the consideration the Company expects to be entitled to in exchange for those services. To determine revenue recognition for the arrangements that the Company determines are within the scope of FASB ASC Topic 606, Revenue from Contracts with Customers ,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 Foreign Currency Translation Prior to 2019, the Company’s international subsidiaries functional currency was the local currency and assets and liabilities were translated into U.S. dollars at the period-end exchange rate or historical rates, as appropriate. Condensed consolidated statements of operations were translated at average exchange rates for the period, and the cumulative translation adjustments resulting from changes in exchange rates were included in the Company’s condensed consolidated balance sheet as a component of additional paid-in capital. In 2019 and 2020 the Company’s international subsidiaries use the U.S. dollar as the functional currency, resulting in the Company not being subject to gains and losses from foreign currency translation of the subsidiary financial statements. The Company recognizes gains and losses from foreign currency transactions in the condensed consolidated statements of operations. Net foreign currency transaction gains or losses were not material to the condensed consolidated statements of operations for the periods presented. Reclassifications Certain prior year amounts have been reclassified to conform to the current year presentation in the condensed consolidated financial statements and accompanying notes to the condensed consolidated financial statements including the amortization of acquired intangible assets, which is now presented as a separate line item on the Company's condensed consolidated statements of operations and was previously included in cost of sales, research and development, and general and administrative expenses. Due to these reclassifications, the Company is no longer presenting gross margin on the Company's condensed consolidated statements of operations. Recent Accounting Pronouncements Recently Adopted Accounting Pronouncements In June 2016, the FASB issued ASU No. 2016-13, Financial Instruments-Credit Losses (Topic 326): Measurement of Credit Losses on Financial Instruments .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updates also require available-for-sale debt security credit losses to be recognized as allowances rather than a reduction in amortized cost.The guidance was adopted by the Company on January 1, 2020. The requirements of the ASU did not result in the recognition of a material allowance for current expected credit losses, as the Company’s analysis of collectability looks at historical experience as well as current and future implications surrounding the ability to collect. Adoption of the updated guidance did not have a material impact on the Company’s condensed consolidated financial statements. In April 2019, the FASB issued ASU 2019-04, Codification Improvements to Topic 326, Financial Instruments –Credit Losses, Topic 815, Derivatives and Hedging, and Topic 825, Financial Instruments. The updated guidance provides clarity regarding measurement of securities without readily determinable fair values. The guidance was adopted on January 1, 2020 and did not have a material impact on the Company's condensed consolidated financial statements. In August 2018, the FASB issued ASU 2018-15, Intangibles –Goodwill and Other –Internal-Use Software(Subtopic 350-40) . The updated provided guidance for evaluating the accounting for fees paid by a customer in a cloud computing arrangement that is a service contract. The guidance was adopted on a prospective basis, beginning on January 1, 2020 and it did not have a material impact on the Company's condensed consolidated financial statements. In August 2018, the FASB issued ASU 2018-13, Fair Value Measurement (Topic 820); Disclosure Framework -Changes to the Disclosure Requirements for Fair Value Measurement . The guidance provided an update to the disclosure requirements for fair value measurements under the scope of ASC 820. The updates were adopted on January 1, 2020 and did not have a material impact on the Company’s condensed consolidated financial statements. In November 2018, the FASB issued ASU 2018-18, Collaborative Arrangements (Topic 808) . The update provided additional guidance regarding the interaction between Topic 808 on Collaborative Arrangements and Topic 606 on Revenue Recognition. The guidance was adopted on January 1, 2020 and did not have a material impact on the Company's condensed consolidated financial statements. In December 2019, the FASB issued ASU No. 2019-12, Income Taxes (Topic 740): Simplifying the Accounting for Income Taxes . The update simplifies the accounting for income taxes through removing exceptions related to certain intraperiod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however early adoption is permitted. The Company adopted the guidance early, which was effective January 1, 2020. Adoption of the guidance did not have a material impact on the Company’s condensed consolidated financial statements. In March 2020, the FASB issued ASU 2020-04, Reference Rate Reform (Topic 848): Facilitation of the Effects of Reference Rate Reform on Financial Reporting. The updated guidance provides optional expedients for applying the requirements of certain topics in the codification for contracts that are modified because of reference rate reform. In addition to the optional expedients, the update includes a general principle that permits an entity to consider contract modifications due to reference rate reform to be an event that does not require contract remeasurement at the modification date or reassessment of a previous accounting determination. The updated guidance is effective for all entities as of March 12, 2020 and through December 31, 2022. The Company adopted the guidance upon issuance on March 12, 2020. There was no impact on the Company's condensed consolidated financial statements.</t>
  </si>
  <si>
    <t>REVENUE</t>
  </si>
  <si>
    <t>Revenue from Contract with Customer [Abstract]</t>
  </si>
  <si>
    <t>REVENUE ​ The Company’s revenue is primarily generated by its laboratory testing services utilizing its Cologuard and Oncotype DX tests. The services are completed upon release of a patient’s test result to the ordering healthcare provider.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s from its products in accordance with that core principle, and key aspects considered by the Company include the following: ​ Contracts​ The Company’s customer is the patient, but the Company does not enter into a formal reimbursement contract with a patient. Accordingly, the Company establishes a contract with a patient in accordance with other customary business practices. • Approval of a contract is established via the order submitted by the patient’s healthcare provider and the receipt of a sample in the laboratory. • The Company is obligated to perform its laboratory services upon acceptance of a sample,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However, when an order is received for a patient with no active insurance, the Company requires payment from the patient prior to the commencement of the Company’s performance obligations. • Once the Company releases a patient’s test result to the ordering healthcare provider, the Company is legally able to collect payment and bill an insurer, patient and/or health system, depending on payer contract status or patient insurance benefit status. • The Company’s consideration is deemed to be variable, and the Company considers collection of such consideration to be probable to the extent that it is unconstrained.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release of a patient’s test result to the ordering healthcare provider. The Company elects the practical expedient related to disclosure of unsatisfied performance obligations, as the duration of time between sample receipt and the release of a valid test result to the ordering healthcare provider is far less than one year.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The consideration derived from the Company’s contracts is deemed to be variable due to several factors such as the amount of contractual adjustments, any patient co-payments, deductibles or patient adhere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5.4 million and $1.5 million for the three months ended March 31, 2020 and 2019, respective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in the estimate of the transaction price (i.e., an upward or downward revenue adjustment) in the period identified. When the Company does not have significant historical experience or that experience has limited predictive value, the constraint over estimates of variable consideration may result in no revenue being recognized upon release of the performance obligations associated with the Company’s tests, with recognition, generally occurring at the date of cash receipt. Allocate transaction price The transaction price is allocated entirely to the performance obligation contained within the contract with a patient. Point in time recognition The Company’s single performance obligation is satisfied at a point in time, and that point in time is defined as the date a patient’s successful test result is released to the patient’s ordering healthcare provider. The Company considers this date to be the time at which the patient obtains control of the promised test service. Disaggregation of Revenue The following table presents the Company’s revenues disaggregated by revenue source: ​ Three Months Ended March 31, (In thousands) 2020 2019 Screening Medicare Parts B &amp; C $ 98,159 $ 82,917 Commercial 109,369 73,351 Other 11,924 5,775 Total Screening 219,452 162,043 Precision Oncology Medicare Parts B &amp; C $ 47,034 $ — Commercial 59,605 — International 20,936 — Other 794 — Total Precision Oncology 128,369 — Total $ 347,821 $ 162,043 Screening revenue primarily includes laboratory service revenue from Cologuard while Precision Oncology revenue primarily includes laboratory service revenue from global Oncotype DX products. Contract Balances The timing of revenue recognition, billings and cash collections results in billed accounts receivable and deferred revenue on the condensed consolidated balance sheets. Generally, billing occurs subsequent to the release of a patient’s test result to the ordering healthcare provider, resulting in an account receivable. However, the Company sometimes receives advance payment from a patient before a test result is completed, resulting in deferred revenue. The deferred revenue balance is relieved upon release of the applicable patient’s test result to the ordering healthcare provider. As of March 31, 2020 and December 31, 2019, the deferred revenue balance is not material to the Company’s condensed consolidated financial statements.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densed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densed consolidated statements of operations.</t>
  </si>
  <si>
    <t>MARKETABLE SECURITIES</t>
  </si>
  <si>
    <t>Cash and Cash Equivalents [Abstract]</t>
  </si>
  <si>
    <t xml:space="preserve">MARKETABLE SECURITIES The following table sets forth the Company’s cash, cash equivalents, restricted cash, and marketable securities at March 31, 2020 and December 31, 2019: (In thousands) March 31, 2020 December 31, 2019 Cash, cash equivalents, and restricted cash Cash and money market $ 577,684 $ 146,932 Cash equivalents 123,370 30,322 Restricted cash (1) 280 274 Total cash, cash equivalents, and restricted cash 701,334 177,528 Marketable securities Available-for-sale debt securities 529,037 144,685 Equity securities 1,025 1,716 Total marketable securities 530,062 146,401 Total cash and cash equivalents, restricted cash and marketable securities $ 1,231,396 $ 323,929 ______________ (1) Restricted cash is included in other long-term assets on the condensed consolidated balance sheets. There was no restricted cash at March 31, 2019. Available-for-sale debt securities at March 31, 2020 consisted of the following: ​ March 31, 2020 (In thousands) Amortized Cost Gains in Accumulated Losses in Accumulated Estimated Fair Cash equivalents ​ ​ ​ ​ U.S. government agency securities $ 55,299 $ 32 $ — $ 55,331 Corporate bonds 39,443 1 (48) 39,396 Commercial paper 19,955 3 (8) 19,950 Asset backed securities 8,695 — (2) 8,693 Total cash equivalents 123,392 36 (58) 123,370 Marketable securities Corporate bonds 260,218 71 (2,168) 258,121 U.S. government agency securities 202,628 622 — 203,250 Certificates of deposit 31,653 — (134) 31,519 Asset backed securities 28,269 28 (102) 28,195 Commercial paper 7,964 — (12) 7,952 Total marketable securities 530,732 721 (2,416) 529,037 Total available-for-sale securities $ 654,124 $ 757 $ (2,474) $ 652,407 Available-for-sale debt securities at December 31, 2019 consisted of the following: ​ December 31, 2019 (In thousands) Amortized Cost Gains in Accumulated Losses in Accumulated Estimated Fair Value Cash equivalents ​ ​ ​ ​ U.S. government agency securities $ 30,320 $ 2 $ — $ 30,322 Total cash equivalents 30,320 2 — 30,322 Marketable securities U.S. government agency securities 140,745 10 (73) 140,682 Corporate bonds 4,017 — (14) 4,003 Total marketable securities 144,762 10 (87) 144,685 Total available-for-sale securities $ 175,082 $ 12 $ (87) $ 175,007 The following table summarizes contractual underlying maturities of the Company’s available-for-sale debt securities at March 31, 2020:​ ​ Due one year or less Due after one year through four years (In thousands) Cost Fair Value Cost Fair Value Cash equivalents ​ ​ ​ ​ U.S. government agency securities $ 55,299 $ 55,331 $ — $ — Corporate bonds 39,443 39,396 — — Commercial paper 19,955 19,950 — — Asset backed securities 8,695 8,693 — — Total cash equivalents 123,392 123,370 — — Marketable securities U.S. government agency securities 175,419 175,992 27,209 27,258 Corporate bonds 129,321 128,624 130,897 129,497 Certificates of deposit 20,000 19,973 11,653 11,546 Commercial paper 7,964 7,952 — — Asset backed securities 6,940 6,947 21,329 21,248 Total marketable securities 339,644 339,488 191,088 189,549 Total $ 463,036 $ 462,858 $ 191,088 $ 189,549 The following table summarizes the gross unrealized losses and fair values of available-for-sale debt securities in an unrealized loss position as of March 31, 2020, aggregated by investment category and length of time that individual securities have been in a continuous unrealized loss position: ​ Less than one year One year or greater Total (In thousands) Fair Value Gross Unrealized Loss Fair Value Gross Unrealized Loss Fair Value Gross Unrealized Loss Cash equivalents Corporate bonds $ 36,944 $ (48) $ — $ — $ 36,944 $ (48) Commercial paper 9,971 (8) — — 9,971 (8) Asset backed securities 8,693 (2) — — 8,693 (2) Total cash equivalents 55,608 (58) — — 55,608 (58) Marketable securities Corporate bonds 245,886 (2,168) — — 245,886 (2,168) Certificates of deposit 31,519 (134) — — 31,519 (134) Asset backed securities 12,208 (102) — — 12,208 (102) Commercial paper 7,952 (12) — — 7,952 (12) Total marketable securities 297,565 (2,416) — — 297,565 (2,416) Total available-for-sale securities $ 353,173 $ (2,474) $ — $ — $ 353,173 $ (2,474) </t>
  </si>
  <si>
    <t>PROPERTY, PLANT, AND EQUIPMENT</t>
  </si>
  <si>
    <t>Property, Plant and Equipment [Abstract]</t>
  </si>
  <si>
    <t>PROPERTY, PLANT AND EQUIPMENT The estimated useful lives of property, plant and equipment are as follows: (In thousands) Estimated March 31, December 31, Property, plant and equipment ​ ​ ​ Land n/a $ 4,466 $ 4,466 Leasehold and building improvements (1) 109,737 80,352 Land improvements 15 years 1,766 1,766 Buildings 30 years 165,509 112,815 Computer equipment and computer software 3 years 68,830 65,323 Laboratory equipment 3 - 10 years 120,362 104,008 Furniture and fixtures 3 - 10 years 20,886 14,539 Assets under construction n/a 67,305 149,687 Property, plant and equipment, at cost ​ 558,861 532,956 Accumulated depreciation ​ (93,385) (77,631) Property, plant and equipment, net ​ $ 465,476 $ 455,325 ______________ (1) Lesser of remaining lease term, building life, or estimated useful life. ​ Depreciation expense for the three months ended March 31, 2020 and 2019 was $15.8 million and $6.3 million, respectively.</t>
  </si>
  <si>
    <t>INTANGIBLE ASSETS AND GOODWILL</t>
  </si>
  <si>
    <t>Goodwill and Intangible Assets Disclosure [Abstract]</t>
  </si>
  <si>
    <t xml:space="preserve">INTANGIBLE ASSETS AND GOODWILL Intangible Assets The following table summarizes the net-book-value and estimated remaining life of the Company’s intangible assets as of March 31, 2020:​ (In thousands) Weighted Average Cost Accumulated Amortization Net Balance at March 31, 2020 Finite-lived intangible assets Trade name 15.7 $ 100,700 $ (2,535) $ 98,165 Customer relationships 13.6 2,700 (269) 2,431 Patents 8.6 22,689 (6,539) 16,150 Acquired developed technology 9.7 814,171 (32,510) 781,661 Supply agreements 7.3 30,000 (1,560) 28,440 Internally developed technology 2.4 1,508 (449) 1,059 Total finite-lived intangible assets 971,768 (43,862) 927,906 In-process research and development n/a 200,000 — 200,000 Internally developed technology in process n/a 355 — 355 Total intangible assets $ 1,172,123 $ (43,862) $ 1,128,261 The following table summarizes the net-book-value and estimated remaining life of the Company’s intangible assets as of December 31, 2019:​ (In thousands) Weighted Average Cost Accumulated Amortization Net Balance at December 31, 2019 Finite-lived intangible assets Trade name 15.9 $ 100,700 $ (961) $ 99,739 Customer relationships 13.6 2,700 (224) 2,476 Patents 8.8 22,690 (5,974) 16,716 Acquired developed technology 9.9 806,371 (12,345) 794,026 Supply agreements 7.5 30,000 (571) 29,429 Internally developed technology 2.5 1,229 (336) 893 Total finite-lived intangible assets 963,690 (20,411) 943,279 In-process research and development n/a 200,000 — 200,000 Internally developed technology in process n/a 271 — 271 Total intangible assets $ 1,163,961 $ (20,411) $ 1,143,550 As of March 31, 2020, the estimated future amortization expense associated with the Company’s finite-lived intangible assets for each of the five succeeding fiscal years is as follows:​ (In thousands) 2020 $ 70,667 2021 94,121 2022 93,915 2023 93,692 2024 93,345 Thereafter 482,166 ​ $ 927,906 The Company’s acquired intangible assets are being amortized on a straight-line basis over the estimated useful life. The amortization expense recorded from these intangible assets is reported in amortization of acquired intangible assets on the condensed consolidated statements of operations. Goodwill In March 2020, the Company recognized goodwill of $29.7 million from the acquisition of Paradigm Diagnostics, Inc. (“Paradigm”) and Viomics, Inc. (“Viomics”). Refer to the Company’s 2019 10-K for further discussion on goodwill recorded. The Company evaluates goodwill for possible impairment in accordance with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Due to the impact of COVID-19 on the Company’s operations, the Company performed a qualitative assessment of goodwill to determine if an event indicating impairment was present. No such indicators were identified as of March 31, 2020. There were no impairment losses for the periods ended March 31, 2020 and December 31, 2019. During the three months ended March 31, 2020, the Company recognized a measurement period adjustment to goodwill of $4.3 million related to an increase in Genomic Health’s pre-acquisition deferred tax liability due to finalization of certain income-tax related items. The change in the carrying amount of goodwill for the periods ended March 31, 2020 and December 31, 2019 is as follows: (In thousands) Balance, January 1, 2019 $ 17,279 Genomic Health acquisition 1,185,918 Balance, December 31, 2019 1,203,197 Paradigm &amp; Viomics acquisition 29,695 Genomic Health acquisition adjustment 4,269 Balance, March 31, 2020 $ 1,237,161 </t>
  </si>
  <si>
    <t>FAIR VALUE MEASUREMENTS</t>
  </si>
  <si>
    <t>Fair Value Disclosures [Abstract]</t>
  </si>
  <si>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March 31, 2020 along with the level within the fair value hierarchy in which the fair value measurements in their entirety fall. (In thousands) Fair Value at March 31, Quoted Prices Significant Significant Cash, cash equivalents, and restricted cash ​ ​ ​ ​ Cash and money market $ 577,684 $ 577,684 $ — $ — U.S. government agency securities 55,331 — 55,331 — Corporate bonds 39,396 — 39,396 — Commercial paper 19,950 — 19,950 — Asset backed securities 8,693 — 8,693 — Restricted cash 280 280 — — Marketable securities Corporate bonds 258,121 — 258,121 — U.S. government agency securities 203,250 — 203,250 — Certificates of deposit 31,519 — 31,519 — Asset backed securities 28,195 — 28,195 — Commercial paper 7,952 — 7,952 — Equity Securities 1,025 1,025 — — Liabilities Contingent consideration (2,739) — — (2,739) Total $ 1,228,657 $ 578,989 $ 652,407 $ (2,739) ​ The following table presents the Company’s fair value measurements as of December 31, 2019 along with the level within the fair value hierarchy in which the fair value measurements in their entirety fall.​ (In thousands) Fair Value at December 31, Quoted Prices Significant Significant Cash and cash equivalents ​ ​ ​ ​ Cash and money market $ 146,932 $ 146,932 $ — $ — U.S. government agency securities 30,322 — 30,322 — Restricted cash 274 274 — — Marketable securities U.S. government agency securities 140,682 — 140,682 — Corporate bonds 4,003 — 4,003 — Equity securities 1,716 1,716 — — Liabilities Contingent consideration (2,879) — — (2,879) Total $ 321,050 $ 148,922 $ 175,007 $ (2,879) There have been no changes in valuation techniques or transfers between fair value measurement levels during the periods ended March 31, 2020 and December 31, 2019.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s marketable equity security investment in Biocartis is classified as a Level 1 instrument. See Note 7 for additional information on Biocartis. ​ Contingent Consideration In connection with the Biomatrica Acquisition, a contingent earn-out liability was created to account for an additional $20.0 million in contingent consideration that could be earned based upon certain revenue milestones being met. The following table provides a roll-forward of the fair values of the contingent consideration, which includes Level 3 measurements: (In thousands) Contingent consideration Balance, January 1, 2020 $ (2,879) Changes in fair value — Gains (losses) recognized in earnings — Payments 140 Balance, March 31, 2020 $ (2,739) As of March 31, 2020, the fair value of the contingent earn-out liability is classified as a component of other long-term liabilities in the Company’s condensed consolidated balance sheet. This fair value measurement of contingent consideration related to the Biomatrica acquisition was categorized as a Level 3 liability, as the measurement amount is based primarily on significant inputs not observable in the market. The Company evaluates the fair value of expected contingent consideration and the corresponding liability each annual reporting period using the Monte Carlo Method, which is consistent with the initial measurement of the expected Biomatrica Acquisition earn-out liability. The Company estimates projections during the earn-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Non-Marketable Equity Investment The Company has non-marketable equity investments which are initially recorded at the estimated fair value based on observable transactions. The Company remeasures the fair value only when an observable transaction occurs during the period that would suggest a change in the carrying value of the investment. As of March 31, 2020, the Company had non-marketable equity investments of $11.8 million which are classified as a component of other long-term assets in the Company’s condensed consolidated balance sheet. The Company’s preferred stock investment in Epic Sciences represents $10.8 million of the total non-marketable equity investments. There have been no observable transactions during the three months ended March 31, 2020. See Note 7 for additional information regarding the terms of the investment in Epic Sciences. Fair Value of Long-Term Debt and Convertible Notes​ The Company measures the fair value of its convertible notes and long-term debt for disclosure purposes. The following table summarizes the Company’s outstanding convertible notes and long-term debt:​ ​ March 31, 2020 December 31, 2019 (In thousands) Carrying Amount (1) Fair Value Carrying Amount (1) Fair Value 2028 Convertible notes (2) $ 777,234 $ 910,317 $ — $ — 2027 Convertible notes (2) 491,239 635,532 483,909 843,741 2025 Convertible notes (2) 245,833 341,041 319,696 592,482 Construction loan (3) 24,565 24,565 24,866 24,866 ______________ (1) The carrying amounts presented are net of debt discounts and debt issuance costs (see Note 12 and Note 15 of the condensed consolidated financial statements for further information).​ (2) The fair values are based on observable market prices for this debt, which is traded in active markets and therefore is classified as a Level 2 fair value measurement. A portion of the 2025 convertible notes were settled in 2020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si>
  <si>
    <t>LICENSE AND COLLABORATION AGREEMENTS</t>
  </si>
  <si>
    <t>LICENSE AGREEMENTS [Abstract]</t>
  </si>
  <si>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royalties based on net revenues received using the technologies and may require minimum royalty amounts or maintenance fees. Mayo In June 2009 the Company entered into a license agreement with Mayo Foundation for Medical Education and Research (“Mayo”). The Company’s license agreement with Mayo most recently amended in January 2019.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The license agreement will remain in effect, unless earlier terminated by the parties in accordance with the agreement, until the last of the licensed patents expires in 2037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connection with this collaboration, the Company incurred charges of $1.0 million and $1.1 million for the three months ended March 31, 2020 and 2019, respectively, which is recorded in research and development expenses in the Company’s condensed consolidated statements of operations. Certain of Mayo’s obligations to provide development assistance expired in January 2020. The Company and Mayo are in discussions to amend the license agreement to extend that date. Epic Sciences In June 2016, Genomic Health (now a wholly-owned subsidiary of the Company) entered into a collaboration agreement with Epic Sciences, which was superseded and replaced in March 2019 by a license agreement and laboratory services agreement with Epic Sciences, under which Genomic Health was granted exclusive distribution rights to commercialize Epic Sciences’ AR-V7 Nucleus Detect test in the United States, which is marketed as Oncotype DX AR-V7 Nucleus Detec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MS for the test. The license and laboratory service agreement has a term of ten years from June 2016, unless terminated earlier under certain circumstances. The Oncotype DX AR-V7 Nucleus Detect test became commercially available in February 2018. The Company recognizes revenues for the test performed under this arrangement and Epic Sciences receives a fee per test performed that represents the fair market value for the testing services they perform. As of March 31, 2020 and December 31, 2019, the Company owns 18,258,838 shares of preferred stock of Epic Sciences recorded at a fair value of $10.8 million which is included in other-long term assets on the Company’s condensed consolidated balance sheets. The Company has concluded it is not the primary beneficiary and thus has not consolidated the investee pursuant to the requirements of ASC 810, Consolidation.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in the condensed consolidated statements of operations. Biocartis N.V. In September 2017, Genomic Health entered into an exclusive license and development agreement with Biocartis, a molecular diagnostics company based in Belgium, to develop and commercialize an in vitro diagnostic (“IVD”) version of the Oncotype DX Breast Recurrence Score test on the Biocartis Idylla platform. Under the terms of the license and development agreement, the Company has an exclusive, worldwide, royalty-bearing license to develop and commercialize an IVD version of the Oncotype DX Breast Recurrence Score test on the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Pursuant to the license and development agreement, Genomic Health recorded a one-time upfront license and option fee of €2.8 million, or $3.2 million. In December 2017, Genomic Health purchased 270,000 ordinary shares of Biocartis, a public company listed on the Euronext exchange, at the market price of €12.50 for a total cost of €3.4 million or $4.0 million. This investment was subject to a lock-up agreement that expired in December 2018. The investment has been recognized at fair value, which the Company estimated to be $1.0 million and $1.7 million as of March 31, 2020 and December 31, 2019, respectively, and is included in marketable securities on the Company's condensed consolidated balance sheet. Under a November 2018 addendum to the license and development agreement, the Company exercised its option to expand the collaboration to include tests in urology and obtained a right of first refusal to add a test for the non-invasive detection of prostate cancer in a pre-biopsy setting. Additional terms of the license and development agreement and the addendum include the Company’s obligation to pay Biocartis an aggregate of €2.5 million in cash upon achievement of certain milestones and €2.0 million for the expansion of the collaboration to include additional tests in oncology. In addition, the Company will pay royalties based primarily on the future sales volumes of the Company’s tests performed on the Idylla platform.</t>
  </si>
  <si>
    <t>PFIZER PROMOTION AGREEMENT</t>
  </si>
  <si>
    <t>PFIZER PROMOTION AGREEMENTIn August 2018, the Company entered into a Promotion Agreement (“Promotion Agreement”) with Pfizer Inc. (“Pfizer”). Under the terms of the Promotion Agreement, Pfizer promotes Cologuard and provides certain sales, marketing, analytical and other commercial operations support. The Company agreed to pay Pfizer for promotion, sales and marketing costs incurred on behalf of the Company. The Company incurred charges of $19.5 million and $17.6 million for promotion, sales and marketing services performed by Pfizer on behalf of the Company during the three months ended March 31, 2020 and 2019, respectively. These costs are recorded in sales and marketing in the Company’s condensed consolidated statements of operations. The Company also agreed to pay Pfizer a service fee based on incremental gross profits over specified baselines during the term of the Promotion Agreement and royalties for Cologuard related revenues for a specified period after the expiration or termination of the Promotion Agreement. The initial term of the Promotion Agreement runs through December 31, 2021. The Company incurred charges of $19.4 million and $19.2 million for this service fee during the three months ended March 31, 2020 and 2019, respectively. These costs are recorded in sales and marketing in the Company’s condensed consolidated statements of operations.</t>
  </si>
  <si>
    <t>Stockholders' Equity</t>
  </si>
  <si>
    <t>Equity [Abstract]</t>
  </si>
  <si>
    <t xml:space="preserve">STOCKHOLDERS’ EQUITY Convertible Notes Settlement Stock Issuance In March 2019, the Company used cash of $494.1 million and an aggregate of 2.2 million shares of the Company’s common stock valued at $182.4 million for total consideration of $676.5 million to settle $493.4 million of the 2025 convertible notes. Refer to Note 15 for further discussion of this settlement transaction. Genomic Health Combination Stock Issuance In November 2019, the Company completed the combination with Genomic Health in a cash and stock transaction valued at $2.5 billion. Of the $2.5 billion purchase price, $1.4 billion was settled through the issuance of 17.0 million shares of common stock. The Company incurred $0.4 million in stock issuance costs as part of the transaction. Refer to Note 16 for further discussion of the consideration transferred as part of the combination with Genomic Health. Paradigm and Viomics Acquisition Stock Issuance In March 2020, the Company completed the acquisitions of Paradigm and Viomics. The purchase price for these acquisitions consisted of cash and stock valued at $40.5 million. Of the $40.5 million purchase price, $32.2 million is expected to be settled through the issuance of 0.4 million shares of common stock. Of the $32.2 million that will be settled through the issuance of common stock, $28.6 million was issued during the three months ended March 31, 2020 and the remainder was withheld and may become issuable as additional merger consideration on June 3, 2021 subject to the terms and conditions of the acquisition agreements. Changes in Accumulated Other Comprehensive Income (Loss) The amount recognized in accumulated other comprehensive income (loss) (“AOCI”) for the three months ended March 31, 2020 were as follows: (In thousands) Foreign Unrealized Accumulated Balance at December 31, 2019 $ (25) $ (75) $ (100) Other comprehensive income (loss) before reclassifications — (1,642) (1,642) Amounts reclassified from accumulated other comprehensive loss 25 — 25 Net current period change in accumulated other comprehensive loss 25 (1,642) (1,617) Balance at March 31, 2020 $ — $ (1,717) $ (1,717) The amounts recognized in AOCI for the three months ended March 31, 2019 were as follows: (In thousands) Foreign Unrealized Accumulated Balance at December 31, 2018 $ (25) $ (1,397) $ (1,422) Other comprehensive loss before reclassifications — 2,051 2,051 Amounts reclassified from accumulated other comprehensive loss — 125 125 Net current period change in accumulated other comprehensive loss, before tax — 2,176 2,176 Income tax expense related to items of other comprehensive income — (520) (520) Balance at March 31, 2019 $ (25) $ 259 $ 234 Amounts reclassified from AOCI for the three months ended March 31, 2020 and 2019 were as follows: ​ Affected Line Item in the Three Months Ended March 31, Details about AOCI Components (In thousands) 2020 2019 Change in value of available-for-sale investments ​ ​ ​ Sales and maturities of available-for-sale investments Investment income, net $ — $ 125 Foreign currency adjustment General and administrative 25 — Total reclassifications ​ $ 25 $ 125 </t>
  </si>
  <si>
    <t>STOCK-BASED COMPENSATION</t>
  </si>
  <si>
    <t>Share-based Payment Arrangement [Abstract]</t>
  </si>
  <si>
    <t>STOCK-BASED COMPENSATION Stock-Based Compensation Plans The Company maintains the 2010 Omnibus Long-Term Incentive Plan (As Amended and Restated Effective July 27, 2017), the 2019 Omnibus Long-Term Incentive Plan, the 2010 Employee Stock Purchase Plan, the 2016 Inducement Award Plan and the 2000 Stock Option and Incentive Plan (collectively, the “Stock Plans”). Stock-Based Compensation Expense The Company recorded approximately $29.6 million and $16.2 million in stock-based compensation expense during the three months ended March 31, 2020 and 2019, respectively, in connection with the amortization of restricted stock and restricted stock unit awards (“RSUs”), stock purchase rights granted under the Company’s employee stock purchase plan and stock options granted to employees, non-employee consultants and non-employee directors. In February 2019, the Company issued performance-based equity awards to certain employees which vest upon the achievement of certain performance goals, including financial performance targets and operational milestone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goals and adjustments are made as appropriate. The cumulative impact of any revision is reflected in the period of the change. If the financial performance targets and operational milestones are not achieved, the award would not vest, so no compensation cost would be recognized and any previously recognized stock-based compensation expense would be reversed. In connection with the combination with Genomic Health, the Company accelerated the vesting of shares of previously unvested stock options and restricted stock units for employees with qualifying termination events. During the three months ended March 31, 2020, the Company accelerated 34,348 shares of previously unvested stock options and 18,289 shares of previously unvested restricted stock units, and recognized the additional non-cash stock-based compensation expense of $2.9 million for the accelerated awards. Determining Fair Value Valuation and Recognition – The fair value of each service-based option award is estimated on the date of grant using the Black-Scholes option-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For awards that vest when a performance condition is achieved, the Company performs an evaluation of internal and external factors to determine the number of shares that are most likely to vest based on the probability of what performance conditions will be met.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 Expected volatility is based on the Company’s historical stock volatility data over the expected term of the awards. Risk-Free Interest Rate - The Company bases the risk-free interest rate on the implied yield currently available on U.S. Treasury zero-coupon issues with an equivalent expected term. Forfeitures - The Company recognizes forfeitures as they occur. The fair value of each option is based on the assumptions in the following table: ​ Three Months Ended March 31, ​ 2020 2019 Option Plan Shares ​ ​ Risk-free interest rates 1.26% - 1.47% 2.54% - 2.59% Expected term (in years) 6.15 6.28 Expected volatility 65.67% - 65.71% 64.95% - 64.99% Dividend yield —% —% Weighted average fair value per share of options granted during the period $58.86 $57.11 Stock Option, Restricted Stock, and Restricted Stock Unit Activity A summary of stock option activity under the Stock Plans during the three months ended March 31, 2020 is as follows: Options Shares Weighted Weighted Aggregate (Aggregate intrinsic value in thousands) ​ ​ ​ ​ Outstanding, January 1, 2020 2,700,293 $ 34.01 2.9 Granted 309,143 97.66 ​ Exercised (160,286) 26.82 ​ Forfeited (8,558) 71.52 ​ Outstanding, March 31, 2020 2,840,592 $ 41.23 6.5 $ 74,394 Exercisable, March 31, 2020 1,881,310 $ 27.95 5.5 $ 63,816 ______________ (1) The total intrinsic value of options exercised during the three months ended March 31, 2020 and 2019 was $10.2 million and $16.1 million, respectively, determined as of the date of exercise. A summary of restricted stock and restricted stock unit activity under the Stock Plans during the three months ended March 31, 2020 is as follows: ​ Restricted Weighted Outstanding, January 1, 2020 4,384,005 $ 63.30 Granted 1,701,650 93.26 Released (1,193,845) 45.76 Forfeited (68,540) 74.29 Outstanding, March 31, 2020 4,823,270 $ 78.06 As of March 31, 2020, there was $339.0 million of total unrecognized compensation cost related to non-vested share-based compensation arrangements granted under all equity compensation plans. The Company expects to recognize that cost over a weighted average period of 3.1 years.</t>
  </si>
  <si>
    <t>NEW MARKET TAX CREDIT</t>
  </si>
  <si>
    <t>(11) 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e Company is required to be in compliance through December 2021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 — collecting and remitting interest and fees and NMTC compliance —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y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t>
  </si>
  <si>
    <t>DEBT</t>
  </si>
  <si>
    <t>Debt Disclosure [Abstract]</t>
  </si>
  <si>
    <t>LONG-TERM DEBT</t>
  </si>
  <si>
    <t>(12) DEBT Construction Loan Agreement During December 2017, the Company entered into a loan agreement with Fifth Third Bank (formerly MB Financial Bank, N.A.) (the “Construction Loan Agreement”), which provides the Company with a non-revolving construction loan (the “Construction Loan”) of $25.6 million. The Company is using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Fifth Third’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Starting in December 2019, the Company began making monthly payments towards the outstanding principal balance plus accrued interest. As of March 31, 2020 and December 31, 2019, the outstanding balance was $24.7 million and $25.0 million, respectively, including $0.7 million of interest incurred, which is accrued for as an interest reserve and represents a portion of the loan balance. The Company capitalized the $0.7 million of interest to the construction project. The Company incurred approximately $0.2 million of debt issuance costs related to the Construction Loan, which are recorded as a direct deduction from the liability. The debt issuance costs are being amortized over the life of the Construction Loan. The Company has agreed in the Construction Loan Agreement to various financial covenants including minimum liquidity and minimum tangible net worth. As of March 31, 2020, the Company was not in compliance with the minimum tangible net worth financial covenant. Fifth Third Bank waived the default for the period ending March 31, 2020. The loan balance is included in debt, current portion in the Company’s condensed consolidated balance sheets as of March 31, 2020. Tax Increment Financing Loan Agreements The Company entered into two separate Tax Increment Financing Loan Agreements (“TIFs”) in February 2019 and June 2019 with the City of Madison, Wisconsin. The TIFs provide for $4.6 million of financing in the aggregate. In return for the loans, the Company is obligated to create and maintain 500 full-time jobs over a five The Company records the earned financial incentives as the full-time equivalent positions are filled. The amount earned is recorded as a liability and amortized as a reduction of operating expenses over a two By the end of 2019, the Company had earned and received payment of $4.6 million from the City of Madison. As of March 31, 2020 and December 31, 2019, the Company has recorded a liability of $ $2.1 million and $2.7 million, respectively, in other current liabilities on the Company’s condensed consolidated balance sheet, reflecting when the expected benefit of the financial benefits amortization will reduce future operating expenses.</t>
  </si>
  <si>
    <t>COMMITMENTS AND CONTINGENCIES</t>
  </si>
  <si>
    <t>Commitments and Contingencies Disclosure [Abstract]</t>
  </si>
  <si>
    <t>(13) COMMITMENTS AND CONTINGENCIES Leases Supplemental disclosure of cash flow information related to the Company’s cash and non-cash activities with its operating leases are as follows: Three Months Ended March 31, (In thousands) 2020 2019 Cash paid for amounts included in the measurement of lease liabilities: ​ ​ Operating cash flows from operating leases $ 5,619 $ 1,098 Non-cash investing and financing activities: Right-of-use assets obtained in exchange for new operating lease liabilities (1) $ 1,254 $ 18,653 ______________ (1) For the three months ended March 31, 2019, this includes right-of-use assets obtained from the initial adoption of ASC 842 of approximately $17.9 million. As of March 31, 2020 and December 31, 2019, the Company’s right-of-use assets are $124.4 million and $126.4 million, respectively, which are reported in operating lease right-of-use assets in the Company’s condensed consolidated balance sheets. As of March 31, 2020, the Company has outstanding lease obligations of $127.0 million, of which $8.7 million is reported in operating lease liabilities, current portion and $118.3 million is reported in operating lease liabilities, less current portion in the Company’s condensed consolidated balance sheets. As of December 31, 2019, the Company had outstanding lease obligations of $126.6 million, of which $7.9 million is reported in operating lease liabilities, current portion and $118.7 million is reported in operating lease liabilities, less current portion in the Company’s condensed consolidated balance sheets. The Company calculates its incremental borrowing rates for specific lease terms, used to discount future lease payments, as a function of the U.S. Treasury rate and an indicative Moody’s rating for operating leases. The Company’s weighted average discount rate and weighted average lease term remaining on lease liabilities is approximately 6.78% and 9.50 years, respectively. The Company executed a lease agreement for a new facility in Redwood City, California in 2019 that will commence in June 2020. Upon commencement, the Company anticipates recognizing $11.3 million of operating lease right-of-use assets and $11.3 million of operating lease liabilities in the condensed consolidated balance sheets, respectively. Legal Matters The United States Department of Justice (“DOJ”) is investigating Genomic Health's compliance with the Medicare Date of Service billing regulation. In March 2017, Genomic Health received a civil investigative demand (“CID”) from the U.S. Attorney's Office for the Eastern District of New York in connection with this matter and has produced specific documents in response to the CID. In July 2019 and January 2020, Genomic Health received additional subpoenas from the DOJ related to this inquiry and the Company is cooperating with those requests. An adverse outcome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nd adversely affect the Company's business, financial condition and results of operation.. The DOJ's investigation is still in process and the scope and outcome of the investigation is not determinable at this time. See Note 16 for additional information on the Company's fair value determination of this pre-acquisition loss contingency. There can be no assurance that any settlement, resolution, or other outcome of this matter during any subsequent reporting period will not have a material adverse effect on the Company’s results of operations or cash flows for that period or on the Company’s financial position.​</t>
  </si>
  <si>
    <t>WISCONSIN ECONOMIC DEVELOPMENT TAX CREDITS</t>
  </si>
  <si>
    <t>(14)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over a seven seven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 As of March 31, 2020, the Company has earned $9.0 million of tax credits and has received payment of $5.9 million from the WEDC. The unpaid portion is $3.1 million, of which $1.6 million is reported in prepaid expenses and other current assets and $1.5 million is reported in other long-term assets, reflecting when collection of the refundable tax credits is expected to occur. As of March 31, 2020, the Company also has recorded a $1.6 million liability in other current liabilities, which reflects when the expected benefit of the tax credit amortization will reduce future operating expenses.​ During the three months ended March 31, 2020 and 2019, the Company amortized $0.6 million and $0.6 million, respectively, of the tax credits earned as a reduction of operating expenses.</t>
  </si>
  <si>
    <t>CONVERTIBLE NOTES</t>
  </si>
  <si>
    <t>CONVERTIBLE NOTES.</t>
  </si>
  <si>
    <t>(15) CONVERTIBLE NOTES Convertible note obligations included in the condensed consolidated balance sheets consisted of the following: (In thousands) Coupon Interest Rate Effective Interest Fair Value of Liability Component at March 31, 2020 December 31, 2019 2028 Convertible notes 0.375% 5.2% $ 790,608 $ 1,150,000 $ — 2027 Convertible notes 0.375% 6.3% 472,501 747,500 747,500 2025 Convertible notes 1.000% 6.0% 227,103 315,049 415,049 Total Convertible notes ​ ​ 2,212,549 1,162,549 Less: Debt discount (2) ​ ​ (667,228) (342,463) Less: Debt issuance costs (3) ​ ​ (31,015) (16,481) Net convertible debt ​ ​ $ 1,514,306 $ 803,605 ______________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A portion of the 2025 Convertible Notes have been extinguished or converted. The fair value of the liability component at issuance reflected above represents the liability value at issuance for the applicable portion of the 2025 Notes which remain outstanding at March 31, 2020 and December 31, 2019. The fair value of the liability component of the 2025 Notes at issuance was $654.8 million with the equity component being $269.7 million. (2) The unamortized discount consists of the following:​ (In thousands) March 31, 2020 December 31, 2019 2028 Convertible notes $ 356,145 $ — 2027 Convertible notes 246,362 253,340 2025 Convertible notes 64,721 89,123 Total unamortized discount $ 667,228 $ 342,463 ​ (3) Debt issuance costs consists of the following:​ (In thousands) March 31, 2020 December 31, 2019 2028 Convertible notes $ 16,621 $ — 2027 Convertible notes 9,899 10,251 2025 Convertible notes 4,495 6,230 Total debt issuance costs $ 31,015 $ 16,481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and will b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375.0 million was allocated to the liability component, $300.8 million was allocated to the equity component, and $0.7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10.6 million, which is recorded in interest expense in the Company’s condensed consolidated statement of operations. The loss represents the difference between (i) the fair value of the liability component and (ii) the sum of the carrying value of the debt component and any unamortized debt issuance costs at the time of repurchase. In February 2020, the Company issued and sold $1,150.0 m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25.6 million, after deducting underwriting discounts and commissions and the offering expenses payable by the Company.​ In February 2020, the Company used $150.1 million of the proceeds from the issuance of the 2028 Notes to settle $100.0 million of the 2025 Notes, of which $85.5 million was allocated to the liability component, $64.2 million, net of a tax impact of $0.3 million, was allocated to the equity component, and $0.1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8.0 million, which is recorded in interest expense in the Company’s condensed consolidated statement of operations. The loss represents the difference between (i) the fair value of the liability component and (ii) the sum of the carrying value of the debt component and any unamortized debt issuance costs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s. The Notes will be convertible into cash, shares of the Company’s common stock (plus, if applicable, cash in lieu of any fractional share), or a combination of cash and shares of the Company’s common stock, at the Company’s election. On or after the date that is six-months immediately preceding the maturity date of the applicable series of Notes until the close of business on the second scheduled trading day immediately preceding the maturity date, holders may convert such Notes at any time. It is the Company’s intent and policy to settle all conversions through combination settlement. The initial conversion rate is 13.26, 8.96, and 8.21 shares of common stock per $1,000 principal amount for the 2025 Notes, 2027 Notes, and 2028 Notes, respectively, which is equivalent to an initial conversion price of approximately $75.43, $111.66, and $121.84 per share of the Company’s common stock for the 2025 Notes, 2027 Notes, and 2028 Notes, respectively.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our common stock of $58.00 on March 31, 2020, the if-converted values on our Notes do not exceed the principal amount.​ Ranking of Convertible Notes ​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While the Notes are currently classified on the Company’s condensed consolidated balance sheets at March 31, 2020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The Company allocates total transaction costs of the Notes to the liability and equity components based on their relative values. Transaction costs attributable to the liability component are amortized to interest expense over the term of the Notes, and transaction costs attributable to the equity component are netted with the equity component in stockholders’ equity. The following table summarizes the original transaction costs at the time of issuance for each set of Notes and the respective allocation to the liability and equity components: (In thousands) January 2025 Notes June 2025 Notes 2027 Notes 2028 Notes Transaction costs allocated to: Liability component $ 13,569 $ 5,052 $ 11,395 $ 16,811 Equity component 5,340 2,311 6,632 7,642 Total transaction costs $ 18,909 $ 7,363 $ 18,027 $ 24,453 The Notes do not contain any financial or operating covenants or any restrictions on the payment of dividends, the issuance of other indebtedness or the issuance or repurchase of securities by the Company.​ Interest expense includes the following:​ Three Months Ended March 31, (In thousands) 2020 2019 Debt issuance costs amortization $ 822 $ 685 Debt discount amortization 13,731 8,394 Loss on settlement of convertible notes 7,954 10,558 Coupon interest expense 1,932 2,108 Total interest expense on convertible notes 24,439 21,745 Other interest expense 714 245 Total interest expense $ 25,153 $ 21,990 The remaining period over which the unamortized debt discount will be recognized as non-cash interest expense is 7.92 years, 6.96 years, and 4.80 years for the 2028 Notes, 2027 Notes, and 2025 Notes, respectively.</t>
  </si>
  <si>
    <t>BUSINESS COMBINATIONS</t>
  </si>
  <si>
    <t>Business Combinations [Abstract]</t>
  </si>
  <si>
    <t xml:space="preserve">BUSINESS COMBINATIONS Paradigm Diagnostics, Inc. and Viomics, Inc. On March 3, 2020, the Company acquired all of the outstanding capital stock of Paradigm and Viomics, two related party companies of one another headquartered in Phoenix, Arizona, in transactions that a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5 million which consists of $32.2 million payable in shares of the Company’s common stock and $8.3 million which was settled through a cash payment. Of the $32.2 million to be settled through the issuance of common stock, $28.6 million was issued during the three months ended March 31, 2020, and the remaining $3.6 million, which was withheld and may become payable as additional merger consideration, is included in other long-term liabilities in the condensed consolidated balance sheet as of March 31, 2020. The purchase price was allocated to the underlying assets acquired and liabilities assumed based upon their estimated fair values at the date of acquisition as follows: (In thousands) Net operating assets $ 6,133 Goodwill 29,695 Developed technology 7,800 Net operating liabilities (3,123) Total purchase price $ 40,505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year vesting period and is recognized as stock-based compensation expense in general and administrative expense in the consolidated statement of operations. The partial year results from the operations of Paradigm and Viomics are included in the Company’s consolidated financial statements and not disclosed separately due to immateriality. Pro forma disclosures have not been included due to immateriality. Genomic Health, Inc. On November 8, 2019, the Company acquired all of the outstanding capital stock of Genomic Health. Genomic Health, headquartered in Redwood City, California, provides genomic-based diagnostic tests that address both the overtreatment and optimal treatment of early and late stage cancer. The Company entered into this combination to create a leading global cancer diagnostics company and provide a robust platform for continued growth. This combination provides the Company with a commercial presence in more than 90 countries in which the combined company expects to continue to increase adoption of current tests, and to bring new innovative cancer tests to patients around the world. </t>
  </si>
  <si>
    <t>Segment Information</t>
  </si>
  <si>
    <t>Segment Reporting [Abstract]</t>
  </si>
  <si>
    <t>SEGMENT INFORMATIONManagement determined that the Company functions as a single operating segment, and thus reports as a single reportable segment. This operating segment is focused on the development and global commercialization of clinical laboratory services that focus on the early detection of cancer and analysis of the underlying biology of cancer,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March 31, (In thousands) 2020 2019 United States $ 326,885 $ 162,043 Outside of United States 20,936 — Total revenues $ 347,821 $ 162,043 Long-lived assets located in countries outside of the United States are not significant.</t>
  </si>
  <si>
    <t>INCOME TAXES</t>
  </si>
  <si>
    <t>Income Tax Disclosure [Abstract]</t>
  </si>
  <si>
    <t>(18) INCOME TAXES The Company recorded an income tax benefit of $1.7 million and $0.5 million for the three months ended March 31, 2020 and 2019, respectively, in continuing operations. The Company’s income tax benefit recorded during the three months ended March 31, 2020, is primarily related to future limitations on and expiration of certain Federal and State deferred tax assets. As a result of these limitations, the recording of a valuation allowance resulted in a deferred tax liability of approximately $27.6 million remaining as of March 31, 2020, which is included in other long-term liabilities on the Company’s condensed consolidated balance sheet. The Company’s income tax benefit recorded during the three months ended March 31, 2019, was primarily related to the intraperiod tax allocation rules that required the Company to allocate the provision for income taxes between continuing operations and other categories of earnings. The Company continues to maintain a full valuation allowance against its deferred tax assets based on management’s determination that it is more likely than not the benefit will not be realized. The Company had $10.8 million and $10.2 million of unrecognized tax benefits at March 31, 2020 and December 31, 2019, respectively. The Company does not anticipate a material change to its unrecognized tax benefits over the next 12 months that would affect its effective tax rate. Unrecognized tax benefits may change during the next 12 months for items that arise in the ordinary course of business. Accrued interest and penalties related to unrecognized tax benefits are recognized as part of the Company’s income tax provision in its condensed consolidated statements of operations. The Company is subject to U.S. federal income tax examinations for the tax years 2001 through 2020, state income tax examinations for the tax years 2003 through 2020, and for the years 2014 through 2020 in foreign jurisdictions. On March 27, 2020 the House passed the Coronavirus Aid, Relief, and Economic Security Act (“CARES Act”), also known as the Third COVID-19 Supplemental Relief bill, and the president signed the legislation into law. The Company does not expect the provisions of the legislation to have a significant impact on its effective tax rate or the income tax payable and deferred income tax positions.</t>
  </si>
  <si>
    <t>SUBSEQUENT EVENTS</t>
  </si>
  <si>
    <t>Subsequent Events [Abstract]</t>
  </si>
  <si>
    <t>Subsequent Events</t>
  </si>
  <si>
    <t>SUBSEQUENT EVENTS On April 10, 2020, the Company received $23.7 million under the CARES Act, subject to the Company’s agreement to comply with the Department of Health &amp; Human Services’ standard terms and conditions. If the Company accepts the standard terms and conditions the transaction will be recorded during the three months ending June 30, 2020. The COVID-19 pandemic and related precautionary measures began to materially disrupt the Company’s business in March 2020 and may continue to disrupt the Company’s business for an unknown period of time. As a result, the Company anticipates significant impact to its 2020 operating results, including its revenues and margins, among other measures. In order to minimize the adverse impacts to the business and operations thus far and anticipated for the remainder of 2020 due to the COVID-19 pandemic, the Company initiated proactive measures to achieve cost savings. Actions taken include the reduction of base pay for the chief executive officer to effectively zero, elimination of the Board of Directors annual cash retainer, reducing base salaries for the executive team, and reducing the quarterly sales commissions. The Company implemented a workforce reduction, involuntary furloughs, work schedule reductions, as well as a voluntary furlough program. Additionally, the Company is reducing its investments in marketing and other promotional activities, pausing certain clinical trial activities, reducing travel and professional services, and delaying or terminating certain capital projects. The Company also expect a reduction in certain volume based cost of goods sold expenses consistent with the reduction in revenue. These actions are expected to contribute to significant cost savings in 2020.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si>
  <si>
    <t>SUMMARY OF SIGNIFICANT ACCOUNTING POLICIES (Policies)</t>
  </si>
  <si>
    <t>Basis of Presentation and Principles of Consolidation</t>
  </si>
  <si>
    <t>Basis of Presentation and Principles of Consolidation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19 included in the Company’s Annual Report on Form 10-K (the “2019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financial statements contain all adjustments (consisting only of adjustments of a normal and recurring nature) considered necessary for a fair statement of its financial position, operating results and cash flows for the periods presented. The condensed balance sheet at December 31, 2019 has been derived from audited financial statements, but does not contain all of the footnote disclosures from the 2019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9 Form 10-K.</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convertible notes, valuation of intangible assets and goodwill, and accounting for income taxes among others. The Company’s critical accounting policies and estimates are explained further in the notes to the condensed consolidated financial statements in this Quarterly Report and the 2019 Form 10-K.</t>
  </si>
  <si>
    <t>Cash and Cash Equivalents</t>
  </si>
  <si>
    <t>Cash and Cash EquivalentsThe Company considers cash on hand, demand deposits in bank, money market funds, and all highly liquid investments with an original maturity of 90 days or less to be cash and cash equivalents.</t>
  </si>
  <si>
    <t>Marketable Securities</t>
  </si>
  <si>
    <t xml:space="preserve">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densed consolidated statements of operations. The amortized cost of debt securities in this category is adjusted for amortization of premiums and accretion of discounts to maturity computed under the straight-line method. Such amortization is included in investment income, net. Realized gains and losses and declines in value as a result of credit losses on available-for-sale securities are included in investment income, net. The cost of securities sold is based on the specific identification method. Interest and dividends on securities classified as available-for-sale are included in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
  </si>
  <si>
    <t>Allowance for Doubtful Accounts</t>
  </si>
  <si>
    <t>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March 31, 2020 and December 31, 2019 the allowance for doubtful accounts recorded was not material to the Company’s condensed consolidated balance sheets. For the three months ended March 31, 2020 and 2019, there was no bad debt expense written off against the allowance and charged to operating expense.</t>
  </si>
  <si>
    <t xml:space="preserve">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densed consolidated statements of operations. Inventory consisted of the following: (In thousands) March 31, December 31, Raw materials $ 27,614 $ 24,958 Semi-finished and finished goods 41,810 36,766 Total inventory $ 69,424 $ 61,724 </t>
  </si>
  <si>
    <t>Property, Plant and Equipment</t>
  </si>
  <si>
    <t>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it to working conditions. Revalidation costs, including maintenance and repairs are expensed when incurred.</t>
  </si>
  <si>
    <t>Software Capitalization Policy</t>
  </si>
  <si>
    <t>Software Development Costs Costs related to internal use software, including hosting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t>
  </si>
  <si>
    <t>Investments in Privately Held Companies</t>
  </si>
  <si>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in the condensed consolidated statements of operations. Investments in privately held companies determined to be debt securities are accounted for as available-for-sale or held-to-maturity securities, in accordance with the applicable accounting guidance for such investments.​</t>
  </si>
  <si>
    <t>Derivative Financial Instruments</t>
  </si>
  <si>
    <t>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densed consolidated balance sheets, depending on the contracts’ net position. These contracts are not designated as hedges, and as a result, changes in their fair value are recorded in other income (expense) in the condensed consolidated statements of operations. As of March 31, 2020 and December 31, 2019, the Company had open foreign currency forward contracts with notional amounts of $14.3 million and $17.9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March 31, 2020 and December 31, 2019.</t>
  </si>
  <si>
    <t>Intangible Assets</t>
  </si>
  <si>
    <t>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t>
  </si>
  <si>
    <t>Acquired In-process Research and Development (IPR&amp;D)</t>
  </si>
  <si>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t>
  </si>
  <si>
    <t>Goodwill​The Company evaluates goodwill for possible impairment in accordance with Accounting Standards Codification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t>
  </si>
  <si>
    <t>Impairment of Long-Lived Assets</t>
  </si>
  <si>
    <t>Impairment of Long-Lived Assets The Company evaluates the fair value of long-lived assets, which include property, plant and equipment,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periods ended March 31, 2020 and December 31, 2019.</t>
  </si>
  <si>
    <t>Fair Value Measurement, Policy</t>
  </si>
  <si>
    <t>Fair Value Measurements The Financial Accounting Standards Board (“FASB”) has issued authoritative guidance that requires fair value should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Convertible Notes</t>
  </si>
  <si>
    <t xml:space="preserve">Convertible Notes The Company accounts for convertible debt instruments that may be settled in cash or equity upon conversion by separating the liability and equity components of the instruments in a manner that reflects the Company’s nonconvertible debt borrowing rate. The Company determines the carrying amount of the liability component of the convertible notes by using assumptions that market participants would use in pricing a debt instrument, including </t>
  </si>
  <si>
    <t>Leases</t>
  </si>
  <si>
    <t>Leases The Company acts as lessee under all its lease agreements, which includes operating leases for corporate offices, laboratory space, warehouse space, vehicles and certain laboratory and office equipment. The Company also has finance leases for certain equipment, which are not material to the Company’s condensed consolidated financial statements. The Company determines whether an arrangement is, or contains, a lease at inception. At the beginning of fiscal year 2019, the company adopted ASC Topic 842. The Company records the present value of operating lease payments as right-of-use (“ROU”) assets and lease liabilities on the condensed consolidated balance sheets.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Certain vehicle leases include variable lease payments that depend on an index or rate. Those lease payments are initially measured using the index or rate at the lease commencement date.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Lease expense for operating leases is recognized on a straight-line basis over the lease term as an operating expense.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t>
  </si>
  <si>
    <t>Net Loss Per Share</t>
  </si>
  <si>
    <t xml:space="preserve">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 March 31, (In thousands) 2020 2019 Shares issuable upon exercise of stock options 2,841 2,482 Shares issuable upon the release of restricted stock awards 4,823 4,216 Shares issuable upon conversion of convertible notes 20,309 12,197 ​ 27,973 18,895 </t>
  </si>
  <si>
    <t>Accounting for Stock-Based Compensation</t>
  </si>
  <si>
    <t>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grant date fair values. Forfeitures of any share-based awards are recognized as they occur. ​</t>
  </si>
  <si>
    <t>Revenue Recognition</t>
  </si>
  <si>
    <t>Revenue Recognition​ Revenues are recognized when control of the promised services are transferred to the patient, in an amount that reflects the consideration the Company expects to be entitled to in exchange for those services. To determine revenue recognition for the arrangements that the Company determines are within the scope of FASB ASC Topic 606, Revenue from Contracts with Customers ,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t>
  </si>
  <si>
    <t>Foreign Currency Translation</t>
  </si>
  <si>
    <t>Foreign Currency Translation Prior to 2019, the Company’s international subsidiaries functional currency was the local currency and assets and liabilities were translated into U.S. dollars at the period-end exchange rate or historical rates, as appropriate. Condensed consolidated statements of operations were translated at average exchange rates for the period, and the cumulative translation adjustments resulting from changes in exchange rates were included in the Company’s condensed consolidated balance sheet as a component of additional paid-in capital. In 2019 and 2020 the Company’s international subsidiaries use the U.S. dollar as the functional currency, resulting in the Company not being subject to gains and losses from foreign currency translation of the subsidiary financial statements. The Company recognizes gains and losses from foreign currency transactions in the condensed consolidated statements of operations. Net foreign currency transaction gains or losses were not material to the condensed consolidated statements of operations for the periods presented.</t>
  </si>
  <si>
    <t>Reclassifications</t>
  </si>
  <si>
    <t>Reclassifications Certain prior year amounts have been reclassified to conform to the current year presentation in the condensed consolidated financial statements and accompanying notes to the condensed consolidated financial statements including the amortization of acquired intangible assets, which is now presented as a separate line item on the Company's condensed consolidated statements of operations and was previously included in cost of sales, research and development, and general and administrative expenses. Due to these reclassifications, the Company is no longer presenting gross margin on the Company's condensed consolidated statements of operations.</t>
  </si>
  <si>
    <t>Recent Accounting Pronouncements</t>
  </si>
  <si>
    <t>Recent Accounting Pronouncements Recently Adopted Accounting Pronouncements In June 2016, the FASB issued ASU No. 2016-13, Financial Instruments-Credit Losses (Topic 326): Measurement of Credit Losses on Financial Instruments .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updates also require available-for-sale debt security credit losses to be recognized as allowances rather than a reduction in amortized cost.The guidance was adopted by the Company on January 1, 2020. The requirements of the ASU did not result in the recognition of a material allowance for current expected credit losses, as the Company’s analysis of collectability looks at historical experience as well as current and future implications surrounding the ability to collect. Adoption of the updated guidance did not have a material impact on the Company’s condensed consolidated financial statements. In April 2019, the FASB issued ASU 2019-04, Codification Improvements to Topic 326, Financial Instruments –Credit Losses, Topic 815, Derivatives and Hedging, and Topic 825, Financial Instruments. The updated guidance provides clarity regarding measurement of securities without readily determinable fair values. The guidance was adopted on January 1, 2020 and did not have a material impact on the Company's condensed consolidated financial statements. In August 2018, the FASB issued ASU 2018-15, Intangibles –Goodwill and Other –Internal-Use Software(Subtopic 350-40) . The updated provided guidance for evaluating the accounting for fees paid by a customer in a cloud computing arrangement that is a service contract. The guidance was adopted on a prospective basis, beginning on January 1, 2020 and it did not have a material impact on the Company's condensed consolidated financial statements. In August 2018, the FASB issued ASU 2018-13, Fair Value Measurement (Topic 820); Disclosure Framework -Changes to the Disclosure Requirements for Fair Value Measurement . The guidance provided an update to the disclosure requirements for fair value measurements under the scope of ASC 820. The updates were adopted on January 1, 2020 and did not have a material impact on the Company’s condensed consolidated financial statements. In November 2018, the FASB issued ASU 2018-18, Collaborative Arrangements (Topic 808) . The update provided additional guidance regarding the interaction between Topic 808 on Collaborative Arrangements and Topic 606 on Revenue Recognition. The guidance was adopted on January 1, 2020 and did not have a material impact on the Company's condensed consolidated financial statements. In December 2019, the FASB issued ASU No. 2019-12, Income Taxes (Topic 740): Simplifying the Accounting for Income Taxes . The update simplifies the accounting for income taxes through removing exceptions related to certain intraperiod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however early adoption is permitted. The Company adopted the guidance early, which was effective January 1, 2020. Adoption of the guidance did not have a material impact on the Company’s condensed consolidated financial statements. In March 2020, the FASB issued ASU 2020-04, Reference Rate Reform (Topic 848): Facilitation of the Effects of Reference Rate Reform on Financial Reporting. The updated guidance provides optional expedients for applying the requirements of certain topics in the codification for contracts that are modified because of reference rate reform. In addition to the optional expedients, the update includes a general principle that permits an entity to consider contract modifications due to reference rate reform to be an event that does not require contract remeasurement at the modification date or reassessment of a previous accounting determination. The updated guidance is effective for all entities as of March 12, 2020 and through December 31, 2022. The Company adopted the guidance upon issuance on March 12, 2020. There was no impact on the Company's condensed consolidated financial statements.</t>
  </si>
  <si>
    <t>SUMMARY OF SIGNIFICANT ACCOUNTING POLICIES (Tables)</t>
  </si>
  <si>
    <t>Schedule of inventory</t>
  </si>
  <si>
    <t xml:space="preserve">Inventory consisted of the following: (In thousands) March 31, December 31, Raw materials $ 27,614 $ 24,958 Semi-finished and finished goods 41,810 36,766 Total inventory $ 69,424 $ 61,724 </t>
  </si>
  <si>
    <t>Schedule of potentially issuable common shares not included in the computation of diluted net loss per share because they would have an anti-dilutive effect</t>
  </si>
  <si>
    <t xml:space="preserve">The following potentially issuable common shares were not included in the computation of diluted net loss per share because they would have an anti-dilutive effect due to net losses for each period: ​ March 31, (In thousands) 2020 2019 Shares issuable upon exercise of stock options 2,841 2,482 Shares issuable upon the release of restricted stock awards 4,823 4,216 Shares issuable upon conversion of convertible notes 20,309 12,197 ​ 27,973 18,895 </t>
  </si>
  <si>
    <t>Revenue from Contract with Customer (Tables)</t>
  </si>
  <si>
    <t>Schedule of disaggregation of revenue</t>
  </si>
  <si>
    <t xml:space="preserve">The following table presents the Company’s revenues disaggregated by revenue source: ​ Three Months Ended March 31, (In thousands) 2020 2019 Screening Medicare Parts B &amp; C $ 98,159 $ 82,917 Commercial 109,369 73,351 Other 11,924 5,775 Total Screening 219,452 162,043 Precision Oncology Medicare Parts B &amp; C $ 47,034 $ — Commercial 59,605 — International 20,936 — Other 794 — Total Precision Oncology 128,369 — Total $ 347,821 $ 162,043 </t>
  </si>
  <si>
    <t>MARKETABLE SECURITIES (Tables)</t>
  </si>
  <si>
    <t>Schedule of Cash and Cash Equivalents</t>
  </si>
  <si>
    <t>The following table sets forth the Company’s cash, cash equivalents, restricted cash, and marketable securities at March 31, 2020 and December 31, 2019: (In thousands) March 31, 2020 December 31, 2019 Cash, cash equivalents, and restricted cash Cash and money market $ 577,684 $ 146,932 Cash equivalents 123,370 30,322 Restricted cash (1) 280 274 Total cash, cash equivalents, and restricted cash 701,334 177,528 Marketable securities Available-for-sale debt securities 529,037 144,685 Equity securities 1,025 1,716 Total marketable securities 530,062 146,401 Total cash and cash equivalents, restricted cash and marketable securities $ 1,231,396 $ 323,929 ______________ (1) Restricted cash is included in other long-term assets on the condensed consolidated balance sheets. There was no restricted cash at March 31, 2019.</t>
  </si>
  <si>
    <t>Schedule of restricted cash and cash equivalents</t>
  </si>
  <si>
    <t>Schedule of available-for-sale securities</t>
  </si>
  <si>
    <t xml:space="preserve">Available-for-sale debt securities at March 31, 2020 consisted of the following: ​ March 31, 2020 (In thousands) Amortized Cost Gains in Accumulated Losses in Accumulated Estimated Fair Cash equivalents ​ ​ ​ ​ U.S. government agency securities $ 55,299 $ 32 $ — $ 55,331 Corporate bonds 39,443 1 (48) 39,396 Commercial paper 19,955 3 (8) 19,950 Asset backed securities 8,695 — (2) 8,693 Total cash equivalents 123,392 36 (58) 123,370 Marketable securities Corporate bonds 260,218 71 (2,168) 258,121 U.S. government agency securities 202,628 622 — 203,250 Certificates of deposit 31,653 — (134) 31,519 Asset backed securities 28,269 28 (102) 28,195 Commercial paper 7,964 — (12) 7,952 Total marketable securities 530,732 721 (2,416) 529,037 Total available-for-sale securities $ 654,124 $ 757 $ (2,474) $ 652,407 Available-for-sale debt securities at December 31, 2019 consisted of the following: ​ December 31, 2019 (In thousands) Amortized Cost Gains in Accumulated Losses in Accumulated Estimated Fair Value Cash equivalents ​ ​ ​ ​ U.S. government agency securities $ 30,320 $ 2 $ — $ 30,322 Total cash equivalents 30,320 2 — 30,322 Marketable securities U.S. government agency securities 140,745 10 (73) 140,682 Corporate bonds 4,017 — (14) 4,003 Total marketable securities 144,762 10 (87) 144,685 Total available-for-sale securities $ 175,082 $ 12 $ (87) $ 175,007 </t>
  </si>
  <si>
    <t>Schedule of contractual maturities of available-for-sale investments</t>
  </si>
  <si>
    <t xml:space="preserve">The following table summarizes contractual underlying maturities of the Company’s available-for-sale debt securities at March 31, 2020:​ ​ Due one year or less Due after one year through four years (In thousands) Cost Fair Value Cost Fair Value Cash equivalents ​ ​ ​ ​ U.S. government agency securities $ 55,299 $ 55,331 $ — $ — Corporate bonds 39,443 39,396 — — Commercial paper 19,955 19,950 — — Asset backed securities 8,695 8,693 — — Total cash equivalents 123,392 123,370 — — Marketable securities U.S. government agency securities 175,419 175,992 27,209 27,258 Corporate bonds 129,321 128,624 130,897 129,497 Certificates of deposit 20,000 19,973 11,653 11,546 Commercial paper 7,964 7,952 — — Asset backed securities 6,940 6,947 21,329 21,248 Total marketable securities 339,644 339,488 191,088 189,549 Total $ 463,036 $ 462,858 $ 191,088 $ 189,549 </t>
  </si>
  <si>
    <t>Schedule of gross unrealized losses and fair values of investments in an unrealized loss position</t>
  </si>
  <si>
    <t xml:space="preserve">The following table summarizes the gross unrealized losses and fair values of available-for-sale debt securities in an unrealized loss position as of March 31, 2020, aggregated by investment category and length of time that individual securities have been in a continuous unrealized loss position: ​ Less than one year One year or greater Total (In thousands) Fair Value Gross Unrealized Loss Fair Value Gross Unrealized Loss Fair Value Gross Unrealized Loss Cash equivalents Corporate bonds $ 36,944 $ (48) $ — $ — $ 36,944 $ (48) Commercial paper 9,971 (8) — — 9,971 (8) Asset backed securities 8,693 (2) — — 8,693 (2) Total cash equivalents 55,608 (58) — — 55,608 (58) Marketable securities Corporate bonds 245,886 (2,168) — — 245,886 (2,168) Certificates of deposit 31,519 (134) — — 31,519 (134) Asset backed securities 12,208 (102) — — 12,208 (102) Commercial paper 7,952 (12) — — 7,952 (12) Total marketable securities 297,565 (2,416) — — 297,565 (2,416) Total available-for-sale securities $ 353,173 $ (2,474) $ — $ — $ 353,173 $ (2,474) </t>
  </si>
  <si>
    <t>PROPERTY, PLANT, AND EQUIPMENT (Tables)</t>
  </si>
  <si>
    <t>Schedule of Property, plant and equipment, net</t>
  </si>
  <si>
    <t>The estimated useful lives of property, plant and equipment are as follows: (In thousands) Estimated March 31, December 31, Property, plant and equipment ​ ​ ​ Land n/a $ 4,466 $ 4,466 Leasehold and building improvements (1) 109,737 80,352 Land improvements 15 years 1,766 1,766 Buildings 30 years 165,509 112,815 Computer equipment and computer software 3 years 68,830 65,323 Laboratory equipment 3 - 10 years 120,362 104,008 Furniture and fixtures 3 - 10 years 20,886 14,539 Assets under construction n/a 67,305 149,687 Property, plant and equipment, at cost ​ 558,861 532,956 Accumulated depreciation ​ (93,385) (77,631) Property, plant and equipment, net ​ $ 465,476 $ 455,325 ______________ (1) Lesser of remaining lease term, building life, or estimated useful life.</t>
  </si>
  <si>
    <t>INTANGIBLE ASSETS AND GOODWILL (Tables)</t>
  </si>
  <si>
    <t>Schedule of net-book value and estimated remaining life and finite lived intangible assets</t>
  </si>
  <si>
    <t xml:space="preserve">The following table summarizes the net-book-value and estimated remaining life of the Company’s intangible assets as of March 31, 2020:​ (In thousands) Weighted Average Cost Accumulated Amortization Net Balance at March 31, 2020 Finite-lived intangible assets Trade name 15.7 $ 100,700 $ (2,535) $ 98,165 Customer relationships 13.6 2,700 (269) 2,431 Patents 8.6 22,689 (6,539) 16,150 Acquired developed technology 9.7 814,171 (32,510) 781,661 Supply agreements 7.3 30,000 (1,560) 28,440 Internally developed technology 2.4 1,508 (449) 1,059 Total finite-lived intangible assets 971,768 (43,862) 927,906 In-process research and development n/a 200,000 — 200,000 Internally developed technology in process n/a 355 — 355 Total intangible assets $ 1,172,123 $ (43,862) $ 1,128,261 The following table summarizes the net-book-value and estimated remaining life of the Company’s intangible assets as of December 31, 2019:​ (In thousands) Weighted Average Cost Accumulated Amortization Net Balance at December 31, 2019 Finite-lived intangible assets Trade name 15.9 $ 100,700 $ (961) $ 99,739 Customer relationships 13.6 2,700 (224) 2,476 Patents 8.8 22,690 (5,974) 16,716 Acquired developed technology 9.9 806,371 (12,345) 794,026 Supply agreements 7.5 30,000 (571) 29,429 Internally developed technology 2.5 1,229 (336) 893 Total finite-lived intangible assets 963,690 (20,411) 943,279 In-process research and development n/a 200,000 — 200,000 Internally developed technology in process n/a 271 — 271 Total intangible assets $ 1,163,961 $ (20,411) $ 1,143,550 </t>
  </si>
  <si>
    <t>Schedule of estimated future amortization expense, intangible assets</t>
  </si>
  <si>
    <t xml:space="preserve">As of March 31, 2020, the estimated future amortization expense associated with the Company’s finite-lived intangible assets for each of the five succeeding fiscal years is as follows:​ (In thousands) 2020 $ 70,667 2021 94,121 2022 93,915 2023 93,692 2024 93,345 Thereafter 482,166 ​ $ 927,906 </t>
  </si>
  <si>
    <t>Schedule of Carrying Amount of Goodwill</t>
  </si>
  <si>
    <t xml:space="preserve">The change in the carrying amount of goodwill for the periods ended March 31, 2020 and December 31, 2019 is as follows: (In thousands) Balance, January 1, 2019 $ 17,279 Genomic Health acquisition 1,185,918 Balance, December 31, 2019 1,203,197 Paradigm &amp; Viomics acquisition 29,695 Genomic Health acquisition adjustment 4,269 Balance, March 31, 2020 $ 1,237,161 </t>
  </si>
  <si>
    <t>FAIR VALUE MEASUREMENTS (Tables)</t>
  </si>
  <si>
    <t>Schedule of fair value measurements along with the level within the fair value hierarchy in which the fair value measurements fall</t>
  </si>
  <si>
    <t xml:space="preserve">The following table presents the Company’s fair value measurements as of March 31, 2020 along with the level within the fair value hierarchy in which the fair value measurements in their entirety fall. (In thousands) Fair Value at March 31, Quoted Prices Significant Significant Cash, cash equivalents, and restricted cash ​ ​ ​ ​ Cash and money market $ 577,684 $ 577,684 $ — $ — U.S. government agency securities 55,331 — 55,331 — Corporate bonds 39,396 — 39,396 — Commercial paper 19,950 — 19,950 — Asset backed securities 8,693 — 8,693 — Restricted cash 280 280 — — Marketable securities Corporate bonds 258,121 — 258,121 — U.S. government agency securities 203,250 — 203,250 — Certificates of deposit 31,519 — 31,519 — Asset backed securities 28,195 — 28,195 — Commercial paper 7,952 — 7,952 — Equity Securities 1,025 1,025 — — Liabilities Contingent consideration (2,739) — — (2,739) Total $ 1,228,657 $ 578,989 $ 652,407 $ (2,739) The following table presents the Company’s fair value measurements as of December 31, 2019 along with the level within the fair value hierarchy in which the fair value measurements in their entirety fall.​ (In thousands) Fair Value at December 31, Quoted Prices Significant Significant Cash and cash equivalents ​ ​ ​ ​ Cash and money market $ 146,932 $ 146,932 $ — $ — U.S. government agency securities 30,322 — 30,322 — Restricted cash 274 274 — — Marketable securities U.S. government agency securities 140,682 — 140,682 — Corporate bonds 4,003 — 4,003 — Equity securities 1,716 1,716 — — Liabilities Contingent consideration (2,879) — — (2,879) Total $ 321,050 $ 148,922 $ 175,007 $ (2,879) </t>
  </si>
  <si>
    <t>Schedule of fair value of contingent consideration</t>
  </si>
  <si>
    <t xml:space="preserve">The following table provides a roll-forward of the fair values of the contingent consideration, which includes Level 3 measurements: (In thousands) Contingent consideration Balance, January 1, 2020 $ (2,879) Changes in fair value — Gains (losses) recognized in earnings — Payments 140 Balance, March 31, 2020 $ (2,739) </t>
  </si>
  <si>
    <t>Schedule of fair value of long-term debt and convertible notes</t>
  </si>
  <si>
    <t>The following table summarizes the Company’s outstanding convertible notes and long-term debt:​ ​ March 31, 2020 December 31, 2019 (In thousands) Carrying Amount (1) Fair Value Carrying Amount (1) Fair Value 2028 Convertible notes (2) $ 777,234 $ 910,317 $ — $ — 2027 Convertible notes (2) 491,239 635,532 483,909 843,741 2025 Convertible notes (2) 245,833 341,041 319,696 592,482 Construction loan (3) 24,565 24,565 24,866 24,866 ______________ (1) The carrying amounts presented are net of debt discounts and debt issuance costs (see Note 12 and Note 15 of the condensed consolidated financial statements for further information).​ (2) The fair values are based on observable market prices for this debt, which is traded in active markets and therefore is classified as a Level 2 fair value measurement. A portion of the 2025 convertible notes were settled in 2020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si>
  <si>
    <t>Stockholders' Equity (Tables)</t>
  </si>
  <si>
    <t>Schedule of amounts recognized in accumulated other comprehensive income (loss) (AOCI)</t>
  </si>
  <si>
    <t xml:space="preserve">The amount recognized in accumulated other comprehensive income (loss) (“AOCI”) for the three months ended March 31, 2020 were as follows: (In thousands) Foreign Unrealized Accumulated Balance at December 31, 2019 $ (25) $ (75) $ (100) Other comprehensive income (loss) before reclassifications — (1,642) (1,642) Amounts reclassified from accumulated other comprehensive loss 25 — 25 Net current period change in accumulated other comprehensive loss 25 (1,642) (1,617) Balance at March 31, 2020 $ — $ (1,717) $ (1,717) The amounts recognized in AOCI for the three months ended March 31, 2019 were as follows: (In thousands) Foreign Unrealized Accumulated Balance at December 31, 2018 $ (25) $ (1,397) $ (1,422) Other comprehensive loss before reclassifications — 2,051 2,051 Amounts reclassified from accumulated other comprehensive loss — 125 125 Net current period change in accumulated other comprehensive loss, before tax — 2,176 2,176 Income tax expense related to items of other comprehensive income — (520) (520) Balance at March 31, 2019 $ (25) $ 259 $ 234 </t>
  </si>
  <si>
    <t>Schedule of amounts reclassified from accumulated other comprehensive income (loss)</t>
  </si>
  <si>
    <t xml:space="preserve">Amounts reclassified from AOCI for the three months ended March 31, 2020 and 2019 were as follows: ​ Affected Line Item in the Three Months Ended March 31, Details about AOCI Components (In thousands) 2020 2019 Change in value of available-for-sale investments ​ ​ ​ Sales and maturities of available-for-sale investments Investment income, net $ — $ 125 Foreign currency adjustment General and administrative 25 — Total reclassifications ​ $ 25 $ 125 </t>
  </si>
  <si>
    <t>STOCK-BASED COMPENSATION (Tables)</t>
  </si>
  <si>
    <t>Schedule of valuation assumptions</t>
  </si>
  <si>
    <t>​ Three Months Ended March 31, ​ 2020 2019 Option Plan Shares ​ ​ Risk-free interest rates 1.26% - 1.47% 2.54% - 2.59% Expected term (in years) 6.15 6.28 Expected volatility 65.67% - 65.71% 64.95% - 64.99% Dividend yield —% —% Weighted average fair value per share of options granted during the period $58.86 $57.11</t>
  </si>
  <si>
    <t>Summary of stock option activity under the Stock Plans</t>
  </si>
  <si>
    <t>Options Shares Weighted Weighted Aggregate (Aggregate intrinsic value in thousands) ​ ​ ​ ​ Outstanding, January 1, 2020 2,700,293 $ 34.01 2.9 Granted 309,143 97.66 ​ Exercised (160,286) 26.82 ​ Forfeited (8,558) 71.52 ​ Outstanding, March 31, 2020 2,840,592 $ 41.23 6.5 $ 74,394 Exercisable, March 31, 2020 1,881,310 $ 27.95 5.5 $ 63,816 ______________ (1) The total intrinsic value of options exercised during the three months ended March 31, 2020 and 2019 was $10.2 million and $16.1 million, respectively, determined as of the date of exercise.</t>
  </si>
  <si>
    <t>Summary of restricted stock and restricted stock unit activity under the Stock Plans</t>
  </si>
  <si>
    <t xml:space="preserve">A summary of restricted stock and restricted stock unit activity under the Stock Plans during the three months ended March 31, 2020 is as follows: ​ Restricted Weighted Outstanding, January 1, 2020 4,384,005 $ 63.30 Granted 1,701,650 93.26 Released (1,193,845) 45.76 Forfeited (68,540) 74.29 Outstanding, March 31, 2020 4,823,270 $ 78.06 </t>
  </si>
  <si>
    <t>COMMITMENTS AND CONTINGENCIES (Tables)</t>
  </si>
  <si>
    <t>Supplemental disclosure of cash flow information related to our operating leases</t>
  </si>
  <si>
    <t>Supplemental disclosure of cash flow information related to the Company’s cash and non-cash activities with its operating leases are as follows: Three Months Ended March 31, (In thousands) 2020 2019 Cash paid for amounts included in the measurement of lease liabilities: ​ ​ Operating cash flows from operating leases $ 5,619 $ 1,098 Non-cash investing and financing activities: Right-of-use assets obtained in exchange for new operating lease liabilities (1) $ 1,254 $ 18,653 ______________ (1) For the three months ended March 31, 2019, this includes right-of-use assets obtained from the initial adoption of ASC 842 of approximately $17.9 million.</t>
  </si>
  <si>
    <t>CONVERTIBLE NOTES (Tables)</t>
  </si>
  <si>
    <t>Schedule of Convertible note obligations included in the condensed consolidated balance sheets</t>
  </si>
  <si>
    <t xml:space="preserve">(In thousands) Coupon Interest Rate Effective Interest Fair Value of Liability Component at March 31, 2020 December 31, 2019 2028 Convertible notes 0.375% 5.2% $ 790,608 $ 1,150,000 $ — 2027 Convertible notes 0.375% 6.3% 472,501 747,500 747,500 2025 Convertible notes 1.000% 6.0% 227,103 315,049 415,049 Total Convertible notes ​ ​ 2,212,549 1,162,549 Less: Debt discount (2) ​ ​ (667,228) (342,463) Less: Debt issuance costs (3) ​ ​ (31,015) (16,481) Net convertible debt ​ ​ $ 1,514,306 $ 803,605 ______________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A portion of the 2025 Convertible Notes have been extinguished or converted. The fair value of the liability component at issuance reflected above represents the liability value at issuance for the applicable portion of the 2025 Notes which remain outstanding at March 31, 2020 and December 31, 2019. The fair value of the liability component of the 2025 Notes at issuance was $654.8 million with the equity component being $269.7 million. (2) The unamortized discount consists of the following:​ (In thousands) March 31, 2020 December 31, 2019 2028 Convertible notes $ 356,145 $ — 2027 Convertible notes 246,362 253,340 2025 Convertible notes 64,721 89,123 Total unamortized discount $ 667,228 $ 342,463 ​ (3) Debt issuance costs consists of the following:​ (In thousands) March 31, 2020 December 31, 2019 2028 Convertible notes $ 16,621 $ — 2027 Convertible notes 9,899 10,251 2025 Convertible notes 4,495 6,230 Total debt issuance costs $ 31,015 $ 16,481 </t>
  </si>
  <si>
    <t>Schedule of Allocation of Transaction Costs Related to Convertible Debt</t>
  </si>
  <si>
    <t xml:space="preserve">The following table summarizes the original transaction costs at the time of issuance for each set of Notes and the respective allocation to the liability and equity components: (In thousands) January 2025 Notes June 2025 Notes 2027 Notes 2028 Notes Transaction costs allocated to: Liability component $ 13,569 $ 5,052 $ 11,395 $ 16,811 Equity component 5,340 2,311 6,632 7,642 Total transaction costs $ 18,909 $ 7,363 $ 18,027 $ 24,453 </t>
  </si>
  <si>
    <t>Schedule of interest expense</t>
  </si>
  <si>
    <t xml:space="preserve">Interest expense includes the following:​ Three Months Ended March 31, (In thousands) 2020 2019 Debt issuance costs amortization $ 822 $ 685 Debt discount amortization 13,731 8,394 Loss on settlement of convertible notes 7,954 10,558 Coupon interest expense 1,932 2,108 Total interest expense on convertible notes 24,439 21,745 Other interest expense 714 245 Total interest expense $ 25,153 $ 21,990 </t>
  </si>
  <si>
    <t>BUSINESS COMBINATIONS (Tables)</t>
  </si>
  <si>
    <t>Schedule of Recognized Identified Assets Acquired and Liabilities Assumed</t>
  </si>
  <si>
    <t xml:space="preserve">The purchase price was allocated to the underlying assets acquired and liabilities assumed based upon their estimated fair values at the date of acquisition as follows: (In thousands) Net operating assets $ 6,133 Goodwill 29,695 Developed technology 7,800 Net operating liabilities (3,123) Total purchase price $ 40,505 </t>
  </si>
  <si>
    <t>Segment Information (Tables)</t>
  </si>
  <si>
    <t>Revenue from External Customers by Geographic Areas</t>
  </si>
  <si>
    <t xml:space="preserve">The following table summarizes total revenue from customers by geographic region. Product revenues are attributed to countries based on ship-to location. Three months ended March 31, (In thousands) 2020 2019 United States $ 326,885 $ 162,043 Outside of United States 20,936 — Total revenues $ 347,821 $ 162,043 </t>
  </si>
  <si>
    <t>SUMMARY OF SIGNIFICANT ACCOUNTING POLICIES - Narrative (Details)</t>
  </si>
  <si>
    <t>Mar. 31, 2020USD ($)item</t>
  </si>
  <si>
    <t>Mar. 31, 2019USD ($)</t>
  </si>
  <si>
    <t>Dec. 31, 2019USD ($)</t>
  </si>
  <si>
    <t>Fair Value, Balance Sheet Grouping, Financial Statement Captions [Line Items]</t>
  </si>
  <si>
    <t>Minimum contractual term of certain current investments which can be liquidated</t>
  </si>
  <si>
    <t>1 year</t>
  </si>
  <si>
    <t>Bad debt expense written off against allowance</t>
  </si>
  <si>
    <t>Software development stages | item</t>
  </si>
  <si>
    <t>Asset impairment charges</t>
  </si>
  <si>
    <t>Termination term</t>
  </si>
  <si>
    <t>Minimum</t>
  </si>
  <si>
    <t>Remaining lease terms</t>
  </si>
  <si>
    <t>Maximum</t>
  </si>
  <si>
    <t>15 years</t>
  </si>
  <si>
    <t>Renewal term of lease</t>
  </si>
  <si>
    <t>10 years</t>
  </si>
  <si>
    <t>Foreign Exchange Forward</t>
  </si>
  <si>
    <t>Derivative, notional amount</t>
  </si>
  <si>
    <t>Derivative, fair value</t>
  </si>
  <si>
    <t>SUMMARY OF SIGNIFICANT ACCOUNTING POLICIES - Schedule of Inventory (Details) - USD ($) $ in Thousands</t>
  </si>
  <si>
    <t>Raw materials</t>
  </si>
  <si>
    <t>Semi-finished and finished goods</t>
  </si>
  <si>
    <t>Total inventory</t>
  </si>
  <si>
    <t>SUMMARY OF SIGNIFICANT ACCOUNTING POLICIES - Net Loss Per Share (Details) - shares shares in Thousands</t>
  </si>
  <si>
    <t>Common shares not included in the computation of diluted net loss per share</t>
  </si>
  <si>
    <t>Potentially issuable common shares not included in the computation of diluted net loss per share because they would have an anti-dilutive effect</t>
  </si>
  <si>
    <t>Option Plan Shares</t>
  </si>
  <si>
    <t>Restricted Stock</t>
  </si>
  <si>
    <t>Revenue from Contract with Customer - Narrative (Details) - USD ($) $ in Millions</t>
  </si>
  <si>
    <t>Variable consideration</t>
  </si>
  <si>
    <t>Disaggregation of Revenue [Line Items]</t>
  </si>
  <si>
    <t>Revenue recognized from changes in transaction prices</t>
  </si>
  <si>
    <t>Revenue from Contract with Customer - Schedule of Disaggregation of Revenue (Details) - USD ($) $ in Thousands</t>
  </si>
  <si>
    <t>Revenue recognized</t>
  </si>
  <si>
    <t>Precision Oncology</t>
  </si>
  <si>
    <t>Precision Oncology | Medicare Parts B &amp; C</t>
  </si>
  <si>
    <t>Precision Oncology | Commercial</t>
  </si>
  <si>
    <t>Precision Oncology | International Sales</t>
  </si>
  <si>
    <t>Precision Oncology | Other</t>
  </si>
  <si>
    <t>Screening</t>
  </si>
  <si>
    <t>Screening | Medicare Parts B &amp; C</t>
  </si>
  <si>
    <t>Screening | Commercial</t>
  </si>
  <si>
    <t>Screening | Other</t>
  </si>
  <si>
    <t>MARKETABLE SECURITIES - Narrative (Details) - USD ($) $ in Millions</t>
  </si>
  <si>
    <t>Realized gains</t>
  </si>
  <si>
    <t>Equity securities, realized gain</t>
  </si>
  <si>
    <t>Equity securities, realized loss</t>
  </si>
  <si>
    <t>MARKETABLE SECURITIES - Schedule of Cash and Cash Equivalents (Details) - USD ($) $ in Thousands</t>
  </si>
  <si>
    <t>Marketable Securities [Line Items]</t>
  </si>
  <si>
    <t>Estimated Fair Value</t>
  </si>
  <si>
    <t>Equity securities</t>
  </si>
  <si>
    <t>Marketable Securities, Total</t>
  </si>
  <si>
    <t>Cash, Cash Equivalents, and Short-term Investments, Total</t>
  </si>
  <si>
    <t>Cash equivalents</t>
  </si>
  <si>
    <t>Short-term Investments</t>
  </si>
  <si>
    <t>Cash and money market</t>
  </si>
  <si>
    <t>Restricted cash</t>
  </si>
  <si>
    <t>MARKETABLE SECURITIES - Schedule of Available For Sale Securities (Details) - USD ($) $ in Thousands</t>
  </si>
  <si>
    <t>Available-for-sale securities</t>
  </si>
  <si>
    <t>Amortized Cost</t>
  </si>
  <si>
    <t>Gains in Accumulated Other Comprehensive Income (Loss)</t>
  </si>
  <si>
    <t>Losses in Accumulated Other Comprehensive Income (Loss)</t>
  </si>
  <si>
    <t>U.S. government agency securities | Cash equivalents</t>
  </si>
  <si>
    <t>U.S. government agency securities | Short-term Investments</t>
  </si>
  <si>
    <t>Commercial paper. | Cash equivalents</t>
  </si>
  <si>
    <t>Commercial paper. | Short-term Investments</t>
  </si>
  <si>
    <t>Asset backed securities | Cash equivalents</t>
  </si>
  <si>
    <t>Asset backed securities | Short-term Investments</t>
  </si>
  <si>
    <t>Certificates of deposit | Short-term Investments</t>
  </si>
  <si>
    <t>Corporate bonds | Cash equivalents</t>
  </si>
  <si>
    <t>Corporate bonds | Short-term Investments</t>
  </si>
  <si>
    <t>MARKETABLE SECURITIES - Schedule of Underlying Maturities of AFS Securities (Details) $ in Thousands</t>
  </si>
  <si>
    <t>Mar. 31, 2020USD ($)</t>
  </si>
  <si>
    <t>Due in one year or less</t>
  </si>
  <si>
    <t>Due after one year through four years</t>
  </si>
  <si>
    <t>Cash equivalents | U.S. government agency securities</t>
  </si>
  <si>
    <t>Cash equivalents | Commercial paper</t>
  </si>
  <si>
    <t>Cash equivalents | Corporate bonds</t>
  </si>
  <si>
    <t>Cash equivalents | Asset backed securities</t>
  </si>
  <si>
    <t>Short-term Investments | U.S. government agency securities</t>
  </si>
  <si>
    <t>Short-term Investments | Commercial paper</t>
  </si>
  <si>
    <t>Short-term Investments | Certificates of deposit</t>
  </si>
  <si>
    <t>Short-term Investments | Corporate bonds</t>
  </si>
  <si>
    <t>Short-term Investments | Asset backed securities</t>
  </si>
  <si>
    <t>MARKETABLE SECURITIES - Schedule of Gross Unrealized Losses And Fair Value of Available For Sale Securities (Details) $ in Thousands</t>
  </si>
  <si>
    <t>Total fair value of available-for-sale securities in a continuous unrealized loss position for less than twelve months</t>
  </si>
  <si>
    <t>Total gross unrealized losses of available-for-sale securities in a continuous unrealized loss position for less than twelve months</t>
  </si>
  <si>
    <t>Debt securities, available-for-sale, continuous unrealized loss position, 12 months of longer</t>
  </si>
  <si>
    <t>Debt securities, available-for-sale, continuous unrealized loss position, 12 months of longer, accumulated loss</t>
  </si>
  <si>
    <t>Total fair value of available-for-sale securities in a continuous unrealized loss position</t>
  </si>
  <si>
    <t>Total gross unrealized losses of available-for-sale securities in a continuous unrealized loss position</t>
  </si>
  <si>
    <t>Cash equivalents | Cash equivalents</t>
  </si>
  <si>
    <t>Marketable securities | Commercial paper</t>
  </si>
  <si>
    <t>Marketable securities | Corporate bonds</t>
  </si>
  <si>
    <t>Marketable securities | Asset backed securities</t>
  </si>
  <si>
    <t>Marketable securities | Certificates of deposit</t>
  </si>
  <si>
    <t>PROPERTY, PLANT, AND EQUIPMENT - Schedule of Estimated Useful Lives (Details) - USD ($) $ in Thousands</t>
  </si>
  <si>
    <t>Property, plant and equipment</t>
  </si>
  <si>
    <t>Property, plant and equipment, at cost</t>
  </si>
  <si>
    <t>Accumulated depreciation</t>
  </si>
  <si>
    <t>Land</t>
  </si>
  <si>
    <t>Leasehold and building improvements</t>
  </si>
  <si>
    <t>Land improvements</t>
  </si>
  <si>
    <t>Estimated Useful Life</t>
  </si>
  <si>
    <t>Buildings</t>
  </si>
  <si>
    <t>30 years</t>
  </si>
  <si>
    <t>Computer equipment and computer software</t>
  </si>
  <si>
    <t>3 years</t>
  </si>
  <si>
    <t>Laboratory equipment</t>
  </si>
  <si>
    <t>Furniture and fixtures</t>
  </si>
  <si>
    <t>Assets under construction</t>
  </si>
  <si>
    <t>Minimum | Laboratory equipment</t>
  </si>
  <si>
    <t>Minimum | Furniture and fixtures</t>
  </si>
  <si>
    <t>Maximum | Laboratory equipment</t>
  </si>
  <si>
    <t>Maximum | Furniture and fixtures</t>
  </si>
  <si>
    <t>PROPERTY, PLANT, AND EQUIPMENT - Narrative (Details) - USD ($) $ in Thousands</t>
  </si>
  <si>
    <t>Depreciation</t>
  </si>
  <si>
    <t>Expected cost to complete project</t>
  </si>
  <si>
    <t>Computer software</t>
  </si>
  <si>
    <t>INTANGIBLE ASSETS AND GOODWILL - Schedule of Finite Lived Intangible Assets Net Balances and Weighted Average Useful Lives (Details) - USD ($) $ in Thousands</t>
  </si>
  <si>
    <t>Finite-Lived Intangible Assets [Line Items]</t>
  </si>
  <si>
    <t>Finite-lived intangible assets, gross</t>
  </si>
  <si>
    <t>Less: Accumulated amortization</t>
  </si>
  <si>
    <t>Finite-lived intangible assets, net</t>
  </si>
  <si>
    <t>Finite-lived and indefinite-lived intangible assets, gross</t>
  </si>
  <si>
    <t>Finite-lived and indefinite-lived intangible assets, net</t>
  </si>
  <si>
    <t>In Process Research and Development</t>
  </si>
  <si>
    <t>Indefinite-lived intangible assets</t>
  </si>
  <si>
    <t>Acquired developed technology</t>
  </si>
  <si>
    <t>Trade name</t>
  </si>
  <si>
    <t>Weighted-average remaining useful life of finite-lived intangible asset (in years)</t>
  </si>
  <si>
    <t>15 years 8 months 12 days</t>
  </si>
  <si>
    <t>15 years 10 months 24 days</t>
  </si>
  <si>
    <t>Customer Relationships</t>
  </si>
  <si>
    <t>13 years 7 months 6 days</t>
  </si>
  <si>
    <t>Patents</t>
  </si>
  <si>
    <t>8 years 7 months 6 days</t>
  </si>
  <si>
    <t>8 years 9 months 18 days</t>
  </si>
  <si>
    <t>9 years 8 months 12 days</t>
  </si>
  <si>
    <t>9 years 10 months 24 days</t>
  </si>
  <si>
    <t>Service Agreements</t>
  </si>
  <si>
    <t>7 years 3 months 18 days</t>
  </si>
  <si>
    <t>7 years 6 months</t>
  </si>
  <si>
    <t>Internally developed technology</t>
  </si>
  <si>
    <t>2 years 4 months 24 days</t>
  </si>
  <si>
    <t>2 years 6 months</t>
  </si>
  <si>
    <t>INTANGIBLE ASSETS AND GOODWILL - Schedule of Future Amortization Expense (Details) - USD ($) $ in Thousands</t>
  </si>
  <si>
    <t>2021</t>
  </si>
  <si>
    <t>2022</t>
  </si>
  <si>
    <t>2023</t>
  </si>
  <si>
    <t>2024</t>
  </si>
  <si>
    <t>Thereafter</t>
  </si>
  <si>
    <t>Total intangible assets</t>
  </si>
  <si>
    <t>INTANGIBLE ASSETS AND GOODWILL - Narrative (Details) - USD ($)</t>
  </si>
  <si>
    <t>Mar. 03, 2020</t>
  </si>
  <si>
    <t>Impairment losses</t>
  </si>
  <si>
    <t>Paradigm &amp; Viomics</t>
  </si>
  <si>
    <t>Merger Agreement with Genomic Health, Inc.</t>
  </si>
  <si>
    <t>Genomic Health acquisition adjustment</t>
  </si>
  <si>
    <t>INTANGIBLE ASSETS AND GOODWILL - Schedule of Changes in Goodwill (Details) - USD ($) $ in Thousands</t>
  </si>
  <si>
    <t>Recognized Goodwill</t>
  </si>
  <si>
    <t>Goodwill, beginning balance</t>
  </si>
  <si>
    <t>Goodwill, ending balance</t>
  </si>
  <si>
    <t>Goodwill acquired during the period</t>
  </si>
  <si>
    <t>FAIR VALUE MEASUREMENTS - Schedule of Fair Value (Details) - USD ($) $ in Thousands</t>
  </si>
  <si>
    <t>Fair value measurements</t>
  </si>
  <si>
    <t>Fair Value, Recurring</t>
  </si>
  <si>
    <t>Contingent consideration</t>
  </si>
  <si>
    <t>Fair Value, Recurring | Corporate bonds</t>
  </si>
  <si>
    <t>Fair Value, Recurring | Asset backed securities</t>
  </si>
  <si>
    <t>Fair Value, Recurring | U.S. government agency securities</t>
  </si>
  <si>
    <t>Fair Value, Recurring | Certificates of deposit</t>
  </si>
  <si>
    <t>Fair Value, Recurring | Commercial paper</t>
  </si>
  <si>
    <t>Fair Value, Recurring | Cash and money market</t>
  </si>
  <si>
    <t>Fair Value, Recurring | Restricted cash</t>
  </si>
  <si>
    <t>Level 1 | Fair Value, Recurring</t>
  </si>
  <si>
    <t>Level 1 | Fair Value, Recurring | Corporate bonds</t>
  </si>
  <si>
    <t>Level 1 | Fair Value, Recurring | Asset backed securities</t>
  </si>
  <si>
    <t>Level 1 | Fair Value, Recurring | U.S. government agency securities</t>
  </si>
  <si>
    <t>Level 1 | Fair Value, Recurring | Certificates of deposit</t>
  </si>
  <si>
    <t>Level 1 | Fair Value, Recurring | Commercial paper</t>
  </si>
  <si>
    <t>Level 1 | Fair Value, Recurring | Cash and money market</t>
  </si>
  <si>
    <t>Level 1 | Fair Value, Recurring | Restricted cash</t>
  </si>
  <si>
    <t>Level 2 | Fair Value, Recurring</t>
  </si>
  <si>
    <t>Level 2 | Fair Value, Recurring | Corporate bonds</t>
  </si>
  <si>
    <t>Level 2 | Fair Value, Recurring | Asset backed securities</t>
  </si>
  <si>
    <t>Level 2 | Fair Value, Recurring | U.S. government agency securities</t>
  </si>
  <si>
    <t>Level 2 | Fair Value, Recurring | Certificates of deposit</t>
  </si>
  <si>
    <t>Level 2 | Fair Value, Recurring | Commercial paper</t>
  </si>
  <si>
    <t>Level 2 | Fair Value, Recurring | Cash and money market</t>
  </si>
  <si>
    <t>Level 2 | Fair Value, Recurring | Restricted cash</t>
  </si>
  <si>
    <t>Level 3 | Fair Value, Recurring</t>
  </si>
  <si>
    <t>Level 3 | Fair Value, Recurring | Corporate bonds</t>
  </si>
  <si>
    <t>Level 3 | Fair Value, Recurring | Asset backed securities</t>
  </si>
  <si>
    <t>Level 3 | Fair Value, Recurring | U.S. government agency securities</t>
  </si>
  <si>
    <t>Level 3 | Fair Value, Recurring | Certificates of deposit</t>
  </si>
  <si>
    <t>Level 3 | Fair Value, Recurring | Commercial paper</t>
  </si>
  <si>
    <t>Level 3 | Fair Value, Recurring | Cash and money market</t>
  </si>
  <si>
    <t>Level 3 | Fair Value, Recurring | Restricted cash</t>
  </si>
  <si>
    <t>FAIR VALUE MEASUREMENTS - Narrative (Details) - USD ($) $ in Thousands</t>
  </si>
  <si>
    <t>Contingent consideration, liability</t>
  </si>
  <si>
    <t>Non-marketable equity securities</t>
  </si>
  <si>
    <t>Biomatrica, Inc</t>
  </si>
  <si>
    <t>Epic Sciences</t>
  </si>
  <si>
    <t>Investment owned, at fair value</t>
  </si>
  <si>
    <t>FAIR VALUE MEASUREMENTS - Fair Value of Contingent Consideration (Details) $ in Thousands</t>
  </si>
  <si>
    <t>Balance, January 1, 2020</t>
  </si>
  <si>
    <t>Changes in fair value</t>
  </si>
  <si>
    <t>Gains (losses) recognized in earnings</t>
  </si>
  <si>
    <t>Payments</t>
  </si>
  <si>
    <t>Balance, March 31, 2020</t>
  </si>
  <si>
    <t>FAIR VALUE - Long-Term Debt and Convertible Notes (Details) - USD ($) $ in Thousands</t>
  </si>
  <si>
    <t>Carrying Amount | Level 3</t>
  </si>
  <si>
    <t>Construction loan</t>
  </si>
  <si>
    <t>Fair Value | Level 3</t>
  </si>
  <si>
    <t>2028 Convertible Notes | Carrying Amount | Level 2</t>
  </si>
  <si>
    <t>Convertible notes</t>
  </si>
  <si>
    <t>2028 Convertible Notes | Fair Value | Level 2</t>
  </si>
  <si>
    <t>2027 Convertible notes | Carrying Amount | Level 2</t>
  </si>
  <si>
    <t>2027 Convertible notes | Fair Value | Level 2</t>
  </si>
  <si>
    <t>2025 Convertible notes | Carrying Amount | Level 2</t>
  </si>
  <si>
    <t>2025 Convertible notes | Fair Value | Level 2</t>
  </si>
  <si>
    <t>LICENSE AND COLLABORATION AGREEMENTS - Mayo (Details) - USD ($) $ in Thousands</t>
  </si>
  <si>
    <t>Collaborative Arrangement and Arrangement Other than Collaborative [Line Items]</t>
  </si>
  <si>
    <t>Licensing Agreements | Mayo</t>
  </si>
  <si>
    <t>LICENSE AND COLLABORATION AGREEMENTS - Epic Sciences (Details) - USD ($) $ in Millions</t>
  </si>
  <si>
    <t>Investment owned (in shares)</t>
  </si>
  <si>
    <t>Licensing Agreements</t>
  </si>
  <si>
    <t>License And Laboratory Agreement, Term</t>
  </si>
  <si>
    <t>LICENSE AND COLLABORATION AGREEMENTS - Biocartis (Details) $ / shares in Units, € in Millions, $ in Millions</t>
  </si>
  <si>
    <t>Mar. 31, 2020EUR (€)</t>
  </si>
  <si>
    <t>Dec. 31, 2017EUR (€)shares</t>
  </si>
  <si>
    <t>Dec. 31, 2017USD ($)$ / sharesshares</t>
  </si>
  <si>
    <t>Sep. 30, 2017EUR (€)</t>
  </si>
  <si>
    <t>Sep. 30, 2017USD ($)</t>
  </si>
  <si>
    <t>Sales Milestone Range One</t>
  </si>
  <si>
    <t>Payments Contingent on Milestones</t>
  </si>
  <si>
    <t>Expansion Of Collaboration To Oncology</t>
  </si>
  <si>
    <t>Biocartis N.V</t>
  </si>
  <si>
    <t>Investment owned (in shares) | shares</t>
  </si>
  <si>
    <t>Market price (in dollars per share) | $ / shares</t>
  </si>
  <si>
    <t>Biocartis N.V | Licensing Agreements</t>
  </si>
  <si>
    <t>One Time Fee For License To Patents</t>
  </si>
  <si>
    <t>PFIZER PROMOTION AGREEMENT (Details) - Pfizer Inc - Cologuard promotion agreement - USD ($) $ in Millions</t>
  </si>
  <si>
    <t>Charges for promotion, sales and marketing</t>
  </si>
  <si>
    <t>Service fee based on incremental gross profits over specified baselines and royalties</t>
  </si>
  <si>
    <t>Stockholders' Equity (Details) - USD ($) $ in Thousands</t>
  </si>
  <si>
    <t>Nov. 30, 2019</t>
  </si>
  <si>
    <t>Subsidiary or Equity Method Investee [Line Items]</t>
  </si>
  <si>
    <t>Repayments of debt in cash</t>
  </si>
  <si>
    <t>Issuance costs</t>
  </si>
  <si>
    <t>Business combination, consideration transferred</t>
  </si>
  <si>
    <t>Issuance of common stock to acquire business</t>
  </si>
  <si>
    <t>2025 Convertible notes</t>
  </si>
  <si>
    <t>Settlement of convertible notes (in shares)</t>
  </si>
  <si>
    <t>Total consideration</t>
  </si>
  <si>
    <t>Repayments of Debt</t>
  </si>
  <si>
    <t>2027 Convertible notes | 2025 Convertible notes</t>
  </si>
  <si>
    <t>Stockholders' Equity - Schedule of OCI (Details) - USD ($) $ in Thousands</t>
  </si>
  <si>
    <t>Changes in Accumulated Other Comprehensive Income (Loss)</t>
  </si>
  <si>
    <t>Beginning Balance</t>
  </si>
  <si>
    <t>Other comprehensive loss before reclassifications</t>
  </si>
  <si>
    <t>Amounts reclassified from accumulated other comprehensive loss</t>
  </si>
  <si>
    <t>Net current period change in accumulated other comprehensive loss, before tax</t>
  </si>
  <si>
    <t>Income tax expense related to items of other comprehensive income</t>
  </si>
  <si>
    <t>Ending Balance</t>
  </si>
  <si>
    <t>Foreign Currency Translation Adjustments</t>
  </si>
  <si>
    <t>Unrealized Gain (Loss) on Marketable Securities</t>
  </si>
  <si>
    <t>Stockholders' Equity - Schedule of amounts reclassified from AOCI (Details) - USD ($) $ in Thousands</t>
  </si>
  <si>
    <t>Reclassification Out Of Accumulated Other Comprehensive Income</t>
  </si>
  <si>
    <t>Total reclassifications</t>
  </si>
  <si>
    <t>Reclassification Out Of Accumulated Other Comprehensive Income | Unrealized Gain (Loss) on Marketable Securities</t>
  </si>
  <si>
    <t>STOCK-BASED COMPENSATION - Narrative (Details) - USD ($) $ in Millions</t>
  </si>
  <si>
    <t>Stock-based compensation expense</t>
  </si>
  <si>
    <t>Non-cash stock-based compensation expense</t>
  </si>
  <si>
    <t>Weighted average period for recognition of cost</t>
  </si>
  <si>
    <t>3 years 1 month 6 days</t>
  </si>
  <si>
    <t>Stock Plans</t>
  </si>
  <si>
    <t>Unrecognized compensation cost</t>
  </si>
  <si>
    <t>Option Plan Shares | Merger Agreement with Genomic Health, Inc.</t>
  </si>
  <si>
    <t>Accelerated vesting, shares</t>
  </si>
  <si>
    <t>Restricted Shares and RSUs | Merger Agreement with Genomic Health, Inc.</t>
  </si>
  <si>
    <t>STOCK-BASED COMPENSATION - Fair Value and Activity (Details) - USD ($) $ / shares in Units, $ in Thousands</t>
  </si>
  <si>
    <t>6 Months Ended</t>
  </si>
  <si>
    <t>Jun. 30, 2019</t>
  </si>
  <si>
    <t>Valuation assumptions</t>
  </si>
  <si>
    <t>Risk-free interest rates, minimum (as a percent)</t>
  </si>
  <si>
    <t>1.26%</t>
  </si>
  <si>
    <t>2.54%</t>
  </si>
  <si>
    <t>Risk-free interest rates, maximum (as a percent)</t>
  </si>
  <si>
    <t>1.47%</t>
  </si>
  <si>
    <t>2.59%</t>
  </si>
  <si>
    <t>Expected volatility, minimum (as a percent)</t>
  </si>
  <si>
    <t>65.67%</t>
  </si>
  <si>
    <t>64.95%</t>
  </si>
  <si>
    <t>Expected volatility, maximum (as a percent)</t>
  </si>
  <si>
    <t>65.71%</t>
  </si>
  <si>
    <t>64.99%</t>
  </si>
  <si>
    <t>Expected term (in years)</t>
  </si>
  <si>
    <t>6 years 1 month 24 days</t>
  </si>
  <si>
    <t>6 years 3 months 10 days</t>
  </si>
  <si>
    <t>Dividend yield (as a percent)</t>
  </si>
  <si>
    <t>0.00%</t>
  </si>
  <si>
    <t>Weighted average fair value per share of options granted during the period (in dollars per share)</t>
  </si>
  <si>
    <t>Restricted Shares and RSUs</t>
  </si>
  <si>
    <t>Outstanding at the beginning of the period (in shares)</t>
  </si>
  <si>
    <t>Granted (in shares)</t>
  </si>
  <si>
    <t>Released (in shares)</t>
  </si>
  <si>
    <t>Forfeited (in shares)</t>
  </si>
  <si>
    <t>Outstanding at the end of the period (in shares)</t>
  </si>
  <si>
    <t>Weighted Average Grant Date Fair Value</t>
  </si>
  <si>
    <t>Outstanding at the beginning of the period (in dollars per share)</t>
  </si>
  <si>
    <t>Granted (in dollars per share)</t>
  </si>
  <si>
    <t>Released (in dollars per share)</t>
  </si>
  <si>
    <t>Forfeited (in dollars per share)</t>
  </si>
  <si>
    <t>Outstanding at the end of the period (in dollars per share)</t>
  </si>
  <si>
    <t>Shares</t>
  </si>
  <si>
    <t>Exercised (in shares)</t>
  </si>
  <si>
    <t>Exercisable at the end of the period (in shares)</t>
  </si>
  <si>
    <t>Weighted Average Exercise Price</t>
  </si>
  <si>
    <t>Exercised (in dollars per share)</t>
  </si>
  <si>
    <t>Exercisable at the end of the period (in dollars per share)</t>
  </si>
  <si>
    <t>Weighted Average Remaining Contractual Term</t>
  </si>
  <si>
    <t>Outstanding at the end of the period</t>
  </si>
  <si>
    <t>6 years 6 months</t>
  </si>
  <si>
    <t>2 years 10 months 24 days</t>
  </si>
  <si>
    <t>Exercisable at the end of the period</t>
  </si>
  <si>
    <t>5 years 6 months</t>
  </si>
  <si>
    <t>Aggregate Intrinsic Value</t>
  </si>
  <si>
    <t>Total intrinsic value of options exercised</t>
  </si>
  <si>
    <t>NEW MARKET TAX CREDIT (Details) - New Market Tax Credit Program $ in Millions</t>
  </si>
  <si>
    <t>Jun. 30, 2015USD ($)facility</t>
  </si>
  <si>
    <t>Disclosures related to New Market Tax Credit</t>
  </si>
  <si>
    <t>Net proceeds received from financing arrangements | $</t>
  </si>
  <si>
    <t>Number of facilities receiving working capital and capital improvements from financing agreements | facility</t>
  </si>
  <si>
    <t>DEBT - Loan Agreements (Details)</t>
  </si>
  <si>
    <t>1 Months Ended</t>
  </si>
  <si>
    <t>Dec. 31, 2017USD ($)</t>
  </si>
  <si>
    <t>Mar. 31, 2020USD ($)employeeagreement</t>
  </si>
  <si>
    <t>Dec. 31, 2018USD ($)</t>
  </si>
  <si>
    <t>Nov. 30, 2017USD ($)</t>
  </si>
  <si>
    <t>Long-term debt</t>
  </si>
  <si>
    <t>Timeframe when amount will be repaid through property taxes</t>
  </si>
  <si>
    <t>2 years</t>
  </si>
  <si>
    <t>Construction Loan Agreement</t>
  </si>
  <si>
    <t>Face amount</t>
  </si>
  <si>
    <t>Amortization period</t>
  </si>
  <si>
    <t>20 years</t>
  </si>
  <si>
    <t>Initial investment</t>
  </si>
  <si>
    <t>Amount drawn from loan</t>
  </si>
  <si>
    <t>Interest incurred, accrued for as an interest reserve</t>
  </si>
  <si>
    <t>Interest costs capitalized</t>
  </si>
  <si>
    <t>Debt Issuance Costs, Net</t>
  </si>
  <si>
    <t>Construction Loan Agreement | 1-month LIBOR</t>
  </si>
  <si>
    <t>Variable rate</t>
  </si>
  <si>
    <t>2.25%</t>
  </si>
  <si>
    <t>Tax Increment Financing</t>
  </si>
  <si>
    <t>Number of agreements | agreement</t>
  </si>
  <si>
    <t>Number of jobs required to create and maintain | employee</t>
  </si>
  <si>
    <t>Term</t>
  </si>
  <si>
    <t>5 years</t>
  </si>
  <si>
    <t>Tax Increment Financing | Short-term other liabilities</t>
  </si>
  <si>
    <t>Proceeds from long term debt</t>
  </si>
  <si>
    <t>City Letter of Credit</t>
  </si>
  <si>
    <t>Interest-only payment, period</t>
  </si>
  <si>
    <t>24 months</t>
  </si>
  <si>
    <t>City Letter of Credit | Construction Loan Agreement</t>
  </si>
  <si>
    <t>Maximum borrowing capacity</t>
  </si>
  <si>
    <t>COMMITMENTS AND CONTINGENCIES - Supplemental Disclosure of Cash Flow Information (Details) - USD ($) $ in Thousands</t>
  </si>
  <si>
    <t>Cash paid for amounts included in the measurement of liabilities</t>
  </si>
  <si>
    <t>Operating cash flows from operating leases</t>
  </si>
  <si>
    <t>Non-cash investing and financing activities:</t>
  </si>
  <si>
    <t>Right-of-use assets obtained in exchange for new operating lease liabilities</t>
  </si>
  <si>
    <t>Accounting Standards Update 2016-02</t>
  </si>
  <si>
    <t>COMMITMENTS AND CONTINGENCIES - Additional Information (Details) - USD ($) $ in Thousands</t>
  </si>
  <si>
    <t>Right-of-use assets</t>
  </si>
  <si>
    <t>Additional amount to be recognized at lease commencement for the lease liability</t>
  </si>
  <si>
    <t>Weighted average discount rate</t>
  </si>
  <si>
    <t>6.78%</t>
  </si>
  <si>
    <t>Weighted average lease term remaining on lease liabilities</t>
  </si>
  <si>
    <t>9 years 6 months</t>
  </si>
  <si>
    <t>Amount funded towards construction costs</t>
  </si>
  <si>
    <t>WISCONSIN ECONOMIC DEVELOPMENT TAX CREDIT (Details) - Wisconsin Economic Development Tax Credit Agreement $ in Millions</t>
  </si>
  <si>
    <t>Mar. 31, 2015USD ($)item</t>
  </si>
  <si>
    <t>Agreements</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7 years</t>
  </si>
  <si>
    <t>Refundable tax credits earned</t>
  </si>
  <si>
    <t>Refundable tax credit received</t>
  </si>
  <si>
    <t>Refundable tax credit receivable</t>
  </si>
  <si>
    <t>Amortization of tax credits</t>
  </si>
  <si>
    <t>Other long-term assets</t>
  </si>
  <si>
    <t>Short-term other liabilities</t>
  </si>
  <si>
    <t>Refundable tax credit, offsetting liability</t>
  </si>
  <si>
    <t>CONVERTIBLE NOTES (Details) - USD ($) $ in Thousands</t>
  </si>
  <si>
    <t>Feb. 29, 2020</t>
  </si>
  <si>
    <t>Mar. 08, 2019</t>
  </si>
  <si>
    <t>Jun. 12, 2018</t>
  </si>
  <si>
    <t>Jan. 17, 2018</t>
  </si>
  <si>
    <t>Coupon Interest Rate</t>
  </si>
  <si>
    <t>1.00%</t>
  </si>
  <si>
    <t>Notes</t>
  </si>
  <si>
    <t>0.375%</t>
  </si>
  <si>
    <t>Total Convertible notes</t>
  </si>
  <si>
    <t>Less: Debt discount</t>
  </si>
  <si>
    <t>Less: Debt issuance costs</t>
  </si>
  <si>
    <t>Net convertible debt including current maturities</t>
  </si>
  <si>
    <t>2027 Convertible notes</t>
  </si>
  <si>
    <t>Effective interest rate (as a percent)</t>
  </si>
  <si>
    <t>6.30%</t>
  </si>
  <si>
    <t>Fair Value of Liability Component at Issuance</t>
  </si>
  <si>
    <t>6.00%</t>
  </si>
  <si>
    <t>Liability component</t>
  </si>
  <si>
    <t>Equity component</t>
  </si>
  <si>
    <t>2028 Convertible Notes</t>
  </si>
  <si>
    <t>5.20%</t>
  </si>
  <si>
    <t>CONVERTIBLE NOTES - Unamortized discount and debt issuance costs (Details) - USD ($) $ in Thousands</t>
  </si>
  <si>
    <t>Unamortized discount</t>
  </si>
  <si>
    <t>Debt issuance costs, gross</t>
  </si>
  <si>
    <t>CONVERTIBLE NOTES - Schedule of Underlying Equity and Liability Allocation of Transaction Costs (Details) - USD ($) $ in Thousands</t>
  </si>
  <si>
    <t>January 2025 Notes</t>
  </si>
  <si>
    <t>Transaction costs allocated to liability component</t>
  </si>
  <si>
    <t>Transaction costs allocated to equity component</t>
  </si>
  <si>
    <t>Total transaction costs</t>
  </si>
  <si>
    <t>June 2025 Notes</t>
  </si>
  <si>
    <t>2027 Notes</t>
  </si>
  <si>
    <t>2028 Notes</t>
  </si>
  <si>
    <t>CONVERTIBLE NOTES - Additional information (Details)</t>
  </si>
  <si>
    <t>Feb. 29, 2020USD ($)</t>
  </si>
  <si>
    <t>Mar. 08, 2019USD ($)</t>
  </si>
  <si>
    <t>Jun. 12, 2018USD ($)</t>
  </si>
  <si>
    <t>Jan. 17, 2018USD ($)</t>
  </si>
  <si>
    <t>Mar. 31, 2019USD ($)shares</t>
  </si>
  <si>
    <t>Mar. 31, 2020USD ($)$ / sharesshares</t>
  </si>
  <si>
    <t>Sep. 30, 2019USD ($)</t>
  </si>
  <si>
    <t>Net proceeds from issuance</t>
  </si>
  <si>
    <t>Issuance of common stock upon convertible notes settlement (in shares) | shares</t>
  </si>
  <si>
    <t>Closing price of common stock | $ / shares</t>
  </si>
  <si>
    <t>Debt issuance costs amortization</t>
  </si>
  <si>
    <t>Debt discount amortization</t>
  </si>
  <si>
    <t>Coupon interest expense</t>
  </si>
  <si>
    <t>Interest Expense, Debt, Total</t>
  </si>
  <si>
    <t>Other interest expense</t>
  </si>
  <si>
    <t>Total interest expense</t>
  </si>
  <si>
    <t>Fixed interest rate (as a percent)</t>
  </si>
  <si>
    <t>Amount issued and sold</t>
  </si>
  <si>
    <t>Repurchase price, as percentage of principal amount, if company undergoes change of control</t>
  </si>
  <si>
    <t>2025 Notes</t>
  </si>
  <si>
    <t>Total consideration, allocated to liability component</t>
  </si>
  <si>
    <t>Debt instrument, convertible, equity component, tax impact</t>
  </si>
  <si>
    <t>Amount used to pay off interest accrued</t>
  </si>
  <si>
    <t>Conversion rate, number of shares to be issued per $1,000 of principal amount (in shares)</t>
  </si>
  <si>
    <t>Conversion price (in dollars per share) | $ / shares</t>
  </si>
  <si>
    <t>Interest expense amortization term</t>
  </si>
  <si>
    <t>7 years 11 months 1 day</t>
  </si>
  <si>
    <t>January 2018 Notes</t>
  </si>
  <si>
    <t>June 2018 Notes</t>
  </si>
  <si>
    <t>6 years 11 months 15 days</t>
  </si>
  <si>
    <t>Amount of debt extinguished</t>
  </si>
  <si>
    <t>4 years 9 months 18 days</t>
  </si>
  <si>
    <t>BUSINESS COMBINATIONS - Narrative (Details) - USD ($) $ in Thousands</t>
  </si>
  <si>
    <t>Business Acquisition [Line Items]</t>
  </si>
  <si>
    <t>Cash payments to acquire business, net of cash acquired</t>
  </si>
  <si>
    <t>Equity interests issued or issuable to previous investors</t>
  </si>
  <si>
    <t>Developed technology useful life (in years)</t>
  </si>
  <si>
    <t>Amount of shares held for future issuance</t>
  </si>
  <si>
    <t>Equity interests issued or issuable to previous investors, vesting period</t>
  </si>
  <si>
    <t>4 years</t>
  </si>
  <si>
    <t>Paradigm &amp; Viomics | Acquired developed technology</t>
  </si>
  <si>
    <t>BUSINESS COMBINATIONS - Schedule of Assets Acquired and Liabilities Assumed From Paradigm Diagnostics Acquisition (Details) - USD ($) $ in Thousands</t>
  </si>
  <si>
    <t>Net operating assets</t>
  </si>
  <si>
    <t>Developed technology</t>
  </si>
  <si>
    <t>Net operating liabilities</t>
  </si>
  <si>
    <t>Total purchase price</t>
  </si>
  <si>
    <t>Segment Information (Details) - USD ($) $ in Thousands</t>
  </si>
  <si>
    <t>Segment Reporting, Revenue Reconciling Item [Line Items]</t>
  </si>
  <si>
    <t>United States</t>
  </si>
  <si>
    <t>Outside of United States</t>
  </si>
  <si>
    <t>INCOME TAXES (Details) - USD ($) $ in Thousands</t>
  </si>
  <si>
    <t>Income tax benefit (expense)</t>
  </si>
  <si>
    <t>Deferred tax liabilities</t>
  </si>
  <si>
    <t>Unrecognized tax benefits</t>
  </si>
  <si>
    <t>SUBSEQUENT EVENTS (Details) $ in Millions</t>
  </si>
  <si>
    <t>Apr. 10, 2020USD ($)</t>
  </si>
  <si>
    <t>Subsequent Event</t>
  </si>
  <si>
    <t>Subsequent Event [Line Items]</t>
  </si>
  <si>
    <t>Coronavirus, aid, relief, and economic securities act, funds receiv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149746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01054</v>
      </c>
      <c r="C3" s="6" t="n">
        <v>177254</v>
      </c>
    </row>
    <row r="4" spans="1:3">
      <c r="A4" s="4" t="s">
        <v>61</v>
      </c>
      <c r="B4" s="5" t="n">
        <v>530062</v>
      </c>
      <c r="C4" s="5" t="n">
        <v>146401</v>
      </c>
    </row>
    <row r="5" spans="1:3">
      <c r="A5" s="4" t="s">
        <v>62</v>
      </c>
      <c r="B5" s="5" t="n">
        <v>140046</v>
      </c>
      <c r="C5" s="5" t="n">
        <v>130667</v>
      </c>
    </row>
    <row r="6" spans="1:3">
      <c r="A6" s="4" t="s">
        <v>63</v>
      </c>
      <c r="B6" s="5" t="n">
        <v>69424</v>
      </c>
      <c r="C6" s="5" t="n">
        <v>61724</v>
      </c>
    </row>
    <row r="7" spans="1:3">
      <c r="A7" s="4" t="s">
        <v>64</v>
      </c>
      <c r="B7" s="5" t="n">
        <v>43732</v>
      </c>
      <c r="C7" s="5" t="n">
        <v>40913</v>
      </c>
    </row>
    <row r="8" spans="1:3">
      <c r="A8" s="4" t="s">
        <v>65</v>
      </c>
      <c r="B8" s="5" t="n">
        <v>1484318</v>
      </c>
      <c r="C8" s="5" t="n">
        <v>556959</v>
      </c>
    </row>
    <row r="9" spans="1:3">
      <c r="A9" s="3" t="s">
        <v>66</v>
      </c>
    </row>
    <row r="10" spans="1:3">
      <c r="A10" s="4" t="s">
        <v>67</v>
      </c>
      <c r="B10" s="5" t="n">
        <v>465476</v>
      </c>
      <c r="C10" s="5" t="n">
        <v>455325</v>
      </c>
    </row>
    <row r="11" spans="1:3">
      <c r="A11" s="4" t="s">
        <v>68</v>
      </c>
      <c r="B11" s="5" t="n">
        <v>124369</v>
      </c>
      <c r="C11" s="5" t="n">
        <v>126444</v>
      </c>
    </row>
    <row r="12" spans="1:3">
      <c r="A12" s="4" t="s">
        <v>69</v>
      </c>
      <c r="B12" s="5" t="n">
        <v>1237161</v>
      </c>
      <c r="C12" s="5" t="n">
        <v>1203197</v>
      </c>
    </row>
    <row r="13" spans="1:3">
      <c r="A13" s="4" t="s">
        <v>70</v>
      </c>
      <c r="B13" s="5" t="n">
        <v>1128261</v>
      </c>
      <c r="C13" s="5" t="n">
        <v>1143550</v>
      </c>
    </row>
    <row r="14" spans="1:3">
      <c r="A14" s="4" t="s">
        <v>71</v>
      </c>
      <c r="B14" s="5" t="n">
        <v>21540</v>
      </c>
      <c r="C14" s="5" t="n">
        <v>20293</v>
      </c>
    </row>
    <row r="15" spans="1:3">
      <c r="A15" s="4" t="s">
        <v>72</v>
      </c>
      <c r="B15" s="5" t="n">
        <v>4461125</v>
      </c>
      <c r="C15" s="5" t="n">
        <v>3505768</v>
      </c>
    </row>
    <row r="16" spans="1:3">
      <c r="A16" s="3" t="s">
        <v>73</v>
      </c>
    </row>
    <row r="17" spans="1:3">
      <c r="A17" s="4" t="s">
        <v>74</v>
      </c>
      <c r="B17" s="5" t="n">
        <v>38048</v>
      </c>
      <c r="C17" s="5" t="n">
        <v>25973</v>
      </c>
    </row>
    <row r="18" spans="1:3">
      <c r="A18" s="4" t="s">
        <v>75</v>
      </c>
      <c r="B18" s="5" t="n">
        <v>166596</v>
      </c>
      <c r="C18" s="5" t="n">
        <v>193329</v>
      </c>
    </row>
    <row r="19" spans="1:3">
      <c r="A19" s="4" t="s">
        <v>76</v>
      </c>
      <c r="B19" s="5" t="n">
        <v>8663</v>
      </c>
      <c r="C19" s="5" t="n">
        <v>7891</v>
      </c>
    </row>
    <row r="20" spans="1:3">
      <c r="A20" s="4" t="s">
        <v>77</v>
      </c>
      <c r="B20" s="5" t="n">
        <v>24565</v>
      </c>
      <c r="C20" s="5" t="n">
        <v>834</v>
      </c>
    </row>
    <row r="21" spans="1:3">
      <c r="A21" s="4" t="s">
        <v>78</v>
      </c>
      <c r="B21" s="5" t="n">
        <v>5709</v>
      </c>
      <c r="C21" s="5" t="n">
        <v>8467</v>
      </c>
    </row>
    <row r="22" spans="1:3">
      <c r="A22" s="4" t="s">
        <v>79</v>
      </c>
      <c r="B22" s="5" t="n">
        <v>243581</v>
      </c>
      <c r="C22" s="5" t="n">
        <v>236494</v>
      </c>
    </row>
    <row r="23" spans="1:3">
      <c r="A23" s="3" t="s">
        <v>80</v>
      </c>
    </row>
    <row r="24" spans="1:3">
      <c r="A24" s="4" t="s">
        <v>81</v>
      </c>
      <c r="B24" s="5" t="n">
        <v>1514306</v>
      </c>
      <c r="C24" s="5" t="n">
        <v>803605</v>
      </c>
    </row>
    <row r="25" spans="1:3">
      <c r="A25" s="4" t="s">
        <v>82</v>
      </c>
      <c r="B25" s="5" t="n">
        <v>0</v>
      </c>
      <c r="C25" s="5" t="n">
        <v>24032</v>
      </c>
    </row>
    <row r="26" spans="1:3">
      <c r="A26" s="4" t="s">
        <v>83</v>
      </c>
      <c r="B26" s="5" t="n">
        <v>47252</v>
      </c>
      <c r="C26" s="5" t="n">
        <v>34911</v>
      </c>
    </row>
    <row r="27" spans="1:3">
      <c r="A27" s="4" t="s">
        <v>84</v>
      </c>
      <c r="B27" s="5" t="n">
        <v>118333</v>
      </c>
      <c r="C27" s="5" t="n">
        <v>118665</v>
      </c>
    </row>
    <row r="28" spans="1:3">
      <c r="A28" s="4" t="s">
        <v>85</v>
      </c>
      <c r="B28" s="5" t="n">
        <v>1923472</v>
      </c>
      <c r="C28" s="5" t="n">
        <v>1217707</v>
      </c>
    </row>
    <row r="29" spans="1:3">
      <c r="A29" s="4" t="s">
        <v>86</v>
      </c>
      <c r="B29" s="4" t="s">
        <v>87</v>
      </c>
      <c r="C29" s="4" t="s">
        <v>87</v>
      </c>
    </row>
    <row r="30" spans="1:3">
      <c r="A30" s="3" t="s">
        <v>88</v>
      </c>
    </row>
    <row r="31" spans="1:3">
      <c r="A31" s="4" t="s">
        <v>89</v>
      </c>
      <c r="B31" s="5" t="n">
        <v>0</v>
      </c>
      <c r="C31" s="5" t="n">
        <v>0</v>
      </c>
    </row>
    <row r="32" spans="1:3">
      <c r="A32" s="4" t="s">
        <v>90</v>
      </c>
      <c r="B32" s="5" t="n">
        <v>1495</v>
      </c>
      <c r="C32" s="5" t="n">
        <v>1477</v>
      </c>
    </row>
    <row r="33" spans="1:3">
      <c r="A33" s="4" t="s">
        <v>91</v>
      </c>
      <c r="B33" s="5" t="n">
        <v>3763328</v>
      </c>
      <c r="C33" s="5" t="n">
        <v>3406440</v>
      </c>
    </row>
    <row r="34" spans="1:3">
      <c r="A34" s="4" t="s">
        <v>92</v>
      </c>
      <c r="B34" s="5" t="n">
        <v>-1717</v>
      </c>
      <c r="C34" s="5" t="n">
        <v>-100</v>
      </c>
    </row>
    <row r="35" spans="1:3">
      <c r="A35" s="4" t="s">
        <v>93</v>
      </c>
      <c r="B35" s="5" t="n">
        <v>-1225453</v>
      </c>
      <c r="C35" s="5" t="n">
        <v>-1119756</v>
      </c>
    </row>
    <row r="36" spans="1:3">
      <c r="A36" s="4" t="s">
        <v>94</v>
      </c>
      <c r="B36" s="5" t="n">
        <v>2537653</v>
      </c>
      <c r="C36" s="5" t="n">
        <v>2288061</v>
      </c>
    </row>
    <row r="37" spans="1:3">
      <c r="A37" s="4" t="s">
        <v>95</v>
      </c>
      <c r="B37" s="6" t="n">
        <v>4461125</v>
      </c>
      <c r="C37" s="6" t="n">
        <v>3505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63</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69</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200000000</v>
      </c>
      <c r="C8" s="5" t="n">
        <v>200000000</v>
      </c>
    </row>
    <row r="9" spans="1:3">
      <c r="A9" s="4" t="s">
        <v>104</v>
      </c>
      <c r="B9" s="5" t="n">
        <v>149446864</v>
      </c>
      <c r="C9" s="5" t="n">
        <v>147625696</v>
      </c>
    </row>
    <row r="10" spans="1:3">
      <c r="A10" s="4" t="s">
        <v>105</v>
      </c>
      <c r="B10" s="5" t="n">
        <v>149446864</v>
      </c>
      <c r="C10" s="5" t="n">
        <v>147625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2</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7</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347821</v>
      </c>
      <c r="C4" s="6" t="n">
        <v>162043</v>
      </c>
    </row>
    <row r="5" spans="1:3">
      <c r="A5" s="3" t="s">
        <v>110</v>
      </c>
    </row>
    <row r="6" spans="1:3">
      <c r="A6" s="4" t="s">
        <v>111</v>
      </c>
      <c r="B6" s="5" t="n">
        <v>81606</v>
      </c>
      <c r="C6" s="5" t="n">
        <v>42827</v>
      </c>
    </row>
    <row r="7" spans="1:3">
      <c r="A7" s="4" t="s">
        <v>112</v>
      </c>
      <c r="B7" s="5" t="n">
        <v>43509</v>
      </c>
      <c r="C7" s="5" t="n">
        <v>31785</v>
      </c>
    </row>
    <row r="8" spans="1:3">
      <c r="A8" s="4" t="s">
        <v>113</v>
      </c>
      <c r="B8" s="5" t="n">
        <v>167749</v>
      </c>
      <c r="C8" s="5" t="n">
        <v>90939</v>
      </c>
    </row>
    <row r="9" spans="1:3">
      <c r="A9" s="4" t="s">
        <v>114</v>
      </c>
      <c r="B9" s="5" t="n">
        <v>113991</v>
      </c>
      <c r="C9" s="5" t="n">
        <v>63806</v>
      </c>
    </row>
    <row r="10" spans="1:3">
      <c r="A10" s="4" t="s">
        <v>115</v>
      </c>
      <c r="B10" s="5" t="n">
        <v>23339</v>
      </c>
      <c r="C10" s="5" t="n">
        <v>760</v>
      </c>
    </row>
    <row r="11" spans="1:3">
      <c r="A11" s="4" t="s">
        <v>116</v>
      </c>
      <c r="B11" s="5" t="n">
        <v>430194</v>
      </c>
      <c r="C11" s="5" t="n">
        <v>230117</v>
      </c>
    </row>
    <row r="12" spans="1:3">
      <c r="A12" s="4" t="s">
        <v>117</v>
      </c>
      <c r="B12" s="5" t="n">
        <v>-82373</v>
      </c>
      <c r="C12" s="5" t="n">
        <v>-68074</v>
      </c>
    </row>
    <row r="13" spans="1:3">
      <c r="A13" s="3" t="s">
        <v>118</v>
      </c>
    </row>
    <row r="14" spans="1:3">
      <c r="A14" s="4" t="s">
        <v>119</v>
      </c>
      <c r="B14" s="5" t="n">
        <v>97</v>
      </c>
      <c r="C14" s="5" t="n">
        <v>6655</v>
      </c>
    </row>
    <row r="15" spans="1:3">
      <c r="A15" s="4" t="s">
        <v>120</v>
      </c>
      <c r="B15" s="5" t="n">
        <v>-25153</v>
      </c>
      <c r="C15" s="5" t="n">
        <v>-21990</v>
      </c>
    </row>
    <row r="16" spans="1:3">
      <c r="A16" s="4" t="s">
        <v>121</v>
      </c>
      <c r="B16" s="5" t="n">
        <v>-25056</v>
      </c>
      <c r="C16" s="5" t="n">
        <v>-15335</v>
      </c>
    </row>
    <row r="17" spans="1:3">
      <c r="A17" s="4" t="s">
        <v>122</v>
      </c>
      <c r="B17" s="5" t="n">
        <v>-107429</v>
      </c>
      <c r="C17" s="5" t="n">
        <v>-83409</v>
      </c>
    </row>
    <row r="18" spans="1:3">
      <c r="A18" s="4" t="s">
        <v>123</v>
      </c>
      <c r="B18" s="5" t="n">
        <v>1732</v>
      </c>
      <c r="C18" s="5" t="n">
        <v>470</v>
      </c>
    </row>
    <row r="19" spans="1:3">
      <c r="A19" s="4" t="s">
        <v>124</v>
      </c>
      <c r="B19" s="6" t="n">
        <v>-105697</v>
      </c>
      <c r="C19" s="6" t="n">
        <v>-82939</v>
      </c>
    </row>
    <row r="20" spans="1:3">
      <c r="A20" s="4" t="s">
        <v>125</v>
      </c>
      <c r="B20" s="7" t="n">
        <v>-0.71</v>
      </c>
      <c r="C20" s="7" t="n">
        <v>-0.66</v>
      </c>
    </row>
    <row r="21" spans="1:3">
      <c r="A21" s="4" t="s">
        <v>126</v>
      </c>
      <c r="B21" s="5" t="n">
        <v>148151</v>
      </c>
      <c r="C21" s="5" t="n">
        <v>126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5</v>
      </c>
      <c r="B1" s="2" t="s">
        <v>1</v>
      </c>
      <c r="D1" s="2" t="s">
        <v>207</v>
      </c>
    </row>
    <row r="2" spans="1:4">
      <c r="B2" s="2" t="s">
        <v>376</v>
      </c>
      <c r="C2" s="2" t="s">
        <v>377</v>
      </c>
      <c r="D2" s="2" t="s">
        <v>378</v>
      </c>
    </row>
    <row r="3" spans="1:4">
      <c r="A3" s="3" t="s">
        <v>379</v>
      </c>
    </row>
    <row r="4" spans="1:4">
      <c r="A4" s="4" t="s">
        <v>380</v>
      </c>
      <c r="B4" s="4" t="s">
        <v>381</v>
      </c>
    </row>
    <row r="5" spans="1:4">
      <c r="A5" s="4" t="s">
        <v>382</v>
      </c>
      <c r="B5" s="6" t="n">
        <v>0</v>
      </c>
      <c r="C5" s="6" t="n">
        <v>0</v>
      </c>
    </row>
    <row r="6" spans="1:4">
      <c r="A6" s="4" t="s">
        <v>383</v>
      </c>
      <c r="B6" s="5" t="n">
        <v>3</v>
      </c>
    </row>
    <row r="7" spans="1:4">
      <c r="A7" s="4" t="s">
        <v>384</v>
      </c>
      <c r="B7" s="6" t="n">
        <v>0</v>
      </c>
      <c r="D7" s="6" t="n">
        <v>0</v>
      </c>
    </row>
    <row r="8" spans="1:4">
      <c r="A8" s="4" t="s">
        <v>385</v>
      </c>
      <c r="B8" s="4" t="s">
        <v>381</v>
      </c>
    </row>
    <row r="9" spans="1:4">
      <c r="A9" s="4" t="s">
        <v>386</v>
      </c>
    </row>
    <row r="10" spans="1:4">
      <c r="A10" s="3" t="s">
        <v>379</v>
      </c>
    </row>
    <row r="11" spans="1:4">
      <c r="A11" s="4" t="s">
        <v>387</v>
      </c>
      <c r="B11" s="4" t="s">
        <v>381</v>
      </c>
    </row>
    <row r="12" spans="1:4">
      <c r="A12" s="4" t="s">
        <v>388</v>
      </c>
    </row>
    <row r="13" spans="1:4">
      <c r="A13" s="3" t="s">
        <v>379</v>
      </c>
    </row>
    <row r="14" spans="1:4">
      <c r="A14" s="4" t="s">
        <v>387</v>
      </c>
      <c r="B14" s="4" t="s">
        <v>389</v>
      </c>
    </row>
    <row r="15" spans="1:4">
      <c r="A15" s="4" t="s">
        <v>390</v>
      </c>
      <c r="B15" s="4" t="s">
        <v>391</v>
      </c>
    </row>
    <row r="16" spans="1:4">
      <c r="A16" s="4" t="s">
        <v>392</v>
      </c>
    </row>
    <row r="17" spans="1:4">
      <c r="A17" s="3" t="s">
        <v>379</v>
      </c>
    </row>
    <row r="18" spans="1:4">
      <c r="A18" s="4" t="s">
        <v>393</v>
      </c>
      <c r="B18" s="6" t="n">
        <v>14300000</v>
      </c>
      <c r="D18" s="5" t="n">
        <v>17900000</v>
      </c>
    </row>
    <row r="19" spans="1:4">
      <c r="A19" s="4" t="s">
        <v>394</v>
      </c>
      <c r="B19" s="6" t="n">
        <v>0</v>
      </c>
      <c r="D1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212</v>
      </c>
    </row>
    <row r="3" spans="1:3">
      <c r="A3" s="4" t="s">
        <v>396</v>
      </c>
      <c r="B3" s="6" t="n">
        <v>27614</v>
      </c>
      <c r="C3" s="6" t="n">
        <v>24958</v>
      </c>
    </row>
    <row r="4" spans="1:3">
      <c r="A4" s="4" t="s">
        <v>397</v>
      </c>
      <c r="B4" s="5" t="n">
        <v>41810</v>
      </c>
      <c r="C4" s="5" t="n">
        <v>36766</v>
      </c>
    </row>
    <row r="5" spans="1:3">
      <c r="A5" s="4" t="s">
        <v>398</v>
      </c>
      <c r="B5" s="6" t="n">
        <v>69424</v>
      </c>
      <c r="C5" s="6" t="n">
        <v>617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7</v>
      </c>
    </row>
    <row r="3" spans="1:3">
      <c r="A3" s="3" t="s">
        <v>400</v>
      </c>
    </row>
    <row r="4" spans="1:3">
      <c r="A4" s="4" t="s">
        <v>401</v>
      </c>
      <c r="B4" s="5" t="n">
        <v>27973</v>
      </c>
      <c r="C4" s="5" t="n">
        <v>18895</v>
      </c>
    </row>
    <row r="5" spans="1:3">
      <c r="A5" s="4" t="s">
        <v>402</v>
      </c>
    </row>
    <row r="6" spans="1:3">
      <c r="A6" s="3" t="s">
        <v>400</v>
      </c>
    </row>
    <row r="7" spans="1:3">
      <c r="A7" s="4" t="s">
        <v>401</v>
      </c>
      <c r="B7" s="5" t="n">
        <v>2841</v>
      </c>
      <c r="C7" s="5" t="n">
        <v>2482</v>
      </c>
    </row>
    <row r="8" spans="1:3">
      <c r="A8" s="4" t="s">
        <v>403</v>
      </c>
    </row>
    <row r="9" spans="1:3">
      <c r="A9" s="3" t="s">
        <v>400</v>
      </c>
    </row>
    <row r="10" spans="1:3">
      <c r="A10" s="4" t="s">
        <v>401</v>
      </c>
      <c r="B10" s="5" t="n">
        <v>4823</v>
      </c>
      <c r="C10" s="5" t="n">
        <v>4216</v>
      </c>
    </row>
    <row r="11" spans="1:3">
      <c r="A11" s="4" t="s">
        <v>296</v>
      </c>
    </row>
    <row r="12" spans="1:3">
      <c r="A12" s="3" t="s">
        <v>400</v>
      </c>
    </row>
    <row r="13" spans="1:3">
      <c r="A13" s="4" t="s">
        <v>401</v>
      </c>
      <c r="B13" s="5" t="n">
        <v>20309</v>
      </c>
      <c r="C13" s="5" t="n">
        <v>121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07</v>
      </c>
    </row>
    <row r="3" spans="1:3">
      <c r="A3" s="4" t="s">
        <v>405</v>
      </c>
    </row>
    <row r="4" spans="1:3">
      <c r="A4" s="3" t="s">
        <v>406</v>
      </c>
    </row>
    <row r="5" spans="1:3">
      <c r="A5" s="4" t="s">
        <v>407</v>
      </c>
      <c r="B5" s="8" t="n">
        <v>5.4</v>
      </c>
      <c r="C5" s="8"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7</v>
      </c>
    </row>
    <row r="3" spans="1:3">
      <c r="A3" s="3" t="s">
        <v>406</v>
      </c>
    </row>
    <row r="4" spans="1:3">
      <c r="A4" s="4" t="s">
        <v>409</v>
      </c>
      <c r="B4" s="6" t="n">
        <v>347821</v>
      </c>
      <c r="C4" s="6" t="n">
        <v>162043</v>
      </c>
    </row>
    <row r="5" spans="1:3">
      <c r="A5" s="4" t="s">
        <v>410</v>
      </c>
    </row>
    <row r="6" spans="1:3">
      <c r="A6" s="3" t="s">
        <v>406</v>
      </c>
    </row>
    <row r="7" spans="1:3">
      <c r="A7" s="4" t="s">
        <v>409</v>
      </c>
      <c r="B7" s="5" t="n">
        <v>128369</v>
      </c>
      <c r="C7" s="5" t="n">
        <v>0</v>
      </c>
    </row>
    <row r="8" spans="1:3">
      <c r="A8" s="4" t="s">
        <v>411</v>
      </c>
    </row>
    <row r="9" spans="1:3">
      <c r="A9" s="3" t="s">
        <v>406</v>
      </c>
    </row>
    <row r="10" spans="1:3">
      <c r="A10" s="4" t="s">
        <v>409</v>
      </c>
      <c r="B10" s="5" t="n">
        <v>47034</v>
      </c>
      <c r="C10" s="5" t="n">
        <v>0</v>
      </c>
    </row>
    <row r="11" spans="1:3">
      <c r="A11" s="4" t="s">
        <v>412</v>
      </c>
    </row>
    <row r="12" spans="1:3">
      <c r="A12" s="3" t="s">
        <v>406</v>
      </c>
    </row>
    <row r="13" spans="1:3">
      <c r="A13" s="4" t="s">
        <v>409</v>
      </c>
      <c r="B13" s="5" t="n">
        <v>59605</v>
      </c>
      <c r="C13" s="5" t="n">
        <v>0</v>
      </c>
    </row>
    <row r="14" spans="1:3">
      <c r="A14" s="4" t="s">
        <v>413</v>
      </c>
    </row>
    <row r="15" spans="1:3">
      <c r="A15" s="3" t="s">
        <v>406</v>
      </c>
    </row>
    <row r="16" spans="1:3">
      <c r="A16" s="4" t="s">
        <v>409</v>
      </c>
      <c r="B16" s="5" t="n">
        <v>20936</v>
      </c>
      <c r="C16" s="5" t="n">
        <v>0</v>
      </c>
    </row>
    <row r="17" spans="1:3">
      <c r="A17" s="4" t="s">
        <v>414</v>
      </c>
    </row>
    <row r="18" spans="1:3">
      <c r="A18" s="3" t="s">
        <v>406</v>
      </c>
    </row>
    <row r="19" spans="1:3">
      <c r="A19" s="4" t="s">
        <v>409</v>
      </c>
      <c r="B19" s="5" t="n">
        <v>794</v>
      </c>
      <c r="C19" s="5" t="n">
        <v>0</v>
      </c>
    </row>
    <row r="20" spans="1:3">
      <c r="A20" s="4" t="s">
        <v>415</v>
      </c>
    </row>
    <row r="21" spans="1:3">
      <c r="A21" s="3" t="s">
        <v>406</v>
      </c>
    </row>
    <row r="22" spans="1:3">
      <c r="A22" s="4" t="s">
        <v>409</v>
      </c>
      <c r="B22" s="5" t="n">
        <v>219452</v>
      </c>
      <c r="C22" s="5" t="n">
        <v>162043</v>
      </c>
    </row>
    <row r="23" spans="1:3">
      <c r="A23" s="4" t="s">
        <v>416</v>
      </c>
    </row>
    <row r="24" spans="1:3">
      <c r="A24" s="3" t="s">
        <v>406</v>
      </c>
    </row>
    <row r="25" spans="1:3">
      <c r="A25" s="4" t="s">
        <v>409</v>
      </c>
      <c r="B25" s="5" t="n">
        <v>98159</v>
      </c>
      <c r="C25" s="5" t="n">
        <v>82917</v>
      </c>
    </row>
    <row r="26" spans="1:3">
      <c r="A26" s="4" t="s">
        <v>417</v>
      </c>
    </row>
    <row r="27" spans="1:3">
      <c r="A27" s="3" t="s">
        <v>406</v>
      </c>
    </row>
    <row r="28" spans="1:3">
      <c r="A28" s="4" t="s">
        <v>409</v>
      </c>
      <c r="B28" s="5" t="n">
        <v>109369</v>
      </c>
      <c r="C28" s="5" t="n">
        <v>73351</v>
      </c>
    </row>
    <row r="29" spans="1:3">
      <c r="A29" s="4" t="s">
        <v>418</v>
      </c>
    </row>
    <row r="30" spans="1:3">
      <c r="A30" s="3" t="s">
        <v>406</v>
      </c>
    </row>
    <row r="31" spans="1:3">
      <c r="A31" s="4" t="s">
        <v>409</v>
      </c>
      <c r="B31" s="6" t="n">
        <v>11924</v>
      </c>
      <c r="C31" s="6" t="n">
        <v>57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9</v>
      </c>
      <c r="B1" s="2" t="s">
        <v>1</v>
      </c>
    </row>
    <row r="2" spans="1:3">
      <c r="B2" s="2" t="s">
        <v>2</v>
      </c>
      <c r="C2" s="2" t="s">
        <v>107</v>
      </c>
    </row>
    <row r="3" spans="1:3">
      <c r="A3" s="3" t="s">
        <v>218</v>
      </c>
    </row>
    <row r="4" spans="1:3">
      <c r="A4" s="4" t="s">
        <v>420</v>
      </c>
      <c r="C4" s="8" t="n">
        <v>0.1</v>
      </c>
    </row>
    <row r="5" spans="1:3">
      <c r="A5" s="4" t="s">
        <v>421</v>
      </c>
      <c r="B5" s="8" t="n">
        <v>0.7</v>
      </c>
      <c r="C5" s="6" t="n">
        <v>0</v>
      </c>
    </row>
    <row r="6" spans="1:3">
      <c r="A6" s="4" t="s">
        <v>422</v>
      </c>
      <c r="B6" s="8"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60</v>
      </c>
      <c r="B3" s="6" t="n">
        <v>701334</v>
      </c>
      <c r="C3" s="6" t="n">
        <v>177528</v>
      </c>
    </row>
    <row r="4" spans="1:3">
      <c r="A4" s="4" t="s">
        <v>425</v>
      </c>
      <c r="B4" s="5" t="n">
        <v>652407</v>
      </c>
      <c r="C4" s="5" t="n">
        <v>175007</v>
      </c>
    </row>
    <row r="5" spans="1:3">
      <c r="A5" s="4" t="s">
        <v>426</v>
      </c>
      <c r="B5" s="5" t="n">
        <v>1025</v>
      </c>
      <c r="C5" s="5" t="n">
        <v>1716</v>
      </c>
    </row>
    <row r="6" spans="1:3">
      <c r="A6" s="4" t="s">
        <v>427</v>
      </c>
      <c r="B6" s="5" t="n">
        <v>530062</v>
      </c>
      <c r="C6" s="5" t="n">
        <v>146401</v>
      </c>
    </row>
    <row r="7" spans="1:3">
      <c r="A7" s="4" t="s">
        <v>428</v>
      </c>
      <c r="B7" s="5" t="n">
        <v>1231396</v>
      </c>
      <c r="C7" s="5" t="n">
        <v>323929</v>
      </c>
    </row>
    <row r="8" spans="1:3">
      <c r="A8" s="4" t="s">
        <v>429</v>
      </c>
    </row>
    <row r="9" spans="1:3">
      <c r="A9" s="3" t="s">
        <v>424</v>
      </c>
    </row>
    <row r="10" spans="1:3">
      <c r="A10" s="4" t="s">
        <v>60</v>
      </c>
      <c r="B10" s="5" t="n">
        <v>123370</v>
      </c>
      <c r="C10" s="5" t="n">
        <v>30322</v>
      </c>
    </row>
    <row r="11" spans="1:3">
      <c r="A11" s="4" t="s">
        <v>425</v>
      </c>
      <c r="B11" s="5" t="n">
        <v>123370</v>
      </c>
      <c r="C11" s="5" t="n">
        <v>30322</v>
      </c>
    </row>
    <row r="12" spans="1:3">
      <c r="A12" s="4" t="s">
        <v>430</v>
      </c>
    </row>
    <row r="13" spans="1:3">
      <c r="A13" s="3" t="s">
        <v>424</v>
      </c>
    </row>
    <row r="14" spans="1:3">
      <c r="A14" s="4" t="s">
        <v>425</v>
      </c>
      <c r="B14" s="5" t="n">
        <v>529037</v>
      </c>
      <c r="C14" s="5" t="n">
        <v>144685</v>
      </c>
    </row>
    <row r="15" spans="1:3">
      <c r="A15" s="4" t="s">
        <v>431</v>
      </c>
    </row>
    <row r="16" spans="1:3">
      <c r="A16" s="3" t="s">
        <v>424</v>
      </c>
    </row>
    <row r="17" spans="1:3">
      <c r="A17" s="4" t="s">
        <v>60</v>
      </c>
      <c r="B17" s="5" t="n">
        <v>577684</v>
      </c>
      <c r="C17" s="5" t="n">
        <v>146932</v>
      </c>
    </row>
    <row r="18" spans="1:3">
      <c r="A18" s="4" t="s">
        <v>432</v>
      </c>
    </row>
    <row r="19" spans="1:3">
      <c r="A19" s="3" t="s">
        <v>424</v>
      </c>
    </row>
    <row r="20" spans="1:3">
      <c r="A20" s="4" t="s">
        <v>60</v>
      </c>
      <c r="B20" s="6" t="n">
        <v>280</v>
      </c>
      <c r="C20" s="6" t="n">
        <v>2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434</v>
      </c>
    </row>
    <row r="3" spans="1:3">
      <c r="A3" s="4" t="s">
        <v>435</v>
      </c>
      <c r="B3" s="6" t="n">
        <v>654124</v>
      </c>
      <c r="C3" s="6" t="n">
        <v>175082</v>
      </c>
    </row>
    <row r="4" spans="1:3">
      <c r="A4" s="4" t="s">
        <v>436</v>
      </c>
      <c r="B4" s="5" t="n">
        <v>757</v>
      </c>
      <c r="C4" s="5" t="n">
        <v>12</v>
      </c>
    </row>
    <row r="5" spans="1:3">
      <c r="A5" s="4" t="s">
        <v>437</v>
      </c>
      <c r="B5" s="5" t="n">
        <v>-2474</v>
      </c>
      <c r="C5" s="5" t="n">
        <v>-87</v>
      </c>
    </row>
    <row r="6" spans="1:3">
      <c r="A6" s="4" t="s">
        <v>425</v>
      </c>
      <c r="B6" s="5" t="n">
        <v>652407</v>
      </c>
      <c r="C6" s="5" t="n">
        <v>175007</v>
      </c>
    </row>
    <row r="7" spans="1:3">
      <c r="A7" s="4" t="s">
        <v>429</v>
      </c>
    </row>
    <row r="8" spans="1:3">
      <c r="A8" s="3" t="s">
        <v>434</v>
      </c>
    </row>
    <row r="9" spans="1:3">
      <c r="A9" s="4" t="s">
        <v>435</v>
      </c>
      <c r="B9" s="5" t="n">
        <v>123392</v>
      </c>
      <c r="C9" s="5" t="n">
        <v>30320</v>
      </c>
    </row>
    <row r="10" spans="1:3">
      <c r="A10" s="4" t="s">
        <v>436</v>
      </c>
      <c r="B10" s="5" t="n">
        <v>36</v>
      </c>
      <c r="C10" s="5" t="n">
        <v>2</v>
      </c>
    </row>
    <row r="11" spans="1:3">
      <c r="A11" s="4" t="s">
        <v>437</v>
      </c>
      <c r="B11" s="5" t="n">
        <v>-58</v>
      </c>
      <c r="C11" s="5" t="n">
        <v>0</v>
      </c>
    </row>
    <row r="12" spans="1:3">
      <c r="A12" s="4" t="s">
        <v>425</v>
      </c>
      <c r="B12" s="5" t="n">
        <v>123370</v>
      </c>
      <c r="C12" s="5" t="n">
        <v>30322</v>
      </c>
    </row>
    <row r="13" spans="1:3">
      <c r="A13" s="4" t="s">
        <v>430</v>
      </c>
    </row>
    <row r="14" spans="1:3">
      <c r="A14" s="3" t="s">
        <v>434</v>
      </c>
    </row>
    <row r="15" spans="1:3">
      <c r="A15" s="4" t="s">
        <v>435</v>
      </c>
      <c r="B15" s="5" t="n">
        <v>530732</v>
      </c>
      <c r="C15" s="5" t="n">
        <v>144762</v>
      </c>
    </row>
    <row r="16" spans="1:3">
      <c r="A16" s="4" t="s">
        <v>436</v>
      </c>
      <c r="B16" s="5" t="n">
        <v>721</v>
      </c>
      <c r="C16" s="5" t="n">
        <v>10</v>
      </c>
    </row>
    <row r="17" spans="1:3">
      <c r="A17" s="4" t="s">
        <v>437</v>
      </c>
      <c r="B17" s="5" t="n">
        <v>-2416</v>
      </c>
      <c r="C17" s="5" t="n">
        <v>-87</v>
      </c>
    </row>
    <row r="18" spans="1:3">
      <c r="A18" s="4" t="s">
        <v>425</v>
      </c>
      <c r="B18" s="5" t="n">
        <v>529037</v>
      </c>
      <c r="C18" s="5" t="n">
        <v>144685</v>
      </c>
    </row>
    <row r="19" spans="1:3">
      <c r="A19" s="4" t="s">
        <v>438</v>
      </c>
    </row>
    <row r="20" spans="1:3">
      <c r="A20" s="3" t="s">
        <v>434</v>
      </c>
    </row>
    <row r="21" spans="1:3">
      <c r="A21" s="4" t="s">
        <v>435</v>
      </c>
      <c r="B21" s="5" t="n">
        <v>55299</v>
      </c>
      <c r="C21" s="5" t="n">
        <v>30320</v>
      </c>
    </row>
    <row r="22" spans="1:3">
      <c r="A22" s="4" t="s">
        <v>436</v>
      </c>
      <c r="B22" s="5" t="n">
        <v>32</v>
      </c>
      <c r="C22" s="5" t="n">
        <v>2</v>
      </c>
    </row>
    <row r="23" spans="1:3">
      <c r="A23" s="4" t="s">
        <v>437</v>
      </c>
      <c r="B23" s="5" t="n">
        <v>0</v>
      </c>
      <c r="C23" s="5" t="n">
        <v>0</v>
      </c>
    </row>
    <row r="24" spans="1:3">
      <c r="A24" s="4" t="s">
        <v>425</v>
      </c>
      <c r="B24" s="5" t="n">
        <v>55331</v>
      </c>
      <c r="C24" s="5" t="n">
        <v>30322</v>
      </c>
    </row>
    <row r="25" spans="1:3">
      <c r="A25" s="4" t="s">
        <v>439</v>
      </c>
    </row>
    <row r="26" spans="1:3">
      <c r="A26" s="3" t="s">
        <v>434</v>
      </c>
    </row>
    <row r="27" spans="1:3">
      <c r="A27" s="4" t="s">
        <v>435</v>
      </c>
      <c r="B27" s="5" t="n">
        <v>202628</v>
      </c>
      <c r="C27" s="5" t="n">
        <v>140745</v>
      </c>
    </row>
    <row r="28" spans="1:3">
      <c r="A28" s="4" t="s">
        <v>436</v>
      </c>
      <c r="B28" s="5" t="n">
        <v>622</v>
      </c>
      <c r="C28" s="5" t="n">
        <v>10</v>
      </c>
    </row>
    <row r="29" spans="1:3">
      <c r="A29" s="4" t="s">
        <v>437</v>
      </c>
      <c r="B29" s="5" t="n">
        <v>0</v>
      </c>
      <c r="C29" s="5" t="n">
        <v>-73</v>
      </c>
    </row>
    <row r="30" spans="1:3">
      <c r="A30" s="4" t="s">
        <v>425</v>
      </c>
      <c r="B30" s="5" t="n">
        <v>203250</v>
      </c>
      <c r="C30" s="5" t="n">
        <v>140682</v>
      </c>
    </row>
    <row r="31" spans="1:3">
      <c r="A31" s="4" t="s">
        <v>440</v>
      </c>
    </row>
    <row r="32" spans="1:3">
      <c r="A32" s="3" t="s">
        <v>434</v>
      </c>
    </row>
    <row r="33" spans="1:3">
      <c r="A33" s="4" t="s">
        <v>435</v>
      </c>
      <c r="B33" s="5" t="n">
        <v>19955</v>
      </c>
    </row>
    <row r="34" spans="1:3">
      <c r="A34" s="4" t="s">
        <v>436</v>
      </c>
      <c r="B34" s="5" t="n">
        <v>3</v>
      </c>
    </row>
    <row r="35" spans="1:3">
      <c r="A35" s="4" t="s">
        <v>437</v>
      </c>
      <c r="B35" s="5" t="n">
        <v>-8</v>
      </c>
    </row>
    <row r="36" spans="1:3">
      <c r="A36" s="4" t="s">
        <v>425</v>
      </c>
      <c r="B36" s="5" t="n">
        <v>19950</v>
      </c>
    </row>
    <row r="37" spans="1:3">
      <c r="A37" s="4" t="s">
        <v>441</v>
      </c>
    </row>
    <row r="38" spans="1:3">
      <c r="A38" s="3" t="s">
        <v>434</v>
      </c>
    </row>
    <row r="39" spans="1:3">
      <c r="A39" s="4" t="s">
        <v>435</v>
      </c>
      <c r="B39" s="5" t="n">
        <v>7964</v>
      </c>
    </row>
    <row r="40" spans="1:3">
      <c r="A40" s="4" t="s">
        <v>436</v>
      </c>
      <c r="B40" s="5" t="n">
        <v>0</v>
      </c>
    </row>
    <row r="41" spans="1:3">
      <c r="A41" s="4" t="s">
        <v>437</v>
      </c>
      <c r="B41" s="5" t="n">
        <v>-12</v>
      </c>
    </row>
    <row r="42" spans="1:3">
      <c r="A42" s="4" t="s">
        <v>425</v>
      </c>
      <c r="B42" s="5" t="n">
        <v>7952</v>
      </c>
    </row>
    <row r="43" spans="1:3">
      <c r="A43" s="4" t="s">
        <v>442</v>
      </c>
    </row>
    <row r="44" spans="1:3">
      <c r="A44" s="3" t="s">
        <v>434</v>
      </c>
    </row>
    <row r="45" spans="1:3">
      <c r="A45" s="4" t="s">
        <v>435</v>
      </c>
      <c r="B45" s="5" t="n">
        <v>8695</v>
      </c>
    </row>
    <row r="46" spans="1:3">
      <c r="A46" s="4" t="s">
        <v>436</v>
      </c>
      <c r="B46" s="5" t="n">
        <v>0</v>
      </c>
    </row>
    <row r="47" spans="1:3">
      <c r="A47" s="4" t="s">
        <v>437</v>
      </c>
      <c r="B47" s="5" t="n">
        <v>-2</v>
      </c>
    </row>
    <row r="48" spans="1:3">
      <c r="A48" s="4" t="s">
        <v>425</v>
      </c>
      <c r="B48" s="5" t="n">
        <v>8693</v>
      </c>
    </row>
    <row r="49" spans="1:3">
      <c r="A49" s="4" t="s">
        <v>443</v>
      </c>
    </row>
    <row r="50" spans="1:3">
      <c r="A50" s="3" t="s">
        <v>434</v>
      </c>
    </row>
    <row r="51" spans="1:3">
      <c r="A51" s="4" t="s">
        <v>435</v>
      </c>
      <c r="B51" s="5" t="n">
        <v>28269</v>
      </c>
    </row>
    <row r="52" spans="1:3">
      <c r="A52" s="4" t="s">
        <v>436</v>
      </c>
      <c r="B52" s="5" t="n">
        <v>28</v>
      </c>
    </row>
    <row r="53" spans="1:3">
      <c r="A53" s="4" t="s">
        <v>437</v>
      </c>
      <c r="B53" s="5" t="n">
        <v>-102</v>
      </c>
    </row>
    <row r="54" spans="1:3">
      <c r="A54" s="4" t="s">
        <v>425</v>
      </c>
      <c r="B54" s="5" t="n">
        <v>28195</v>
      </c>
    </row>
    <row r="55" spans="1:3">
      <c r="A55" s="4" t="s">
        <v>444</v>
      </c>
    </row>
    <row r="56" spans="1:3">
      <c r="A56" s="3" t="s">
        <v>434</v>
      </c>
    </row>
    <row r="57" spans="1:3">
      <c r="A57" s="4" t="s">
        <v>435</v>
      </c>
      <c r="B57" s="5" t="n">
        <v>31653</v>
      </c>
    </row>
    <row r="58" spans="1:3">
      <c r="A58" s="4" t="s">
        <v>436</v>
      </c>
      <c r="B58" s="5" t="n">
        <v>0</v>
      </c>
    </row>
    <row r="59" spans="1:3">
      <c r="A59" s="4" t="s">
        <v>437</v>
      </c>
      <c r="B59" s="5" t="n">
        <v>-134</v>
      </c>
    </row>
    <row r="60" spans="1:3">
      <c r="A60" s="4" t="s">
        <v>425</v>
      </c>
      <c r="B60" s="5" t="n">
        <v>31519</v>
      </c>
    </row>
    <row r="61" spans="1:3">
      <c r="A61" s="4" t="s">
        <v>445</v>
      </c>
    </row>
    <row r="62" spans="1:3">
      <c r="A62" s="3" t="s">
        <v>434</v>
      </c>
    </row>
    <row r="63" spans="1:3">
      <c r="A63" s="4" t="s">
        <v>435</v>
      </c>
      <c r="B63" s="5" t="n">
        <v>39443</v>
      </c>
    </row>
    <row r="64" spans="1:3">
      <c r="A64" s="4" t="s">
        <v>436</v>
      </c>
      <c r="B64" s="5" t="n">
        <v>1</v>
      </c>
    </row>
    <row r="65" spans="1:3">
      <c r="A65" s="4" t="s">
        <v>437</v>
      </c>
      <c r="B65" s="5" t="n">
        <v>-48</v>
      </c>
    </row>
    <row r="66" spans="1:3">
      <c r="A66" s="4" t="s">
        <v>425</v>
      </c>
      <c r="B66" s="5" t="n">
        <v>39396</v>
      </c>
    </row>
    <row r="67" spans="1:3">
      <c r="A67" s="4" t="s">
        <v>446</v>
      </c>
    </row>
    <row r="68" spans="1:3">
      <c r="A68" s="3" t="s">
        <v>434</v>
      </c>
    </row>
    <row r="69" spans="1:3">
      <c r="A69" s="4" t="s">
        <v>435</v>
      </c>
      <c r="B69" s="5" t="n">
        <v>260218</v>
      </c>
      <c r="C69" s="5" t="n">
        <v>4017</v>
      </c>
    </row>
    <row r="70" spans="1:3">
      <c r="A70" s="4" t="s">
        <v>436</v>
      </c>
      <c r="B70" s="5" t="n">
        <v>71</v>
      </c>
      <c r="C70" s="5" t="n">
        <v>0</v>
      </c>
    </row>
    <row r="71" spans="1:3">
      <c r="A71" s="4" t="s">
        <v>437</v>
      </c>
      <c r="B71" s="5" t="n">
        <v>-2168</v>
      </c>
      <c r="C71" s="5" t="n">
        <v>-14</v>
      </c>
    </row>
    <row r="72" spans="1:3">
      <c r="A72" s="4" t="s">
        <v>425</v>
      </c>
      <c r="B72" s="6" t="n">
        <v>258121</v>
      </c>
      <c r="C72" s="6" t="n">
        <v>4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7</v>
      </c>
    </row>
    <row r="3" spans="1:3">
      <c r="A3" s="3" t="s">
        <v>128</v>
      </c>
    </row>
    <row r="4" spans="1:3">
      <c r="A4" s="4" t="s">
        <v>124</v>
      </c>
      <c r="B4" s="6" t="n">
        <v>-105697</v>
      </c>
      <c r="C4" s="6" t="n">
        <v>-82939</v>
      </c>
    </row>
    <row r="5" spans="1:3">
      <c r="A5" s="3" t="s">
        <v>129</v>
      </c>
    </row>
    <row r="6" spans="1:3">
      <c r="A6" s="4" t="s">
        <v>130</v>
      </c>
      <c r="B6" s="5" t="n">
        <v>-1642</v>
      </c>
      <c r="C6" s="5" t="n">
        <v>2176</v>
      </c>
    </row>
    <row r="7" spans="1:3">
      <c r="A7" s="4" t="s">
        <v>131</v>
      </c>
      <c r="B7" s="5" t="n">
        <v>25</v>
      </c>
      <c r="C7" s="5" t="n">
        <v>0</v>
      </c>
    </row>
    <row r="8" spans="1:3">
      <c r="A8" s="4" t="s">
        <v>132</v>
      </c>
      <c r="B8" s="5" t="n">
        <v>-107314</v>
      </c>
      <c r="C8" s="5" t="n">
        <v>-80763</v>
      </c>
    </row>
    <row r="9" spans="1:3">
      <c r="A9" s="4" t="s">
        <v>133</v>
      </c>
      <c r="B9" s="5" t="n">
        <v>0</v>
      </c>
      <c r="C9" s="5" t="n">
        <v>-520</v>
      </c>
    </row>
    <row r="10" spans="1:3">
      <c r="A10" s="4" t="s">
        <v>134</v>
      </c>
      <c r="B10" s="6" t="n">
        <v>-107314</v>
      </c>
      <c r="C10" s="6" t="n">
        <v>-81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34</v>
      </c>
    </row>
    <row r="3" spans="1:2">
      <c r="A3" s="4" t="s">
        <v>449</v>
      </c>
      <c r="B3" s="6" t="n">
        <v>463036</v>
      </c>
    </row>
    <row r="4" spans="1:2">
      <c r="A4" s="4" t="s">
        <v>449</v>
      </c>
      <c r="B4" s="5" t="n">
        <v>462858</v>
      </c>
    </row>
    <row r="5" spans="1:2">
      <c r="A5" s="4" t="s">
        <v>450</v>
      </c>
      <c r="B5" s="5" t="n">
        <v>191088</v>
      </c>
    </row>
    <row r="6" spans="1:2">
      <c r="A6" s="4" t="s">
        <v>450</v>
      </c>
      <c r="B6" s="5" t="n">
        <v>189549</v>
      </c>
    </row>
    <row r="7" spans="1:2">
      <c r="A7" s="4" t="s">
        <v>429</v>
      </c>
    </row>
    <row r="8" spans="1:2">
      <c r="A8" s="3" t="s">
        <v>434</v>
      </c>
    </row>
    <row r="9" spans="1:2">
      <c r="A9" s="4" t="s">
        <v>449</v>
      </c>
      <c r="B9" s="5" t="n">
        <v>123392</v>
      </c>
    </row>
    <row r="10" spans="1:2">
      <c r="A10" s="4" t="s">
        <v>449</v>
      </c>
      <c r="B10" s="5" t="n">
        <v>123370</v>
      </c>
    </row>
    <row r="11" spans="1:2">
      <c r="A11" s="4" t="s">
        <v>451</v>
      </c>
    </row>
    <row r="12" spans="1:2">
      <c r="A12" s="3" t="s">
        <v>434</v>
      </c>
    </row>
    <row r="13" spans="1:2">
      <c r="A13" s="4" t="s">
        <v>449</v>
      </c>
      <c r="B13" s="5" t="n">
        <v>55299</v>
      </c>
    </row>
    <row r="14" spans="1:2">
      <c r="A14" s="4" t="s">
        <v>449</v>
      </c>
      <c r="B14" s="5" t="n">
        <v>55331</v>
      </c>
    </row>
    <row r="15" spans="1:2">
      <c r="A15" s="4" t="s">
        <v>452</v>
      </c>
    </row>
    <row r="16" spans="1:2">
      <c r="A16" s="3" t="s">
        <v>434</v>
      </c>
    </row>
    <row r="17" spans="1:2">
      <c r="A17" s="4" t="s">
        <v>449</v>
      </c>
      <c r="B17" s="5" t="n">
        <v>19955</v>
      </c>
    </row>
    <row r="18" spans="1:2">
      <c r="A18" s="4" t="s">
        <v>449</v>
      </c>
      <c r="B18" s="5" t="n">
        <v>19950</v>
      </c>
    </row>
    <row r="19" spans="1:2">
      <c r="A19" s="4" t="s">
        <v>453</v>
      </c>
    </row>
    <row r="20" spans="1:2">
      <c r="A20" s="3" t="s">
        <v>434</v>
      </c>
    </row>
    <row r="21" spans="1:2">
      <c r="A21" s="4" t="s">
        <v>449</v>
      </c>
      <c r="B21" s="5" t="n">
        <v>39443</v>
      </c>
    </row>
    <row r="22" spans="1:2">
      <c r="A22" s="4" t="s">
        <v>449</v>
      </c>
      <c r="B22" s="5" t="n">
        <v>39396</v>
      </c>
    </row>
    <row r="23" spans="1:2">
      <c r="A23" s="4" t="s">
        <v>454</v>
      </c>
    </row>
    <row r="24" spans="1:2">
      <c r="A24" s="3" t="s">
        <v>434</v>
      </c>
    </row>
    <row r="25" spans="1:2">
      <c r="A25" s="4" t="s">
        <v>449</v>
      </c>
      <c r="B25" s="5" t="n">
        <v>8695</v>
      </c>
    </row>
    <row r="26" spans="1:2">
      <c r="A26" s="4" t="s">
        <v>449</v>
      </c>
      <c r="B26" s="5" t="n">
        <v>8693</v>
      </c>
    </row>
    <row r="27" spans="1:2">
      <c r="A27" s="4" t="s">
        <v>430</v>
      </c>
    </row>
    <row r="28" spans="1:2">
      <c r="A28" s="3" t="s">
        <v>434</v>
      </c>
    </row>
    <row r="29" spans="1:2">
      <c r="A29" s="4" t="s">
        <v>449</v>
      </c>
      <c r="B29" s="5" t="n">
        <v>339644</v>
      </c>
    </row>
    <row r="30" spans="1:2">
      <c r="A30" s="4" t="s">
        <v>449</v>
      </c>
      <c r="B30" s="5" t="n">
        <v>339488</v>
      </c>
    </row>
    <row r="31" spans="1:2">
      <c r="A31" s="4" t="s">
        <v>450</v>
      </c>
      <c r="B31" s="5" t="n">
        <v>191088</v>
      </c>
    </row>
    <row r="32" spans="1:2">
      <c r="A32" s="4" t="s">
        <v>450</v>
      </c>
      <c r="B32" s="5" t="n">
        <v>189549</v>
      </c>
    </row>
    <row r="33" spans="1:2">
      <c r="A33" s="4" t="s">
        <v>455</v>
      </c>
    </row>
    <row r="34" spans="1:2">
      <c r="A34" s="3" t="s">
        <v>434</v>
      </c>
    </row>
    <row r="35" spans="1:2">
      <c r="A35" s="4" t="s">
        <v>449</v>
      </c>
      <c r="B35" s="5" t="n">
        <v>175419</v>
      </c>
    </row>
    <row r="36" spans="1:2">
      <c r="A36" s="4" t="s">
        <v>449</v>
      </c>
      <c r="B36" s="5" t="n">
        <v>175992</v>
      </c>
    </row>
    <row r="37" spans="1:2">
      <c r="A37" s="4" t="s">
        <v>450</v>
      </c>
      <c r="B37" s="5" t="n">
        <v>27209</v>
      </c>
    </row>
    <row r="38" spans="1:2">
      <c r="A38" s="4" t="s">
        <v>450</v>
      </c>
      <c r="B38" s="5" t="n">
        <v>27258</v>
      </c>
    </row>
    <row r="39" spans="1:2">
      <c r="A39" s="4" t="s">
        <v>456</v>
      </c>
    </row>
    <row r="40" spans="1:2">
      <c r="A40" s="3" t="s">
        <v>434</v>
      </c>
    </row>
    <row r="41" spans="1:2">
      <c r="A41" s="4" t="s">
        <v>449</v>
      </c>
      <c r="B41" s="5" t="n">
        <v>7964</v>
      </c>
    </row>
    <row r="42" spans="1:2">
      <c r="A42" s="4" t="s">
        <v>449</v>
      </c>
      <c r="B42" s="5" t="n">
        <v>7952</v>
      </c>
    </row>
    <row r="43" spans="1:2">
      <c r="A43" s="4" t="s">
        <v>450</v>
      </c>
      <c r="B43" s="5" t="n">
        <v>0</v>
      </c>
    </row>
    <row r="44" spans="1:2">
      <c r="A44" s="4" t="s">
        <v>450</v>
      </c>
      <c r="B44" s="5" t="n">
        <v>0</v>
      </c>
    </row>
    <row r="45" spans="1:2">
      <c r="A45" s="4" t="s">
        <v>457</v>
      </c>
    </row>
    <row r="46" spans="1:2">
      <c r="A46" s="3" t="s">
        <v>434</v>
      </c>
    </row>
    <row r="47" spans="1:2">
      <c r="A47" s="4" t="s">
        <v>449</v>
      </c>
      <c r="B47" s="5" t="n">
        <v>20000</v>
      </c>
    </row>
    <row r="48" spans="1:2">
      <c r="A48" s="4" t="s">
        <v>449</v>
      </c>
      <c r="B48" s="5" t="n">
        <v>19973</v>
      </c>
    </row>
    <row r="49" spans="1:2">
      <c r="A49" s="4" t="s">
        <v>450</v>
      </c>
      <c r="B49" s="5" t="n">
        <v>11653</v>
      </c>
    </row>
    <row r="50" spans="1:2">
      <c r="A50" s="4" t="s">
        <v>450</v>
      </c>
      <c r="B50" s="5" t="n">
        <v>11546</v>
      </c>
    </row>
    <row r="51" spans="1:2">
      <c r="A51" s="4" t="s">
        <v>458</v>
      </c>
    </row>
    <row r="52" spans="1:2">
      <c r="A52" s="3" t="s">
        <v>434</v>
      </c>
    </row>
    <row r="53" spans="1:2">
      <c r="A53" s="4" t="s">
        <v>449</v>
      </c>
      <c r="B53" s="5" t="n">
        <v>129321</v>
      </c>
    </row>
    <row r="54" spans="1:2">
      <c r="A54" s="4" t="s">
        <v>449</v>
      </c>
      <c r="B54" s="5" t="n">
        <v>128624</v>
      </c>
    </row>
    <row r="55" spans="1:2">
      <c r="A55" s="4" t="s">
        <v>450</v>
      </c>
      <c r="B55" s="5" t="n">
        <v>130897</v>
      </c>
    </row>
    <row r="56" spans="1:2">
      <c r="A56" s="4" t="s">
        <v>450</v>
      </c>
      <c r="B56" s="5" t="n">
        <v>129497</v>
      </c>
    </row>
    <row r="57" spans="1:2">
      <c r="A57" s="4" t="s">
        <v>459</v>
      </c>
    </row>
    <row r="58" spans="1:2">
      <c r="A58" s="3" t="s">
        <v>434</v>
      </c>
    </row>
    <row r="59" spans="1:2">
      <c r="A59" s="4" t="s">
        <v>449</v>
      </c>
      <c r="B59" s="5" t="n">
        <v>6940</v>
      </c>
    </row>
    <row r="60" spans="1:2">
      <c r="A60" s="4" t="s">
        <v>449</v>
      </c>
      <c r="B60" s="5" t="n">
        <v>6947</v>
      </c>
    </row>
    <row r="61" spans="1:2">
      <c r="A61" s="4" t="s">
        <v>450</v>
      </c>
      <c r="B61" s="5" t="n">
        <v>21329</v>
      </c>
    </row>
    <row r="62" spans="1:2">
      <c r="A62" s="4" t="s">
        <v>450</v>
      </c>
      <c r="B62" s="6" t="n">
        <v>212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48</v>
      </c>
    </row>
    <row r="2" spans="1:2">
      <c r="A2" s="3" t="s">
        <v>424</v>
      </c>
    </row>
    <row r="3" spans="1:2">
      <c r="A3" s="4" t="s">
        <v>461</v>
      </c>
      <c r="B3" s="6" t="n">
        <v>353173</v>
      </c>
    </row>
    <row r="4" spans="1:2">
      <c r="A4" s="4" t="s">
        <v>462</v>
      </c>
      <c r="B4" s="5" t="n">
        <v>-2474</v>
      </c>
    </row>
    <row r="5" spans="1:2">
      <c r="A5" s="4" t="s">
        <v>463</v>
      </c>
      <c r="B5" s="5" t="n">
        <v>0</v>
      </c>
    </row>
    <row r="6" spans="1:2">
      <c r="A6" s="4" t="s">
        <v>464</v>
      </c>
      <c r="B6" s="5" t="n">
        <v>0</v>
      </c>
    </row>
    <row r="7" spans="1:2">
      <c r="A7" s="4" t="s">
        <v>465</v>
      </c>
      <c r="B7" s="5" t="n">
        <v>353173</v>
      </c>
    </row>
    <row r="8" spans="1:2">
      <c r="A8" s="4" t="s">
        <v>466</v>
      </c>
      <c r="B8" s="5" t="n">
        <v>-2474</v>
      </c>
    </row>
    <row r="9" spans="1:2">
      <c r="A9" s="4" t="s">
        <v>429</v>
      </c>
    </row>
    <row r="10" spans="1:2">
      <c r="A10" s="3" t="s">
        <v>424</v>
      </c>
    </row>
    <row r="11" spans="1:2">
      <c r="A11" s="4" t="s">
        <v>461</v>
      </c>
      <c r="B11" s="5" t="n">
        <v>55608</v>
      </c>
    </row>
    <row r="12" spans="1:2">
      <c r="A12" s="4" t="s">
        <v>462</v>
      </c>
      <c r="B12" s="5" t="n">
        <v>-58</v>
      </c>
    </row>
    <row r="13" spans="1:2">
      <c r="A13" s="4" t="s">
        <v>463</v>
      </c>
      <c r="B13" s="5" t="n">
        <v>0</v>
      </c>
    </row>
    <row r="14" spans="1:2">
      <c r="A14" s="4" t="s">
        <v>464</v>
      </c>
      <c r="B14" s="5" t="n">
        <v>0</v>
      </c>
    </row>
    <row r="15" spans="1:2">
      <c r="A15" s="4" t="s">
        <v>465</v>
      </c>
      <c r="B15" s="5" t="n">
        <v>55608</v>
      </c>
    </row>
    <row r="16" spans="1:2">
      <c r="A16" s="4" t="s">
        <v>466</v>
      </c>
      <c r="B16" s="5" t="n">
        <v>-58</v>
      </c>
    </row>
    <row r="17" spans="1:2">
      <c r="A17" s="4" t="s">
        <v>467</v>
      </c>
    </row>
    <row r="18" spans="1:2">
      <c r="A18" s="3" t="s">
        <v>424</v>
      </c>
    </row>
    <row r="19" spans="1:2">
      <c r="A19" s="4" t="s">
        <v>461</v>
      </c>
      <c r="B19" s="4" t="s">
        <v>87</v>
      </c>
    </row>
    <row r="20" spans="1:2">
      <c r="A20" s="4" t="s">
        <v>462</v>
      </c>
      <c r="B20" s="4" t="s">
        <v>87</v>
      </c>
    </row>
    <row r="21" spans="1:2">
      <c r="A21" s="4" t="s">
        <v>463</v>
      </c>
      <c r="B21" s="4" t="s">
        <v>87</v>
      </c>
    </row>
    <row r="22" spans="1:2">
      <c r="A22" s="4" t="s">
        <v>464</v>
      </c>
      <c r="B22" s="4" t="s">
        <v>87</v>
      </c>
    </row>
    <row r="23" spans="1:2">
      <c r="A23" s="4" t="s">
        <v>465</v>
      </c>
      <c r="B23" s="4" t="s">
        <v>87</v>
      </c>
    </row>
    <row r="24" spans="1:2">
      <c r="A24" s="4" t="s">
        <v>466</v>
      </c>
      <c r="B24" s="4" t="s">
        <v>87</v>
      </c>
    </row>
    <row r="25" spans="1:2">
      <c r="A25" s="4" t="s">
        <v>452</v>
      </c>
    </row>
    <row r="26" spans="1:2">
      <c r="A26" s="3" t="s">
        <v>424</v>
      </c>
    </row>
    <row r="27" spans="1:2">
      <c r="A27" s="4" t="s">
        <v>461</v>
      </c>
      <c r="B27" s="5" t="n">
        <v>9971</v>
      </c>
    </row>
    <row r="28" spans="1:2">
      <c r="A28" s="4" t="s">
        <v>462</v>
      </c>
      <c r="B28" s="5" t="n">
        <v>-8</v>
      </c>
    </row>
    <row r="29" spans="1:2">
      <c r="A29" s="4" t="s">
        <v>463</v>
      </c>
      <c r="B29" s="5" t="n">
        <v>0</v>
      </c>
    </row>
    <row r="30" spans="1:2">
      <c r="A30" s="4" t="s">
        <v>464</v>
      </c>
      <c r="B30" s="5" t="n">
        <v>0</v>
      </c>
    </row>
    <row r="31" spans="1:2">
      <c r="A31" s="4" t="s">
        <v>465</v>
      </c>
      <c r="B31" s="5" t="n">
        <v>9971</v>
      </c>
    </row>
    <row r="32" spans="1:2">
      <c r="A32" s="4" t="s">
        <v>466</v>
      </c>
      <c r="B32" s="5" t="n">
        <v>-8</v>
      </c>
    </row>
    <row r="33" spans="1:2">
      <c r="A33" s="4" t="s">
        <v>453</v>
      </c>
    </row>
    <row r="34" spans="1:2">
      <c r="A34" s="3" t="s">
        <v>424</v>
      </c>
    </row>
    <row r="35" spans="1:2">
      <c r="A35" s="4" t="s">
        <v>461</v>
      </c>
      <c r="B35" s="5" t="n">
        <v>36944</v>
      </c>
    </row>
    <row r="36" spans="1:2">
      <c r="A36" s="4" t="s">
        <v>462</v>
      </c>
      <c r="B36" s="5" t="n">
        <v>-48</v>
      </c>
    </row>
    <row r="37" spans="1:2">
      <c r="A37" s="4" t="s">
        <v>463</v>
      </c>
      <c r="B37" s="5" t="n">
        <v>0</v>
      </c>
    </row>
    <row r="38" spans="1:2">
      <c r="A38" s="4" t="s">
        <v>464</v>
      </c>
      <c r="B38" s="5" t="n">
        <v>0</v>
      </c>
    </row>
    <row r="39" spans="1:2">
      <c r="A39" s="4" t="s">
        <v>465</v>
      </c>
      <c r="B39" s="5" t="n">
        <v>36944</v>
      </c>
    </row>
    <row r="40" spans="1:2">
      <c r="A40" s="4" t="s">
        <v>466</v>
      </c>
      <c r="B40" s="5" t="n">
        <v>-48</v>
      </c>
    </row>
    <row r="41" spans="1:2">
      <c r="A41" s="4" t="s">
        <v>454</v>
      </c>
    </row>
    <row r="42" spans="1:2">
      <c r="A42" s="3" t="s">
        <v>424</v>
      </c>
    </row>
    <row r="43" spans="1:2">
      <c r="A43" s="4" t="s">
        <v>461</v>
      </c>
      <c r="B43" s="5" t="n">
        <v>8693</v>
      </c>
    </row>
    <row r="44" spans="1:2">
      <c r="A44" s="4" t="s">
        <v>462</v>
      </c>
      <c r="B44" s="5" t="n">
        <v>-2</v>
      </c>
    </row>
    <row r="45" spans="1:2">
      <c r="A45" s="4" t="s">
        <v>463</v>
      </c>
      <c r="B45" s="5" t="n">
        <v>0</v>
      </c>
    </row>
    <row r="46" spans="1:2">
      <c r="A46" s="4" t="s">
        <v>464</v>
      </c>
      <c r="B46" s="5" t="n">
        <v>0</v>
      </c>
    </row>
    <row r="47" spans="1:2">
      <c r="A47" s="4" t="s">
        <v>465</v>
      </c>
      <c r="B47" s="5" t="n">
        <v>8693</v>
      </c>
    </row>
    <row r="48" spans="1:2">
      <c r="A48" s="4" t="s">
        <v>466</v>
      </c>
      <c r="B48" s="5" t="n">
        <v>-2</v>
      </c>
    </row>
    <row r="49" spans="1:2">
      <c r="A49" s="4" t="s">
        <v>61</v>
      </c>
    </row>
    <row r="50" spans="1:2">
      <c r="A50" s="3" t="s">
        <v>424</v>
      </c>
    </row>
    <row r="51" spans="1:2">
      <c r="A51" s="4" t="s">
        <v>461</v>
      </c>
      <c r="B51" s="5" t="n">
        <v>297565</v>
      </c>
    </row>
    <row r="52" spans="1:2">
      <c r="A52" s="4" t="s">
        <v>462</v>
      </c>
      <c r="B52" s="5" t="n">
        <v>-2416</v>
      </c>
    </row>
    <row r="53" spans="1:2">
      <c r="A53" s="4" t="s">
        <v>463</v>
      </c>
      <c r="B53" s="5" t="n">
        <v>0</v>
      </c>
    </row>
    <row r="54" spans="1:2">
      <c r="A54" s="4" t="s">
        <v>464</v>
      </c>
      <c r="B54" s="5" t="n">
        <v>0</v>
      </c>
    </row>
    <row r="55" spans="1:2">
      <c r="A55" s="4" t="s">
        <v>465</v>
      </c>
      <c r="B55" s="5" t="n">
        <v>297565</v>
      </c>
    </row>
    <row r="56" spans="1:2">
      <c r="A56" s="4" t="s">
        <v>466</v>
      </c>
      <c r="B56" s="5" t="n">
        <v>-2416</v>
      </c>
    </row>
    <row r="57" spans="1:2">
      <c r="A57" s="4" t="s">
        <v>468</v>
      </c>
    </row>
    <row r="58" spans="1:2">
      <c r="A58" s="3" t="s">
        <v>424</v>
      </c>
    </row>
    <row r="59" spans="1:2">
      <c r="A59" s="4" t="s">
        <v>461</v>
      </c>
      <c r="B59" s="5" t="n">
        <v>7952</v>
      </c>
    </row>
    <row r="60" spans="1:2">
      <c r="A60" s="4" t="s">
        <v>462</v>
      </c>
      <c r="B60" s="5" t="n">
        <v>-12</v>
      </c>
    </row>
    <row r="61" spans="1:2">
      <c r="A61" s="4" t="s">
        <v>463</v>
      </c>
      <c r="B61" s="5" t="n">
        <v>0</v>
      </c>
    </row>
    <row r="62" spans="1:2">
      <c r="A62" s="4" t="s">
        <v>464</v>
      </c>
      <c r="B62" s="5" t="n">
        <v>0</v>
      </c>
    </row>
    <row r="63" spans="1:2">
      <c r="A63" s="4" t="s">
        <v>465</v>
      </c>
      <c r="B63" s="5" t="n">
        <v>7952</v>
      </c>
    </row>
    <row r="64" spans="1:2">
      <c r="A64" s="4" t="s">
        <v>466</v>
      </c>
      <c r="B64" s="5" t="n">
        <v>-12</v>
      </c>
    </row>
    <row r="65" spans="1:2">
      <c r="A65" s="4" t="s">
        <v>469</v>
      </c>
    </row>
    <row r="66" spans="1:2">
      <c r="A66" s="3" t="s">
        <v>424</v>
      </c>
    </row>
    <row r="67" spans="1:2">
      <c r="A67" s="4" t="s">
        <v>461</v>
      </c>
      <c r="B67" s="5" t="n">
        <v>245886</v>
      </c>
    </row>
    <row r="68" spans="1:2">
      <c r="A68" s="4" t="s">
        <v>462</v>
      </c>
      <c r="B68" s="5" t="n">
        <v>-2168</v>
      </c>
    </row>
    <row r="69" spans="1:2">
      <c r="A69" s="4" t="s">
        <v>463</v>
      </c>
      <c r="B69" s="5" t="n">
        <v>0</v>
      </c>
    </row>
    <row r="70" spans="1:2">
      <c r="A70" s="4" t="s">
        <v>464</v>
      </c>
      <c r="B70" s="5" t="n">
        <v>0</v>
      </c>
    </row>
    <row r="71" spans="1:2">
      <c r="A71" s="4" t="s">
        <v>465</v>
      </c>
      <c r="B71" s="5" t="n">
        <v>245886</v>
      </c>
    </row>
    <row r="72" spans="1:2">
      <c r="A72" s="4" t="s">
        <v>466</v>
      </c>
      <c r="B72" s="5" t="n">
        <v>-2168</v>
      </c>
    </row>
    <row r="73" spans="1:2">
      <c r="A73" s="4" t="s">
        <v>470</v>
      </c>
    </row>
    <row r="74" spans="1:2">
      <c r="A74" s="3" t="s">
        <v>424</v>
      </c>
    </row>
    <row r="75" spans="1:2">
      <c r="A75" s="4" t="s">
        <v>461</v>
      </c>
      <c r="B75" s="5" t="n">
        <v>12208</v>
      </c>
    </row>
    <row r="76" spans="1:2">
      <c r="A76" s="4" t="s">
        <v>462</v>
      </c>
      <c r="B76" s="5" t="n">
        <v>-102</v>
      </c>
    </row>
    <row r="77" spans="1:2">
      <c r="A77" s="4" t="s">
        <v>463</v>
      </c>
      <c r="B77" s="5" t="n">
        <v>0</v>
      </c>
    </row>
    <row r="78" spans="1:2">
      <c r="A78" s="4" t="s">
        <v>464</v>
      </c>
      <c r="B78" s="5" t="n">
        <v>0</v>
      </c>
    </row>
    <row r="79" spans="1:2">
      <c r="A79" s="4" t="s">
        <v>465</v>
      </c>
      <c r="B79" s="5" t="n">
        <v>12208</v>
      </c>
    </row>
    <row r="80" spans="1:2">
      <c r="A80" s="4" t="s">
        <v>466</v>
      </c>
      <c r="B80" s="5" t="n">
        <v>-102</v>
      </c>
    </row>
    <row r="81" spans="1:2">
      <c r="A81" s="4" t="s">
        <v>471</v>
      </c>
    </row>
    <row r="82" spans="1:2">
      <c r="A82" s="3" t="s">
        <v>424</v>
      </c>
    </row>
    <row r="83" spans="1:2">
      <c r="A83" s="4" t="s">
        <v>461</v>
      </c>
      <c r="B83" s="5" t="n">
        <v>31519</v>
      </c>
    </row>
    <row r="84" spans="1:2">
      <c r="A84" s="4" t="s">
        <v>462</v>
      </c>
      <c r="B84" s="5" t="n">
        <v>-134</v>
      </c>
    </row>
    <row r="85" spans="1:2">
      <c r="A85" s="4" t="s">
        <v>463</v>
      </c>
      <c r="B85" s="5" t="n">
        <v>0</v>
      </c>
    </row>
    <row r="86" spans="1:2">
      <c r="A86" s="4" t="s">
        <v>464</v>
      </c>
      <c r="B86" s="5" t="n">
        <v>0</v>
      </c>
    </row>
    <row r="87" spans="1:2">
      <c r="A87" s="4" t="s">
        <v>465</v>
      </c>
      <c r="B87" s="5" t="n">
        <v>31519</v>
      </c>
    </row>
    <row r="88" spans="1:2">
      <c r="A88" s="4" t="s">
        <v>466</v>
      </c>
      <c r="B88" s="6" t="n">
        <v>-1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107</v>
      </c>
      <c r="C2" s="2" t="s">
        <v>2</v>
      </c>
      <c r="D2" s="2" t="s">
        <v>58</v>
      </c>
    </row>
    <row r="3" spans="1:4">
      <c r="A3" s="3" t="s">
        <v>473</v>
      </c>
    </row>
    <row r="4" spans="1:4">
      <c r="A4" s="4" t="s">
        <v>474</v>
      </c>
      <c r="C4" s="6" t="n">
        <v>558861</v>
      </c>
      <c r="D4" s="6" t="n">
        <v>532956</v>
      </c>
    </row>
    <row r="5" spans="1:4">
      <c r="A5" s="4" t="s">
        <v>475</v>
      </c>
      <c r="C5" s="5" t="n">
        <v>-93385</v>
      </c>
      <c r="D5" s="5" t="n">
        <v>-77631</v>
      </c>
    </row>
    <row r="6" spans="1:4">
      <c r="A6" s="4" t="s">
        <v>67</v>
      </c>
      <c r="C6" s="5" t="n">
        <v>465476</v>
      </c>
      <c r="D6" s="5" t="n">
        <v>455325</v>
      </c>
    </row>
    <row r="7" spans="1:4">
      <c r="A7" s="4" t="s">
        <v>476</v>
      </c>
    </row>
    <row r="8" spans="1:4">
      <c r="A8" s="3" t="s">
        <v>473</v>
      </c>
    </row>
    <row r="9" spans="1:4">
      <c r="A9" s="4" t="s">
        <v>474</v>
      </c>
      <c r="C9" s="5" t="n">
        <v>4466</v>
      </c>
      <c r="D9" s="5" t="n">
        <v>4466</v>
      </c>
    </row>
    <row r="10" spans="1:4">
      <c r="A10" s="4" t="s">
        <v>477</v>
      </c>
    </row>
    <row r="11" spans="1:4">
      <c r="A11" s="3" t="s">
        <v>473</v>
      </c>
    </row>
    <row r="12" spans="1:4">
      <c r="A12" s="4" t="s">
        <v>474</v>
      </c>
      <c r="C12" s="5" t="n">
        <v>109737</v>
      </c>
      <c r="D12" s="5" t="n">
        <v>80352</v>
      </c>
    </row>
    <row r="13" spans="1:4">
      <c r="A13" s="4" t="s">
        <v>478</v>
      </c>
    </row>
    <row r="14" spans="1:4">
      <c r="A14" s="3" t="s">
        <v>473</v>
      </c>
    </row>
    <row r="15" spans="1:4">
      <c r="A15" s="4" t="s">
        <v>479</v>
      </c>
      <c r="B15" s="4" t="s">
        <v>389</v>
      </c>
    </row>
    <row r="16" spans="1:4">
      <c r="A16" s="4" t="s">
        <v>474</v>
      </c>
      <c r="C16" s="5" t="n">
        <v>1766</v>
      </c>
      <c r="D16" s="5" t="n">
        <v>1766</v>
      </c>
    </row>
    <row r="17" spans="1:4">
      <c r="A17" s="4" t="s">
        <v>480</v>
      </c>
    </row>
    <row r="18" spans="1:4">
      <c r="A18" s="3" t="s">
        <v>473</v>
      </c>
    </row>
    <row r="19" spans="1:4">
      <c r="A19" s="4" t="s">
        <v>479</v>
      </c>
      <c r="B19" s="4" t="s">
        <v>481</v>
      </c>
    </row>
    <row r="20" spans="1:4">
      <c r="A20" s="4" t="s">
        <v>474</v>
      </c>
      <c r="C20" s="5" t="n">
        <v>165509</v>
      </c>
      <c r="D20" s="5" t="n">
        <v>112815</v>
      </c>
    </row>
    <row r="21" spans="1:4">
      <c r="A21" s="4" t="s">
        <v>482</v>
      </c>
    </row>
    <row r="22" spans="1:4">
      <c r="A22" s="3" t="s">
        <v>473</v>
      </c>
    </row>
    <row r="23" spans="1:4">
      <c r="A23" s="4" t="s">
        <v>479</v>
      </c>
      <c r="B23" s="4" t="s">
        <v>483</v>
      </c>
    </row>
    <row r="24" spans="1:4">
      <c r="A24" s="4" t="s">
        <v>474</v>
      </c>
      <c r="C24" s="5" t="n">
        <v>68830</v>
      </c>
      <c r="D24" s="5" t="n">
        <v>65323</v>
      </c>
    </row>
    <row r="25" spans="1:4">
      <c r="A25" s="4" t="s">
        <v>484</v>
      </c>
    </row>
    <row r="26" spans="1:4">
      <c r="A26" s="3" t="s">
        <v>473</v>
      </c>
    </row>
    <row r="27" spans="1:4">
      <c r="A27" s="4" t="s">
        <v>474</v>
      </c>
      <c r="C27" s="5" t="n">
        <v>120362</v>
      </c>
      <c r="D27" s="5" t="n">
        <v>104008</v>
      </c>
    </row>
    <row r="28" spans="1:4">
      <c r="A28" s="4" t="s">
        <v>485</v>
      </c>
    </row>
    <row r="29" spans="1:4">
      <c r="A29" s="3" t="s">
        <v>473</v>
      </c>
    </row>
    <row r="30" spans="1:4">
      <c r="A30" s="4" t="s">
        <v>474</v>
      </c>
      <c r="C30" s="5" t="n">
        <v>20886</v>
      </c>
      <c r="D30" s="5" t="n">
        <v>14539</v>
      </c>
    </row>
    <row r="31" spans="1:4">
      <c r="A31" s="4" t="s">
        <v>486</v>
      </c>
    </row>
    <row r="32" spans="1:4">
      <c r="A32" s="3" t="s">
        <v>473</v>
      </c>
    </row>
    <row r="33" spans="1:4">
      <c r="A33" s="4" t="s">
        <v>474</v>
      </c>
      <c r="C33" s="6" t="n">
        <v>67305</v>
      </c>
      <c r="D33" s="6" t="n">
        <v>149687</v>
      </c>
    </row>
    <row r="34" spans="1:4">
      <c r="A34" s="4" t="s">
        <v>487</v>
      </c>
    </row>
    <row r="35" spans="1:4">
      <c r="A35" s="3" t="s">
        <v>473</v>
      </c>
    </row>
    <row r="36" spans="1:4">
      <c r="A36" s="4" t="s">
        <v>479</v>
      </c>
      <c r="B36" s="4" t="s">
        <v>483</v>
      </c>
    </row>
    <row r="37" spans="1:4">
      <c r="A37" s="4" t="s">
        <v>488</v>
      </c>
    </row>
    <row r="38" spans="1:4">
      <c r="A38" s="3" t="s">
        <v>473</v>
      </c>
    </row>
    <row r="39" spans="1:4">
      <c r="A39" s="4" t="s">
        <v>479</v>
      </c>
      <c r="B39" s="4" t="s">
        <v>483</v>
      </c>
    </row>
    <row r="40" spans="1:4">
      <c r="A40" s="4" t="s">
        <v>489</v>
      </c>
    </row>
    <row r="41" spans="1:4">
      <c r="A41" s="3" t="s">
        <v>473</v>
      </c>
    </row>
    <row r="42" spans="1:4">
      <c r="A42" s="4" t="s">
        <v>479</v>
      </c>
      <c r="B42" s="4" t="s">
        <v>391</v>
      </c>
    </row>
    <row r="43" spans="1:4">
      <c r="A43" s="4" t="s">
        <v>490</v>
      </c>
    </row>
    <row r="44" spans="1:4">
      <c r="A44" s="3" t="s">
        <v>473</v>
      </c>
    </row>
    <row r="45" spans="1:4">
      <c r="A45" s="4" t="s">
        <v>479</v>
      </c>
      <c r="B45"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91</v>
      </c>
      <c r="B1" s="2" t="s">
        <v>1</v>
      </c>
    </row>
    <row r="2" spans="1:4">
      <c r="B2" s="2" t="s">
        <v>2</v>
      </c>
      <c r="C2" s="2" t="s">
        <v>107</v>
      </c>
      <c r="D2" s="2" t="s">
        <v>58</v>
      </c>
    </row>
    <row r="3" spans="1:4">
      <c r="A3" s="3" t="s">
        <v>473</v>
      </c>
    </row>
    <row r="4" spans="1:4">
      <c r="A4" s="4" t="s">
        <v>492</v>
      </c>
      <c r="B4" s="6" t="n">
        <v>15800</v>
      </c>
      <c r="C4" s="6" t="n">
        <v>6300</v>
      </c>
    </row>
    <row r="5" spans="1:4">
      <c r="A5" s="4" t="s">
        <v>474</v>
      </c>
      <c r="B5" s="5" t="n">
        <v>558861</v>
      </c>
      <c r="D5" s="6" t="n">
        <v>532956</v>
      </c>
    </row>
    <row r="6" spans="1:4">
      <c r="A6" s="4" t="s">
        <v>484</v>
      </c>
    </row>
    <row r="7" spans="1:4">
      <c r="A7" s="3" t="s">
        <v>473</v>
      </c>
    </row>
    <row r="8" spans="1:4">
      <c r="A8" s="4" t="s">
        <v>474</v>
      </c>
      <c r="B8" s="5" t="n">
        <v>120362</v>
      </c>
      <c r="D8" s="5" t="n">
        <v>104008</v>
      </c>
    </row>
    <row r="9" spans="1:4">
      <c r="A9" s="4" t="s">
        <v>486</v>
      </c>
      <c r="B9" s="5" t="n">
        <v>17000</v>
      </c>
    </row>
    <row r="10" spans="1:4">
      <c r="A10" s="4" t="s">
        <v>493</v>
      </c>
      <c r="B10" s="5" t="n">
        <v>4800</v>
      </c>
    </row>
    <row r="11" spans="1:4">
      <c r="A11" s="4" t="s">
        <v>477</v>
      </c>
    </row>
    <row r="12" spans="1:4">
      <c r="A12" s="3" t="s">
        <v>473</v>
      </c>
    </row>
    <row r="13" spans="1:4">
      <c r="A13" s="4" t="s">
        <v>474</v>
      </c>
      <c r="B13" s="5" t="n">
        <v>109737</v>
      </c>
      <c r="D13" s="5" t="n">
        <v>80352</v>
      </c>
    </row>
    <row r="14" spans="1:4">
      <c r="A14" s="4" t="s">
        <v>486</v>
      </c>
      <c r="B14" s="5" t="n">
        <v>44300</v>
      </c>
    </row>
    <row r="15" spans="1:4">
      <c r="A15" s="4" t="s">
        <v>493</v>
      </c>
      <c r="B15" s="5" t="n">
        <v>7300</v>
      </c>
    </row>
    <row r="16" spans="1:4">
      <c r="A16" s="4" t="s">
        <v>482</v>
      </c>
    </row>
    <row r="17" spans="1:4">
      <c r="A17" s="3" t="s">
        <v>473</v>
      </c>
    </row>
    <row r="18" spans="1:4">
      <c r="A18" s="4" t="s">
        <v>474</v>
      </c>
      <c r="B18" s="5" t="n">
        <v>68830</v>
      </c>
      <c r="D18" s="5" t="n">
        <v>65323</v>
      </c>
    </row>
    <row r="19" spans="1:4">
      <c r="A19" s="4" t="s">
        <v>486</v>
      </c>
    </row>
    <row r="20" spans="1:4">
      <c r="A20" s="3" t="s">
        <v>473</v>
      </c>
    </row>
    <row r="21" spans="1:4">
      <c r="A21" s="4" t="s">
        <v>474</v>
      </c>
      <c r="B21" s="5" t="n">
        <v>67305</v>
      </c>
      <c r="D21" s="5" t="n">
        <v>149687</v>
      </c>
    </row>
    <row r="22" spans="1:4">
      <c r="A22" s="4" t="s">
        <v>494</v>
      </c>
    </row>
    <row r="23" spans="1:4">
      <c r="A23" s="3" t="s">
        <v>473</v>
      </c>
    </row>
    <row r="24" spans="1:4">
      <c r="A24" s="4" t="s">
        <v>486</v>
      </c>
      <c r="B24" s="5" t="n">
        <v>5700</v>
      </c>
    </row>
    <row r="25" spans="1:4">
      <c r="A25" s="4" t="s">
        <v>493</v>
      </c>
      <c r="B25" s="5" t="n">
        <v>5200</v>
      </c>
    </row>
    <row r="26" spans="1:4">
      <c r="A26" s="4" t="s">
        <v>485</v>
      </c>
    </row>
    <row r="27" spans="1:4">
      <c r="A27" s="3" t="s">
        <v>473</v>
      </c>
    </row>
    <row r="28" spans="1:4">
      <c r="A28" s="4" t="s">
        <v>474</v>
      </c>
      <c r="B28" s="5" t="n">
        <v>20886</v>
      </c>
      <c r="D28" s="6" t="n">
        <v>14539</v>
      </c>
    </row>
    <row r="29" spans="1:4">
      <c r="A29" s="4" t="s">
        <v>486</v>
      </c>
      <c r="B29" s="6" t="n">
        <v>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95</v>
      </c>
      <c r="B1" s="2" t="s">
        <v>1</v>
      </c>
      <c r="C1" s="2" t="s">
        <v>207</v>
      </c>
    </row>
    <row r="2" spans="1:3">
      <c r="B2" s="2" t="s">
        <v>2</v>
      </c>
      <c r="C2" s="2" t="s">
        <v>58</v>
      </c>
    </row>
    <row r="3" spans="1:3">
      <c r="A3" s="3" t="s">
        <v>496</v>
      </c>
    </row>
    <row r="4" spans="1:3">
      <c r="A4" s="4" t="s">
        <v>497</v>
      </c>
      <c r="B4" s="6" t="n">
        <v>971768</v>
      </c>
      <c r="C4" s="6" t="n">
        <v>963690</v>
      </c>
    </row>
    <row r="5" spans="1:3">
      <c r="A5" s="4" t="s">
        <v>498</v>
      </c>
      <c r="B5" s="5" t="n">
        <v>-43862</v>
      </c>
      <c r="C5" s="5" t="n">
        <v>-20411</v>
      </c>
    </row>
    <row r="6" spans="1:3">
      <c r="A6" s="4" t="s">
        <v>499</v>
      </c>
      <c r="B6" s="5" t="n">
        <v>927906</v>
      </c>
      <c r="C6" s="5" t="n">
        <v>943279</v>
      </c>
    </row>
    <row r="7" spans="1:3">
      <c r="A7" s="4" t="s">
        <v>500</v>
      </c>
      <c r="B7" s="5" t="n">
        <v>1172123</v>
      </c>
      <c r="C7" s="5" t="n">
        <v>1163961</v>
      </c>
    </row>
    <row r="8" spans="1:3">
      <c r="A8" s="4" t="s">
        <v>501</v>
      </c>
      <c r="B8" s="5" t="n">
        <v>1128261</v>
      </c>
      <c r="C8" s="5" t="n">
        <v>1143550</v>
      </c>
    </row>
    <row r="9" spans="1:3">
      <c r="A9" s="4" t="s">
        <v>502</v>
      </c>
    </row>
    <row r="10" spans="1:3">
      <c r="A10" s="3" t="s">
        <v>496</v>
      </c>
    </row>
    <row r="11" spans="1:3">
      <c r="A11" s="4" t="s">
        <v>503</v>
      </c>
      <c r="B11" s="5" t="n">
        <v>200000</v>
      </c>
      <c r="C11" s="5" t="n">
        <v>200000</v>
      </c>
    </row>
    <row r="12" spans="1:3">
      <c r="A12" s="4" t="s">
        <v>504</v>
      </c>
    </row>
    <row r="13" spans="1:3">
      <c r="A13" s="3" t="s">
        <v>496</v>
      </c>
    </row>
    <row r="14" spans="1:3">
      <c r="A14" s="4" t="s">
        <v>503</v>
      </c>
      <c r="B14" s="6" t="n">
        <v>355</v>
      </c>
      <c r="C14" s="6" t="n">
        <v>271</v>
      </c>
    </row>
    <row r="15" spans="1:3">
      <c r="A15" s="4" t="s">
        <v>505</v>
      </c>
    </row>
    <row r="16" spans="1:3">
      <c r="A16" s="3" t="s">
        <v>496</v>
      </c>
    </row>
    <row r="17" spans="1:3">
      <c r="A17" s="4" t="s">
        <v>506</v>
      </c>
      <c r="B17" s="4" t="s">
        <v>507</v>
      </c>
      <c r="C17" s="4" t="s">
        <v>508</v>
      </c>
    </row>
    <row r="18" spans="1:3">
      <c r="A18" s="4" t="s">
        <v>497</v>
      </c>
      <c r="B18" s="6" t="n">
        <v>100700</v>
      </c>
      <c r="C18" s="6" t="n">
        <v>100700</v>
      </c>
    </row>
    <row r="19" spans="1:3">
      <c r="A19" s="4" t="s">
        <v>498</v>
      </c>
      <c r="B19" s="5" t="n">
        <v>-2535</v>
      </c>
      <c r="C19" s="5" t="n">
        <v>-961</v>
      </c>
    </row>
    <row r="20" spans="1:3">
      <c r="A20" s="4" t="s">
        <v>499</v>
      </c>
      <c r="B20" s="6" t="n">
        <v>98165</v>
      </c>
      <c r="C20" s="6" t="n">
        <v>99739</v>
      </c>
    </row>
    <row r="21" spans="1:3">
      <c r="A21" s="4" t="s">
        <v>509</v>
      </c>
    </row>
    <row r="22" spans="1:3">
      <c r="A22" s="3" t="s">
        <v>496</v>
      </c>
    </row>
    <row r="23" spans="1:3">
      <c r="A23" s="4" t="s">
        <v>506</v>
      </c>
      <c r="B23" s="4" t="s">
        <v>510</v>
      </c>
      <c r="C23" s="4" t="s">
        <v>510</v>
      </c>
    </row>
    <row r="24" spans="1:3">
      <c r="A24" s="4" t="s">
        <v>497</v>
      </c>
      <c r="B24" s="6" t="n">
        <v>2700</v>
      </c>
      <c r="C24" s="6" t="n">
        <v>2700</v>
      </c>
    </row>
    <row r="25" spans="1:3">
      <c r="A25" s="4" t="s">
        <v>498</v>
      </c>
      <c r="B25" s="5" t="n">
        <v>-269</v>
      </c>
      <c r="C25" s="5" t="n">
        <v>-224</v>
      </c>
    </row>
    <row r="26" spans="1:3">
      <c r="A26" s="4" t="s">
        <v>499</v>
      </c>
      <c r="B26" s="6" t="n">
        <v>2431</v>
      </c>
      <c r="C26" s="6" t="n">
        <v>2476</v>
      </c>
    </row>
    <row r="27" spans="1:3">
      <c r="A27" s="4" t="s">
        <v>511</v>
      </c>
    </row>
    <row r="28" spans="1:3">
      <c r="A28" s="3" t="s">
        <v>496</v>
      </c>
    </row>
    <row r="29" spans="1:3">
      <c r="A29" s="4" t="s">
        <v>506</v>
      </c>
      <c r="B29" s="4" t="s">
        <v>512</v>
      </c>
      <c r="C29" s="4" t="s">
        <v>513</v>
      </c>
    </row>
    <row r="30" spans="1:3">
      <c r="A30" s="4" t="s">
        <v>497</v>
      </c>
      <c r="B30" s="6" t="n">
        <v>22689</v>
      </c>
      <c r="C30" s="6" t="n">
        <v>22690</v>
      </c>
    </row>
    <row r="31" spans="1:3">
      <c r="A31" s="4" t="s">
        <v>498</v>
      </c>
      <c r="B31" s="5" t="n">
        <v>-6539</v>
      </c>
      <c r="C31" s="5" t="n">
        <v>-5974</v>
      </c>
    </row>
    <row r="32" spans="1:3">
      <c r="A32" s="4" t="s">
        <v>499</v>
      </c>
      <c r="B32" s="6" t="n">
        <v>16150</v>
      </c>
      <c r="C32" s="6" t="n">
        <v>16716</v>
      </c>
    </row>
    <row r="33" spans="1:3">
      <c r="A33" s="4" t="s">
        <v>504</v>
      </c>
    </row>
    <row r="34" spans="1:3">
      <c r="A34" s="3" t="s">
        <v>496</v>
      </c>
    </row>
    <row r="35" spans="1:3">
      <c r="A35" s="4" t="s">
        <v>506</v>
      </c>
      <c r="B35" s="4" t="s">
        <v>514</v>
      </c>
      <c r="C35" s="4" t="s">
        <v>515</v>
      </c>
    </row>
    <row r="36" spans="1:3">
      <c r="A36" s="4" t="s">
        <v>497</v>
      </c>
      <c r="B36" s="6" t="n">
        <v>814171</v>
      </c>
      <c r="C36" s="6" t="n">
        <v>806371</v>
      </c>
    </row>
    <row r="37" spans="1:3">
      <c r="A37" s="4" t="s">
        <v>498</v>
      </c>
      <c r="B37" s="5" t="n">
        <v>-32510</v>
      </c>
      <c r="C37" s="5" t="n">
        <v>-12345</v>
      </c>
    </row>
    <row r="38" spans="1:3">
      <c r="A38" s="4" t="s">
        <v>499</v>
      </c>
      <c r="B38" s="6" t="n">
        <v>781661</v>
      </c>
      <c r="C38" s="6" t="n">
        <v>794026</v>
      </c>
    </row>
    <row r="39" spans="1:3">
      <c r="A39" s="4" t="s">
        <v>516</v>
      </c>
    </row>
    <row r="40" spans="1:3">
      <c r="A40" s="3" t="s">
        <v>496</v>
      </c>
    </row>
    <row r="41" spans="1:3">
      <c r="A41" s="4" t="s">
        <v>506</v>
      </c>
      <c r="B41" s="4" t="s">
        <v>517</v>
      </c>
      <c r="C41" s="4" t="s">
        <v>518</v>
      </c>
    </row>
    <row r="42" spans="1:3">
      <c r="A42" s="4" t="s">
        <v>497</v>
      </c>
      <c r="B42" s="6" t="n">
        <v>30000</v>
      </c>
      <c r="C42" s="6" t="n">
        <v>30000</v>
      </c>
    </row>
    <row r="43" spans="1:3">
      <c r="A43" s="4" t="s">
        <v>498</v>
      </c>
      <c r="B43" s="5" t="n">
        <v>-1560</v>
      </c>
      <c r="C43" s="5" t="n">
        <v>-571</v>
      </c>
    </row>
    <row r="44" spans="1:3">
      <c r="A44" s="4" t="s">
        <v>499</v>
      </c>
      <c r="B44" s="6" t="n">
        <v>28440</v>
      </c>
      <c r="C44" s="6" t="n">
        <v>29429</v>
      </c>
    </row>
    <row r="45" spans="1:3">
      <c r="A45" s="4" t="s">
        <v>519</v>
      </c>
    </row>
    <row r="46" spans="1:3">
      <c r="A46" s="3" t="s">
        <v>496</v>
      </c>
    </row>
    <row r="47" spans="1:3">
      <c r="A47" s="4" t="s">
        <v>506</v>
      </c>
      <c r="B47" s="4" t="s">
        <v>520</v>
      </c>
      <c r="C47" s="4" t="s">
        <v>521</v>
      </c>
    </row>
    <row r="48" spans="1:3">
      <c r="A48" s="4" t="s">
        <v>497</v>
      </c>
      <c r="B48" s="6" t="n">
        <v>1508</v>
      </c>
      <c r="C48" s="6" t="n">
        <v>1229</v>
      </c>
    </row>
    <row r="49" spans="1:3">
      <c r="A49" s="4" t="s">
        <v>498</v>
      </c>
      <c r="B49" s="5" t="n">
        <v>-449</v>
      </c>
      <c r="C49" s="5" t="n">
        <v>-336</v>
      </c>
    </row>
    <row r="50" spans="1:3">
      <c r="A50" s="4" t="s">
        <v>499</v>
      </c>
      <c r="B50" s="6" t="n">
        <v>1059</v>
      </c>
      <c r="C50" s="6" t="n">
        <v>8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224</v>
      </c>
    </row>
    <row r="3" spans="1:3">
      <c r="A3" s="4" t="s">
        <v>50</v>
      </c>
      <c r="B3" s="6" t="n">
        <v>70667</v>
      </c>
    </row>
    <row r="4" spans="1:3">
      <c r="A4" s="4" t="s">
        <v>523</v>
      </c>
      <c r="B4" s="5" t="n">
        <v>94121</v>
      </c>
    </row>
    <row r="5" spans="1:3">
      <c r="A5" s="4" t="s">
        <v>524</v>
      </c>
      <c r="B5" s="5" t="n">
        <v>93915</v>
      </c>
    </row>
    <row r="6" spans="1:3">
      <c r="A6" s="4" t="s">
        <v>525</v>
      </c>
      <c r="B6" s="5" t="n">
        <v>93692</v>
      </c>
    </row>
    <row r="7" spans="1:3">
      <c r="A7" s="4" t="s">
        <v>526</v>
      </c>
      <c r="B7" s="5" t="n">
        <v>93345</v>
      </c>
    </row>
    <row r="8" spans="1:3">
      <c r="A8" s="4" t="s">
        <v>527</v>
      </c>
      <c r="B8" s="5" t="n">
        <v>482166</v>
      </c>
    </row>
    <row r="9" spans="1:3">
      <c r="A9" s="4" t="s">
        <v>528</v>
      </c>
      <c r="B9" s="6" t="n">
        <v>927906</v>
      </c>
      <c r="C9" s="6" t="n">
        <v>943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29</v>
      </c>
      <c r="B1" s="2" t="s">
        <v>1</v>
      </c>
      <c r="C1" s="2" t="s">
        <v>207</v>
      </c>
    </row>
    <row r="2" spans="1:5">
      <c r="B2" s="2" t="s">
        <v>2</v>
      </c>
      <c r="C2" s="2" t="s">
        <v>58</v>
      </c>
      <c r="D2" s="2" t="s">
        <v>530</v>
      </c>
      <c r="E2" s="2" t="s">
        <v>208</v>
      </c>
    </row>
    <row r="3" spans="1:5">
      <c r="A3" s="3" t="s">
        <v>496</v>
      </c>
    </row>
    <row r="4" spans="1:5">
      <c r="A4" s="4" t="s">
        <v>69</v>
      </c>
      <c r="B4" s="6" t="n">
        <v>1237161000</v>
      </c>
      <c r="C4" s="6" t="n">
        <v>1203197000</v>
      </c>
      <c r="E4" s="6" t="n">
        <v>17279000</v>
      </c>
    </row>
    <row r="5" spans="1:5">
      <c r="A5" s="4" t="s">
        <v>531</v>
      </c>
      <c r="B5" s="5" t="n">
        <v>0</v>
      </c>
      <c r="C5" s="6" t="n">
        <v>0</v>
      </c>
    </row>
    <row r="6" spans="1:5">
      <c r="A6" s="4" t="s">
        <v>532</v>
      </c>
    </row>
    <row r="7" spans="1:5">
      <c r="A7" s="3" t="s">
        <v>496</v>
      </c>
    </row>
    <row r="8" spans="1:5">
      <c r="A8" s="4" t="s">
        <v>69</v>
      </c>
      <c r="B8" s="5" t="n">
        <v>29700000</v>
      </c>
      <c r="D8" s="6" t="n">
        <v>29695000</v>
      </c>
    </row>
    <row r="9" spans="1:5">
      <c r="A9" s="4" t="s">
        <v>533</v>
      </c>
    </row>
    <row r="10" spans="1:5">
      <c r="A10" s="3" t="s">
        <v>496</v>
      </c>
    </row>
    <row r="11" spans="1:5">
      <c r="A11" s="4" t="s">
        <v>534</v>
      </c>
      <c r="B11" s="6" t="n">
        <v>426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207</v>
      </c>
    </row>
    <row r="2" spans="1:3">
      <c r="B2" s="2" t="s">
        <v>2</v>
      </c>
      <c r="C2" s="2" t="s">
        <v>58</v>
      </c>
    </row>
    <row r="3" spans="1:3">
      <c r="A3" s="3" t="s">
        <v>536</v>
      </c>
    </row>
    <row r="4" spans="1:3">
      <c r="A4" s="4" t="s">
        <v>537</v>
      </c>
      <c r="B4" s="6" t="n">
        <v>1203197</v>
      </c>
      <c r="C4" s="6" t="n">
        <v>17279</v>
      </c>
    </row>
    <row r="5" spans="1:3">
      <c r="A5" s="4" t="s">
        <v>538</v>
      </c>
      <c r="B5" s="5" t="n">
        <v>1237161</v>
      </c>
      <c r="C5" s="5" t="n">
        <v>1203197</v>
      </c>
    </row>
    <row r="6" spans="1:3">
      <c r="A6" s="4" t="s">
        <v>533</v>
      </c>
    </row>
    <row r="7" spans="1:3">
      <c r="A7" s="3" t="s">
        <v>536</v>
      </c>
    </row>
    <row r="8" spans="1:3">
      <c r="A8" s="4" t="s">
        <v>539</v>
      </c>
      <c r="C8" s="6" t="n">
        <v>1185918</v>
      </c>
    </row>
    <row r="9" spans="1:3">
      <c r="A9" s="4" t="s">
        <v>534</v>
      </c>
      <c r="B9" s="5" t="n">
        <v>4269</v>
      </c>
    </row>
    <row r="10" spans="1:3">
      <c r="A10" s="4" t="s">
        <v>532</v>
      </c>
    </row>
    <row r="11" spans="1:3">
      <c r="A11" s="3" t="s">
        <v>536</v>
      </c>
    </row>
    <row r="12" spans="1:3">
      <c r="A12" s="4" t="s">
        <v>539</v>
      </c>
      <c r="B12" s="5" t="n">
        <v>29695</v>
      </c>
    </row>
    <row r="13" spans="1:3">
      <c r="A13" s="4" t="s">
        <v>538</v>
      </c>
      <c r="B13" s="6" t="n">
        <v>29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8</v>
      </c>
    </row>
    <row r="2" spans="1:3">
      <c r="A2" s="3" t="s">
        <v>541</v>
      </c>
    </row>
    <row r="3" spans="1:3">
      <c r="A3" s="4" t="s">
        <v>60</v>
      </c>
      <c r="B3" s="6" t="n">
        <v>701334</v>
      </c>
      <c r="C3" s="6" t="n">
        <v>177528</v>
      </c>
    </row>
    <row r="4" spans="1:3">
      <c r="A4" s="4" t="s">
        <v>425</v>
      </c>
      <c r="B4" s="5" t="n">
        <v>652407</v>
      </c>
      <c r="C4" s="5" t="n">
        <v>175007</v>
      </c>
    </row>
    <row r="5" spans="1:3">
      <c r="A5" s="4" t="s">
        <v>426</v>
      </c>
      <c r="B5" s="5" t="n">
        <v>1025</v>
      </c>
      <c r="C5" s="5" t="n">
        <v>1716</v>
      </c>
    </row>
    <row r="6" spans="1:3">
      <c r="A6" s="4" t="s">
        <v>432</v>
      </c>
    </row>
    <row r="7" spans="1:3">
      <c r="A7" s="3" t="s">
        <v>541</v>
      </c>
    </row>
    <row r="8" spans="1:3">
      <c r="A8" s="4" t="s">
        <v>60</v>
      </c>
      <c r="B8" s="5" t="n">
        <v>280</v>
      </c>
      <c r="C8" s="5" t="n">
        <v>274</v>
      </c>
    </row>
    <row r="9" spans="1:3">
      <c r="A9" s="4" t="s">
        <v>542</v>
      </c>
    </row>
    <row r="10" spans="1:3">
      <c r="A10" s="3" t="s">
        <v>541</v>
      </c>
    </row>
    <row r="11" spans="1:3">
      <c r="A11" s="4" t="s">
        <v>426</v>
      </c>
      <c r="B11" s="5" t="n">
        <v>1025</v>
      </c>
      <c r="C11" s="5" t="n">
        <v>1716</v>
      </c>
    </row>
    <row r="12" spans="1:3">
      <c r="A12" s="4" t="s">
        <v>543</v>
      </c>
      <c r="B12" s="5" t="n">
        <v>-2739</v>
      </c>
      <c r="C12" s="5" t="n">
        <v>-2879</v>
      </c>
    </row>
    <row r="13" spans="1:3">
      <c r="A13" s="4" t="s">
        <v>136</v>
      </c>
      <c r="B13" s="5" t="n">
        <v>1228657</v>
      </c>
      <c r="C13" s="5" t="n">
        <v>321050</v>
      </c>
    </row>
    <row r="14" spans="1:3">
      <c r="A14" s="4" t="s">
        <v>544</v>
      </c>
    </row>
    <row r="15" spans="1:3">
      <c r="A15" s="3" t="s">
        <v>541</v>
      </c>
    </row>
    <row r="16" spans="1:3">
      <c r="A16" s="4" t="s">
        <v>425</v>
      </c>
      <c r="B16" s="5" t="n">
        <v>258121</v>
      </c>
      <c r="C16" s="5" t="n">
        <v>4003</v>
      </c>
    </row>
    <row r="17" spans="1:3">
      <c r="A17" s="4" t="s">
        <v>545</v>
      </c>
    </row>
    <row r="18" spans="1:3">
      <c r="A18" s="3" t="s">
        <v>541</v>
      </c>
    </row>
    <row r="19" spans="1:3">
      <c r="A19" s="4" t="s">
        <v>425</v>
      </c>
      <c r="B19" s="5" t="n">
        <v>28195</v>
      </c>
    </row>
    <row r="20" spans="1:3">
      <c r="A20" s="4" t="s">
        <v>546</v>
      </c>
    </row>
    <row r="21" spans="1:3">
      <c r="A21" s="3" t="s">
        <v>541</v>
      </c>
    </row>
    <row r="22" spans="1:3">
      <c r="A22" s="4" t="s">
        <v>425</v>
      </c>
      <c r="B22" s="5" t="n">
        <v>203250</v>
      </c>
      <c r="C22" s="5" t="n">
        <v>140682</v>
      </c>
    </row>
    <row r="23" spans="1:3">
      <c r="A23" s="4" t="s">
        <v>547</v>
      </c>
    </row>
    <row r="24" spans="1:3">
      <c r="A24" s="3" t="s">
        <v>541</v>
      </c>
    </row>
    <row r="25" spans="1:3">
      <c r="A25" s="4" t="s">
        <v>425</v>
      </c>
      <c r="B25" s="5" t="n">
        <v>31519</v>
      </c>
    </row>
    <row r="26" spans="1:3">
      <c r="A26" s="4" t="s">
        <v>548</v>
      </c>
    </row>
    <row r="27" spans="1:3">
      <c r="A27" s="3" t="s">
        <v>541</v>
      </c>
    </row>
    <row r="28" spans="1:3">
      <c r="A28" s="4" t="s">
        <v>425</v>
      </c>
      <c r="B28" s="5" t="n">
        <v>7952</v>
      </c>
    </row>
    <row r="29" spans="1:3">
      <c r="A29" s="4" t="s">
        <v>549</v>
      </c>
    </row>
    <row r="30" spans="1:3">
      <c r="A30" s="3" t="s">
        <v>541</v>
      </c>
    </row>
    <row r="31" spans="1:3">
      <c r="A31" s="4" t="s">
        <v>60</v>
      </c>
      <c r="B31" s="5" t="n">
        <v>577684</v>
      </c>
      <c r="C31" s="5" t="n">
        <v>146932</v>
      </c>
    </row>
    <row r="32" spans="1:3">
      <c r="A32" s="4" t="s">
        <v>546</v>
      </c>
    </row>
    <row r="33" spans="1:3">
      <c r="A33" s="3" t="s">
        <v>541</v>
      </c>
    </row>
    <row r="34" spans="1:3">
      <c r="A34" s="4" t="s">
        <v>60</v>
      </c>
      <c r="B34" s="5" t="n">
        <v>55331</v>
      </c>
      <c r="C34" s="5" t="n">
        <v>30322</v>
      </c>
    </row>
    <row r="35" spans="1:3">
      <c r="A35" s="4" t="s">
        <v>548</v>
      </c>
    </row>
    <row r="36" spans="1:3">
      <c r="A36" s="3" t="s">
        <v>541</v>
      </c>
    </row>
    <row r="37" spans="1:3">
      <c r="A37" s="4" t="s">
        <v>60</v>
      </c>
      <c r="B37" s="5" t="n">
        <v>19950</v>
      </c>
    </row>
    <row r="38" spans="1:3">
      <c r="A38" s="4" t="s">
        <v>547</v>
      </c>
    </row>
    <row r="39" spans="1:3">
      <c r="A39" s="3" t="s">
        <v>541</v>
      </c>
    </row>
    <row r="40" spans="1:3">
      <c r="A40" s="4" t="s">
        <v>60</v>
      </c>
      <c r="B40" s="5" t="n">
        <v>39396</v>
      </c>
    </row>
    <row r="41" spans="1:3">
      <c r="A41" s="4" t="s">
        <v>545</v>
      </c>
    </row>
    <row r="42" spans="1:3">
      <c r="A42" s="3" t="s">
        <v>541</v>
      </c>
    </row>
    <row r="43" spans="1:3">
      <c r="A43" s="4" t="s">
        <v>60</v>
      </c>
      <c r="B43" s="5" t="n">
        <v>8693</v>
      </c>
    </row>
    <row r="44" spans="1:3">
      <c r="A44" s="4" t="s">
        <v>550</v>
      </c>
    </row>
    <row r="45" spans="1:3">
      <c r="A45" s="3" t="s">
        <v>541</v>
      </c>
    </row>
    <row r="46" spans="1:3">
      <c r="A46" s="4" t="s">
        <v>60</v>
      </c>
      <c r="B46" s="5" t="n">
        <v>280</v>
      </c>
      <c r="C46" s="5" t="n">
        <v>274</v>
      </c>
    </row>
    <row r="47" spans="1:3">
      <c r="A47" s="4" t="s">
        <v>551</v>
      </c>
    </row>
    <row r="48" spans="1:3">
      <c r="A48" s="3" t="s">
        <v>541</v>
      </c>
    </row>
    <row r="49" spans="1:3">
      <c r="A49" s="4" t="s">
        <v>426</v>
      </c>
      <c r="B49" s="5" t="n">
        <v>1025</v>
      </c>
      <c r="C49" s="5" t="n">
        <v>1716</v>
      </c>
    </row>
    <row r="50" spans="1:3">
      <c r="A50" s="4" t="s">
        <v>543</v>
      </c>
      <c r="B50" s="5" t="n">
        <v>0</v>
      </c>
      <c r="C50" s="5" t="n">
        <v>0</v>
      </c>
    </row>
    <row r="51" spans="1:3">
      <c r="A51" s="4" t="s">
        <v>136</v>
      </c>
      <c r="B51" s="5" t="n">
        <v>578989</v>
      </c>
      <c r="C51" s="5" t="n">
        <v>148922</v>
      </c>
    </row>
    <row r="52" spans="1:3">
      <c r="A52" s="4" t="s">
        <v>552</v>
      </c>
    </row>
    <row r="53" spans="1:3">
      <c r="A53" s="3" t="s">
        <v>541</v>
      </c>
    </row>
    <row r="54" spans="1:3">
      <c r="A54" s="4" t="s">
        <v>425</v>
      </c>
      <c r="B54" s="5" t="n">
        <v>0</v>
      </c>
      <c r="C54" s="5" t="n">
        <v>0</v>
      </c>
    </row>
    <row r="55" spans="1:3">
      <c r="A55" s="4" t="s">
        <v>553</v>
      </c>
    </row>
    <row r="56" spans="1:3">
      <c r="A56" s="3" t="s">
        <v>541</v>
      </c>
    </row>
    <row r="57" spans="1:3">
      <c r="A57" s="4" t="s">
        <v>425</v>
      </c>
      <c r="B57" s="5" t="n">
        <v>0</v>
      </c>
    </row>
    <row r="58" spans="1:3">
      <c r="A58" s="4" t="s">
        <v>554</v>
      </c>
    </row>
    <row r="59" spans="1:3">
      <c r="A59" s="3" t="s">
        <v>541</v>
      </c>
    </row>
    <row r="60" spans="1:3">
      <c r="A60" s="4" t="s">
        <v>425</v>
      </c>
      <c r="B60" s="5" t="n">
        <v>0</v>
      </c>
      <c r="C60" s="5" t="n">
        <v>0</v>
      </c>
    </row>
    <row r="61" spans="1:3">
      <c r="A61" s="4" t="s">
        <v>555</v>
      </c>
    </row>
    <row r="62" spans="1:3">
      <c r="A62" s="3" t="s">
        <v>541</v>
      </c>
    </row>
    <row r="63" spans="1:3">
      <c r="A63" s="4" t="s">
        <v>425</v>
      </c>
      <c r="B63" s="5" t="n">
        <v>0</v>
      </c>
    </row>
    <row r="64" spans="1:3">
      <c r="A64" s="4" t="s">
        <v>556</v>
      </c>
    </row>
    <row r="65" spans="1:3">
      <c r="A65" s="3" t="s">
        <v>541</v>
      </c>
    </row>
    <row r="66" spans="1:3">
      <c r="A66" s="4" t="s">
        <v>425</v>
      </c>
      <c r="B66" s="5" t="n">
        <v>0</v>
      </c>
    </row>
    <row r="67" spans="1:3">
      <c r="A67" s="4" t="s">
        <v>557</v>
      </c>
    </row>
    <row r="68" spans="1:3">
      <c r="A68" s="3" t="s">
        <v>541</v>
      </c>
    </row>
    <row r="69" spans="1:3">
      <c r="A69" s="4" t="s">
        <v>60</v>
      </c>
      <c r="B69" s="5" t="n">
        <v>577684</v>
      </c>
      <c r="C69" s="5" t="n">
        <v>146932</v>
      </c>
    </row>
    <row r="70" spans="1:3">
      <c r="A70" s="4" t="s">
        <v>554</v>
      </c>
    </row>
    <row r="71" spans="1:3">
      <c r="A71" s="3" t="s">
        <v>541</v>
      </c>
    </row>
    <row r="72" spans="1:3">
      <c r="A72" s="4" t="s">
        <v>60</v>
      </c>
      <c r="B72" s="5" t="n">
        <v>0</v>
      </c>
      <c r="C72" s="5" t="n">
        <v>0</v>
      </c>
    </row>
    <row r="73" spans="1:3">
      <c r="A73" s="4" t="s">
        <v>556</v>
      </c>
    </row>
    <row r="74" spans="1:3">
      <c r="A74" s="3" t="s">
        <v>541</v>
      </c>
    </row>
    <row r="75" spans="1:3">
      <c r="A75" s="4" t="s">
        <v>60</v>
      </c>
      <c r="B75" s="5" t="n">
        <v>0</v>
      </c>
    </row>
    <row r="76" spans="1:3">
      <c r="A76" s="4" t="s">
        <v>555</v>
      </c>
    </row>
    <row r="77" spans="1:3">
      <c r="A77" s="3" t="s">
        <v>541</v>
      </c>
    </row>
    <row r="78" spans="1:3">
      <c r="A78" s="4" t="s">
        <v>60</v>
      </c>
      <c r="B78" s="5" t="n">
        <v>0</v>
      </c>
    </row>
    <row r="79" spans="1:3">
      <c r="A79" s="4" t="s">
        <v>553</v>
      </c>
    </row>
    <row r="80" spans="1:3">
      <c r="A80" s="3" t="s">
        <v>541</v>
      </c>
    </row>
    <row r="81" spans="1:3">
      <c r="A81" s="4" t="s">
        <v>60</v>
      </c>
      <c r="B81" s="5" t="n">
        <v>0</v>
      </c>
    </row>
    <row r="82" spans="1:3">
      <c r="A82" s="4" t="s">
        <v>558</v>
      </c>
    </row>
    <row r="83" spans="1:3">
      <c r="A83" s="3" t="s">
        <v>541</v>
      </c>
    </row>
    <row r="84" spans="1:3">
      <c r="A84" s="4" t="s">
        <v>60</v>
      </c>
      <c r="B84" s="5" t="n">
        <v>280</v>
      </c>
      <c r="C84" s="5" t="n">
        <v>274</v>
      </c>
    </row>
    <row r="85" spans="1:3">
      <c r="A85" s="4" t="s">
        <v>559</v>
      </c>
    </row>
    <row r="86" spans="1:3">
      <c r="A86" s="3" t="s">
        <v>541</v>
      </c>
    </row>
    <row r="87" spans="1:3">
      <c r="A87" s="4" t="s">
        <v>426</v>
      </c>
      <c r="B87" s="5" t="n">
        <v>0</v>
      </c>
      <c r="C87" s="5" t="n">
        <v>0</v>
      </c>
    </row>
    <row r="88" spans="1:3">
      <c r="A88" s="4" t="s">
        <v>543</v>
      </c>
      <c r="B88" s="5" t="n">
        <v>0</v>
      </c>
      <c r="C88" s="5" t="n">
        <v>0</v>
      </c>
    </row>
    <row r="89" spans="1:3">
      <c r="A89" s="4" t="s">
        <v>136</v>
      </c>
      <c r="B89" s="5" t="n">
        <v>652407</v>
      </c>
      <c r="C89" s="5" t="n">
        <v>175007</v>
      </c>
    </row>
    <row r="90" spans="1:3">
      <c r="A90" s="4" t="s">
        <v>560</v>
      </c>
    </row>
    <row r="91" spans="1:3">
      <c r="A91" s="3" t="s">
        <v>541</v>
      </c>
    </row>
    <row r="92" spans="1:3">
      <c r="A92" s="4" t="s">
        <v>425</v>
      </c>
      <c r="B92" s="5" t="n">
        <v>258121</v>
      </c>
      <c r="C92" s="5" t="n">
        <v>4003</v>
      </c>
    </row>
    <row r="93" spans="1:3">
      <c r="A93" s="4" t="s">
        <v>561</v>
      </c>
    </row>
    <row r="94" spans="1:3">
      <c r="A94" s="3" t="s">
        <v>541</v>
      </c>
    </row>
    <row r="95" spans="1:3">
      <c r="A95" s="4" t="s">
        <v>425</v>
      </c>
      <c r="B95" s="5" t="n">
        <v>28195</v>
      </c>
    </row>
    <row r="96" spans="1:3">
      <c r="A96" s="4" t="s">
        <v>562</v>
      </c>
    </row>
    <row r="97" spans="1:3">
      <c r="A97" s="3" t="s">
        <v>541</v>
      </c>
    </row>
    <row r="98" spans="1:3">
      <c r="A98" s="4" t="s">
        <v>425</v>
      </c>
      <c r="B98" s="5" t="n">
        <v>203250</v>
      </c>
      <c r="C98" s="5" t="n">
        <v>140682</v>
      </c>
    </row>
    <row r="99" spans="1:3">
      <c r="A99" s="4" t="s">
        <v>563</v>
      </c>
    </row>
    <row r="100" spans="1:3">
      <c r="A100" s="3" t="s">
        <v>541</v>
      </c>
    </row>
    <row r="101" spans="1:3">
      <c r="A101" s="4" t="s">
        <v>425</v>
      </c>
      <c r="B101" s="5" t="n">
        <v>31519</v>
      </c>
    </row>
    <row r="102" spans="1:3">
      <c r="A102" s="4" t="s">
        <v>564</v>
      </c>
    </row>
    <row r="103" spans="1:3">
      <c r="A103" s="3" t="s">
        <v>541</v>
      </c>
    </row>
    <row r="104" spans="1:3">
      <c r="A104" s="4" t="s">
        <v>425</v>
      </c>
      <c r="B104" s="5" t="n">
        <v>7952</v>
      </c>
    </row>
    <row r="105" spans="1:3">
      <c r="A105" s="4" t="s">
        <v>565</v>
      </c>
    </row>
    <row r="106" spans="1:3">
      <c r="A106" s="3" t="s">
        <v>541</v>
      </c>
    </row>
    <row r="107" spans="1:3">
      <c r="A107" s="4" t="s">
        <v>60</v>
      </c>
      <c r="B107" s="5" t="n">
        <v>0</v>
      </c>
      <c r="C107" s="5" t="n">
        <v>0</v>
      </c>
    </row>
    <row r="108" spans="1:3">
      <c r="A108" s="4" t="s">
        <v>562</v>
      </c>
    </row>
    <row r="109" spans="1:3">
      <c r="A109" s="3" t="s">
        <v>541</v>
      </c>
    </row>
    <row r="110" spans="1:3">
      <c r="A110" s="4" t="s">
        <v>60</v>
      </c>
      <c r="B110" s="5" t="n">
        <v>55331</v>
      </c>
      <c r="C110" s="5" t="n">
        <v>30322</v>
      </c>
    </row>
    <row r="111" spans="1:3">
      <c r="A111" s="4" t="s">
        <v>564</v>
      </c>
    </row>
    <row r="112" spans="1:3">
      <c r="A112" s="3" t="s">
        <v>541</v>
      </c>
    </row>
    <row r="113" spans="1:3">
      <c r="A113" s="4" t="s">
        <v>60</v>
      </c>
      <c r="B113" s="5" t="n">
        <v>19950</v>
      </c>
    </row>
    <row r="114" spans="1:3">
      <c r="A114" s="4" t="s">
        <v>563</v>
      </c>
    </row>
    <row r="115" spans="1:3">
      <c r="A115" s="3" t="s">
        <v>541</v>
      </c>
    </row>
    <row r="116" spans="1:3">
      <c r="A116" s="4" t="s">
        <v>60</v>
      </c>
      <c r="B116" s="5" t="n">
        <v>39396</v>
      </c>
    </row>
    <row r="117" spans="1:3">
      <c r="A117" s="4" t="s">
        <v>561</v>
      </c>
    </row>
    <row r="118" spans="1:3">
      <c r="A118" s="3" t="s">
        <v>541</v>
      </c>
    </row>
    <row r="119" spans="1:3">
      <c r="A119" s="4" t="s">
        <v>60</v>
      </c>
      <c r="B119" s="5" t="n">
        <v>8693</v>
      </c>
    </row>
    <row r="120" spans="1:3">
      <c r="A120" s="4" t="s">
        <v>566</v>
      </c>
    </row>
    <row r="121" spans="1:3">
      <c r="A121" s="3" t="s">
        <v>541</v>
      </c>
    </row>
    <row r="122" spans="1:3">
      <c r="A122" s="4" t="s">
        <v>60</v>
      </c>
      <c r="B122" s="5" t="n">
        <v>0</v>
      </c>
      <c r="C122" s="5" t="n">
        <v>0</v>
      </c>
    </row>
    <row r="123" spans="1:3">
      <c r="A123" s="4" t="s">
        <v>567</v>
      </c>
    </row>
    <row r="124" spans="1:3">
      <c r="A124" s="3" t="s">
        <v>541</v>
      </c>
    </row>
    <row r="125" spans="1:3">
      <c r="A125" s="4" t="s">
        <v>426</v>
      </c>
      <c r="B125" s="5" t="n">
        <v>0</v>
      </c>
      <c r="C125" s="5" t="n">
        <v>0</v>
      </c>
    </row>
    <row r="126" spans="1:3">
      <c r="A126" s="4" t="s">
        <v>543</v>
      </c>
      <c r="B126" s="5" t="n">
        <v>-2739</v>
      </c>
      <c r="C126" s="5" t="n">
        <v>-2879</v>
      </c>
    </row>
    <row r="127" spans="1:3">
      <c r="A127" s="4" t="s">
        <v>136</v>
      </c>
      <c r="B127" s="5" t="n">
        <v>-2739</v>
      </c>
      <c r="C127" s="5" t="n">
        <v>-2879</v>
      </c>
    </row>
    <row r="128" spans="1:3">
      <c r="A128" s="4" t="s">
        <v>568</v>
      </c>
    </row>
    <row r="129" spans="1:3">
      <c r="A129" s="3" t="s">
        <v>541</v>
      </c>
    </row>
    <row r="130" spans="1:3">
      <c r="A130" s="4" t="s">
        <v>425</v>
      </c>
      <c r="B130" s="5" t="n">
        <v>0</v>
      </c>
      <c r="C130" s="5" t="n">
        <v>0</v>
      </c>
    </row>
    <row r="131" spans="1:3">
      <c r="A131" s="4" t="s">
        <v>569</v>
      </c>
    </row>
    <row r="132" spans="1:3">
      <c r="A132" s="3" t="s">
        <v>541</v>
      </c>
    </row>
    <row r="133" spans="1:3">
      <c r="A133" s="4" t="s">
        <v>425</v>
      </c>
      <c r="B133" s="5" t="n">
        <v>0</v>
      </c>
    </row>
    <row r="134" spans="1:3">
      <c r="A134" s="4" t="s">
        <v>570</v>
      </c>
    </row>
    <row r="135" spans="1:3">
      <c r="A135" s="3" t="s">
        <v>541</v>
      </c>
    </row>
    <row r="136" spans="1:3">
      <c r="A136" s="4" t="s">
        <v>425</v>
      </c>
      <c r="B136" s="5" t="n">
        <v>0</v>
      </c>
      <c r="C136" s="5" t="n">
        <v>0</v>
      </c>
    </row>
    <row r="137" spans="1:3">
      <c r="A137" s="4" t="s">
        <v>571</v>
      </c>
    </row>
    <row r="138" spans="1:3">
      <c r="A138" s="3" t="s">
        <v>541</v>
      </c>
    </row>
    <row r="139" spans="1:3">
      <c r="A139" s="4" t="s">
        <v>425</v>
      </c>
      <c r="B139" s="5" t="n">
        <v>0</v>
      </c>
    </row>
    <row r="140" spans="1:3">
      <c r="A140" s="4" t="s">
        <v>572</v>
      </c>
    </row>
    <row r="141" spans="1:3">
      <c r="A141" s="3" t="s">
        <v>541</v>
      </c>
    </row>
    <row r="142" spans="1:3">
      <c r="A142" s="4" t="s">
        <v>425</v>
      </c>
      <c r="B142" s="5" t="n">
        <v>0</v>
      </c>
    </row>
    <row r="143" spans="1:3">
      <c r="A143" s="4" t="s">
        <v>573</v>
      </c>
    </row>
    <row r="144" spans="1:3">
      <c r="A144" s="3" t="s">
        <v>541</v>
      </c>
    </row>
    <row r="145" spans="1:3">
      <c r="A145" s="4" t="s">
        <v>60</v>
      </c>
      <c r="B145" s="5" t="n">
        <v>0</v>
      </c>
      <c r="C145" s="5" t="n">
        <v>0</v>
      </c>
    </row>
    <row r="146" spans="1:3">
      <c r="A146" s="4" t="s">
        <v>570</v>
      </c>
    </row>
    <row r="147" spans="1:3">
      <c r="A147" s="3" t="s">
        <v>541</v>
      </c>
    </row>
    <row r="148" spans="1:3">
      <c r="A148" s="4" t="s">
        <v>60</v>
      </c>
      <c r="B148" s="5" t="n">
        <v>0</v>
      </c>
      <c r="C148" s="5" t="n">
        <v>0</v>
      </c>
    </row>
    <row r="149" spans="1:3">
      <c r="A149" s="4" t="s">
        <v>572</v>
      </c>
    </row>
    <row r="150" spans="1:3">
      <c r="A150" s="3" t="s">
        <v>541</v>
      </c>
    </row>
    <row r="151" spans="1:3">
      <c r="A151" s="4" t="s">
        <v>60</v>
      </c>
      <c r="B151" s="5" t="n">
        <v>0</v>
      </c>
    </row>
    <row r="152" spans="1:3">
      <c r="A152" s="4" t="s">
        <v>571</v>
      </c>
    </row>
    <row r="153" spans="1:3">
      <c r="A153" s="3" t="s">
        <v>541</v>
      </c>
    </row>
    <row r="154" spans="1:3">
      <c r="A154" s="4" t="s">
        <v>60</v>
      </c>
      <c r="B154" s="5" t="n">
        <v>0</v>
      </c>
    </row>
    <row r="155" spans="1:3">
      <c r="A155" s="4" t="s">
        <v>569</v>
      </c>
    </row>
    <row r="156" spans="1:3">
      <c r="A156" s="3" t="s">
        <v>541</v>
      </c>
    </row>
    <row r="157" spans="1:3">
      <c r="A157" s="4" t="s">
        <v>60</v>
      </c>
      <c r="B157" s="5" t="n">
        <v>0</v>
      </c>
    </row>
    <row r="158" spans="1:3">
      <c r="A158" s="4" t="s">
        <v>574</v>
      </c>
    </row>
    <row r="159" spans="1:3">
      <c r="A159" s="3" t="s">
        <v>541</v>
      </c>
    </row>
    <row r="160" spans="1:3">
      <c r="A160" s="4" t="s">
        <v>60</v>
      </c>
      <c r="B160" s="6" t="n">
        <v>0</v>
      </c>
      <c r="C16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5</v>
      </c>
      <c r="B1" s="2" t="s">
        <v>2</v>
      </c>
      <c r="C1" s="2" t="s">
        <v>58</v>
      </c>
      <c r="D1" s="2" t="s">
        <v>107</v>
      </c>
    </row>
    <row r="2" spans="1:4">
      <c r="A2" s="3" t="s">
        <v>379</v>
      </c>
    </row>
    <row r="3" spans="1:4">
      <c r="A3" s="4" t="s">
        <v>576</v>
      </c>
      <c r="B3" s="6" t="n">
        <v>2739</v>
      </c>
      <c r="C3" s="6" t="n">
        <v>2879</v>
      </c>
    </row>
    <row r="4" spans="1:4">
      <c r="A4" s="4" t="s">
        <v>567</v>
      </c>
    </row>
    <row r="5" spans="1:4">
      <c r="A5" s="3" t="s">
        <v>379</v>
      </c>
    </row>
    <row r="6" spans="1:4">
      <c r="A6" s="4" t="s">
        <v>577</v>
      </c>
      <c r="C6" s="5" t="n">
        <v>11800</v>
      </c>
    </row>
    <row r="7" spans="1:4">
      <c r="A7" s="4" t="s">
        <v>578</v>
      </c>
    </row>
    <row r="8" spans="1:4">
      <c r="A8" s="3" t="s">
        <v>379</v>
      </c>
    </row>
    <row r="9" spans="1:4">
      <c r="A9" s="4" t="s">
        <v>576</v>
      </c>
      <c r="B9" s="5" t="n">
        <v>20000</v>
      </c>
    </row>
    <row r="10" spans="1:4">
      <c r="A10" s="4" t="s">
        <v>579</v>
      </c>
    </row>
    <row r="11" spans="1:4">
      <c r="A11" s="3" t="s">
        <v>379</v>
      </c>
    </row>
    <row r="12" spans="1:4">
      <c r="A12" s="4" t="s">
        <v>580</v>
      </c>
      <c r="B12" s="6" t="n">
        <v>10800</v>
      </c>
      <c r="C12" s="6" t="n">
        <v>10800</v>
      </c>
      <c r="D12" s="6" t="n">
        <v>10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5</v>
      </c>
      <c r="B1" s="2" t="s">
        <v>136</v>
      </c>
      <c r="C1" s="2" t="s">
        <v>137</v>
      </c>
      <c r="D1" s="2" t="s">
        <v>138</v>
      </c>
      <c r="E1" s="2" t="s">
        <v>139</v>
      </c>
      <c r="F1" s="2" t="s">
        <v>140</v>
      </c>
    </row>
    <row r="2" spans="1:6">
      <c r="A2" s="4" t="s">
        <v>141</v>
      </c>
      <c r="B2" s="6" t="n">
        <v>680941</v>
      </c>
      <c r="C2" s="6" t="n">
        <v>1232</v>
      </c>
      <c r="D2" s="6" t="n">
        <v>1716894</v>
      </c>
      <c r="E2" s="6" t="n">
        <v>-1422</v>
      </c>
      <c r="F2" s="6" t="n">
        <v>-1035763</v>
      </c>
    </row>
    <row r="3" spans="1:6">
      <c r="A3" s="4" t="s">
        <v>142</v>
      </c>
      <c r="C3" s="5" t="n">
        <v>123192540</v>
      </c>
    </row>
    <row r="4" spans="1:6">
      <c r="A4" s="3" t="s">
        <v>143</v>
      </c>
    </row>
    <row r="5" spans="1:6">
      <c r="A5" s="4" t="s">
        <v>144</v>
      </c>
      <c r="B5" s="5" t="n">
        <v>268390</v>
      </c>
      <c r="D5" s="5" t="n">
        <v>268390</v>
      </c>
    </row>
    <row r="6" spans="1:6">
      <c r="A6" s="4" t="s">
        <v>145</v>
      </c>
      <c r="C6" s="5" t="n">
        <v>2158991</v>
      </c>
    </row>
    <row r="7" spans="1:6">
      <c r="A7" s="4" t="s">
        <v>146</v>
      </c>
      <c r="B7" s="5" t="n">
        <v>182435</v>
      </c>
      <c r="C7" s="6" t="n">
        <v>22</v>
      </c>
      <c r="D7" s="5" t="n">
        <v>182413</v>
      </c>
    </row>
    <row r="8" spans="1:6">
      <c r="A8" s="4" t="s">
        <v>147</v>
      </c>
      <c r="B8" s="5" t="n">
        <v>-300768</v>
      </c>
      <c r="D8" s="5" t="n">
        <v>-300768</v>
      </c>
    </row>
    <row r="9" spans="1:6">
      <c r="A9" s="4" t="s">
        <v>148</v>
      </c>
      <c r="B9" s="5" t="n">
        <v>3650</v>
      </c>
      <c r="C9" s="6" t="n">
        <v>2</v>
      </c>
      <c r="D9" s="5" t="n">
        <v>3648</v>
      </c>
    </row>
    <row r="10" spans="1:6">
      <c r="A10" s="4" t="s">
        <v>149</v>
      </c>
      <c r="C10" s="5" t="n">
        <v>235278</v>
      </c>
    </row>
    <row r="11" spans="1:6">
      <c r="A11" s="4" t="s">
        <v>150</v>
      </c>
      <c r="B11" s="5" t="n">
        <v>7409</v>
      </c>
      <c r="C11" s="6" t="n">
        <v>1</v>
      </c>
      <c r="D11" s="5" t="n">
        <v>7408</v>
      </c>
    </row>
    <row r="12" spans="1:6">
      <c r="A12" s="4" t="s">
        <v>151</v>
      </c>
      <c r="C12" s="5" t="n">
        <v>86532</v>
      </c>
    </row>
    <row r="13" spans="1:6">
      <c r="A13" s="4" t="s">
        <v>152</v>
      </c>
      <c r="B13" s="5" t="n">
        <v>16166</v>
      </c>
      <c r="C13" s="6" t="n">
        <v>35</v>
      </c>
      <c r="D13" s="5" t="n">
        <v>16131</v>
      </c>
    </row>
    <row r="14" spans="1:6">
      <c r="A14" s="4" t="s">
        <v>153</v>
      </c>
      <c r="C14" s="5" t="n">
        <v>3410481</v>
      </c>
    </row>
    <row r="15" spans="1:6">
      <c r="A15" s="4" t="s">
        <v>154</v>
      </c>
      <c r="B15" s="5" t="n">
        <v>0</v>
      </c>
    </row>
    <row r="16" spans="1:6">
      <c r="A16" s="4" t="s">
        <v>124</v>
      </c>
      <c r="B16" s="5" t="n">
        <v>-82939</v>
      </c>
      <c r="F16" s="5" t="n">
        <v>-82939</v>
      </c>
    </row>
    <row r="17" spans="1:6">
      <c r="A17" s="4" t="s">
        <v>92</v>
      </c>
      <c r="B17" s="5" t="n">
        <v>1656</v>
      </c>
      <c r="E17" s="5" t="n">
        <v>1656</v>
      </c>
    </row>
    <row r="18" spans="1:6">
      <c r="A18" s="4" t="s">
        <v>155</v>
      </c>
      <c r="B18" s="5" t="n">
        <v>776940</v>
      </c>
      <c r="C18" s="6" t="n">
        <v>1292</v>
      </c>
      <c r="D18" s="5" t="n">
        <v>1894116</v>
      </c>
      <c r="E18" s="5" t="n">
        <v>234</v>
      </c>
      <c r="F18" s="5" t="n">
        <v>-1118702</v>
      </c>
    </row>
    <row r="19" spans="1:6">
      <c r="A19" s="4" t="s">
        <v>156</v>
      </c>
      <c r="C19" s="5" t="n">
        <v>129083822</v>
      </c>
    </row>
    <row r="20" spans="1:6">
      <c r="A20" s="4" t="s">
        <v>157</v>
      </c>
      <c r="B20" s="6" t="n">
        <v>2288061</v>
      </c>
      <c r="C20" s="6" t="n">
        <v>1477</v>
      </c>
      <c r="D20" s="5" t="n">
        <v>3406440</v>
      </c>
      <c r="E20" s="5" t="n">
        <v>-100</v>
      </c>
      <c r="F20" s="5" t="n">
        <v>-1119756</v>
      </c>
    </row>
    <row r="21" spans="1:6">
      <c r="A21" s="4" t="s">
        <v>158</v>
      </c>
      <c r="B21" s="5" t="n">
        <v>147625696</v>
      </c>
      <c r="C21" s="5" t="n">
        <v>147625696</v>
      </c>
    </row>
    <row r="22" spans="1:6">
      <c r="A22" s="3" t="s">
        <v>143</v>
      </c>
    </row>
    <row r="23" spans="1:6">
      <c r="A23" s="4" t="s">
        <v>144</v>
      </c>
      <c r="B23" s="6" t="n">
        <v>346641</v>
      </c>
      <c r="D23" s="5" t="n">
        <v>346641</v>
      </c>
    </row>
    <row r="24" spans="1:6">
      <c r="A24" s="4" t="s">
        <v>145</v>
      </c>
      <c r="B24" s="5" t="n">
        <v>2159716</v>
      </c>
    </row>
    <row r="25" spans="1:6">
      <c r="A25" s="4" t="s">
        <v>147</v>
      </c>
      <c r="B25" s="6" t="n">
        <v>-64199</v>
      </c>
      <c r="D25" s="5" t="n">
        <v>-64199</v>
      </c>
    </row>
    <row r="26" spans="1:6">
      <c r="A26" s="4" t="s">
        <v>148</v>
      </c>
      <c r="B26" s="5" t="n">
        <v>4300</v>
      </c>
      <c r="C26" s="6" t="n">
        <v>2</v>
      </c>
      <c r="D26" s="5" t="n">
        <v>4298</v>
      </c>
    </row>
    <row r="27" spans="1:6">
      <c r="A27" s="4" t="s">
        <v>149</v>
      </c>
      <c r="C27" s="5" t="n">
        <v>160286</v>
      </c>
    </row>
    <row r="28" spans="1:6">
      <c r="A28" s="4" t="s">
        <v>150</v>
      </c>
      <c r="B28" s="5" t="n">
        <v>12007</v>
      </c>
      <c r="C28" s="6" t="n">
        <v>1</v>
      </c>
      <c r="D28" s="5" t="n">
        <v>12006</v>
      </c>
    </row>
    <row r="29" spans="1:6">
      <c r="A29" s="4" t="s">
        <v>151</v>
      </c>
      <c r="C29" s="5" t="n">
        <v>136559</v>
      </c>
    </row>
    <row r="30" spans="1:6">
      <c r="A30" s="4" t="s">
        <v>152</v>
      </c>
      <c r="B30" s="5" t="n">
        <v>29560</v>
      </c>
      <c r="C30" s="6" t="n">
        <v>11</v>
      </c>
      <c r="D30" s="5" t="n">
        <v>29549</v>
      </c>
    </row>
    <row r="31" spans="1:6">
      <c r="A31" s="4" t="s">
        <v>153</v>
      </c>
      <c r="C31" s="5" t="n">
        <v>1141376</v>
      </c>
    </row>
    <row r="32" spans="1:6">
      <c r="A32" s="4" t="s">
        <v>154</v>
      </c>
      <c r="B32" s="6" t="n">
        <v>28597</v>
      </c>
      <c r="C32" s="6" t="n">
        <v>4</v>
      </c>
      <c r="D32" s="5" t="n">
        <v>28593</v>
      </c>
    </row>
    <row r="33" spans="1:6">
      <c r="A33" s="4" t="s">
        <v>159</v>
      </c>
      <c r="B33" s="5" t="n">
        <v>17046159</v>
      </c>
      <c r="C33" s="5" t="n">
        <v>382947</v>
      </c>
    </row>
    <row r="34" spans="1:6">
      <c r="A34" s="4" t="s">
        <v>124</v>
      </c>
      <c r="B34" s="6" t="n">
        <v>-105697</v>
      </c>
      <c r="F34" s="5" t="n">
        <v>-105697</v>
      </c>
    </row>
    <row r="35" spans="1:6">
      <c r="A35" s="4" t="s">
        <v>92</v>
      </c>
      <c r="B35" s="5" t="n">
        <v>-1617</v>
      </c>
      <c r="E35" s="5" t="n">
        <v>-1617</v>
      </c>
    </row>
    <row r="36" spans="1:6">
      <c r="A36" s="4" t="s">
        <v>160</v>
      </c>
      <c r="B36" s="6" t="n">
        <v>2537653</v>
      </c>
      <c r="C36" s="6" t="n">
        <v>1495</v>
      </c>
      <c r="D36" s="6" t="n">
        <v>3763328</v>
      </c>
      <c r="E36" s="6" t="n">
        <v>-1717</v>
      </c>
      <c r="F36" s="6" t="n">
        <v>-1225453</v>
      </c>
    </row>
    <row r="37" spans="1:6">
      <c r="A37" s="4" t="s">
        <v>161</v>
      </c>
      <c r="B37" s="5" t="n">
        <v>149446864</v>
      </c>
      <c r="C37" s="5" t="n">
        <v>149446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48</v>
      </c>
    </row>
    <row r="3" spans="1:2">
      <c r="A3" s="3" t="s">
        <v>227</v>
      </c>
    </row>
    <row r="4" spans="1:2">
      <c r="A4" s="4" t="s">
        <v>582</v>
      </c>
      <c r="B4" s="6" t="n">
        <v>2879</v>
      </c>
    </row>
    <row r="5" spans="1:2">
      <c r="A5" s="4" t="s">
        <v>583</v>
      </c>
      <c r="B5" s="5" t="n">
        <v>0</v>
      </c>
    </row>
    <row r="6" spans="1:2">
      <c r="A6" s="4" t="s">
        <v>584</v>
      </c>
      <c r="B6" s="5" t="n">
        <v>0</v>
      </c>
    </row>
    <row r="7" spans="1:2">
      <c r="A7" s="4" t="s">
        <v>585</v>
      </c>
      <c r="B7" s="5" t="n">
        <v>140</v>
      </c>
    </row>
    <row r="8" spans="1:2">
      <c r="A8" s="4" t="s">
        <v>586</v>
      </c>
      <c r="B8" s="6" t="n">
        <v>27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4" t="s">
        <v>588</v>
      </c>
    </row>
    <row r="3" spans="1:3">
      <c r="A3" s="3" t="s">
        <v>379</v>
      </c>
    </row>
    <row r="4" spans="1:3">
      <c r="A4" s="4" t="s">
        <v>589</v>
      </c>
      <c r="B4" s="6" t="n">
        <v>24565</v>
      </c>
      <c r="C4" s="6" t="n">
        <v>24866</v>
      </c>
    </row>
    <row r="5" spans="1:3">
      <c r="A5" s="4" t="s">
        <v>590</v>
      </c>
    </row>
    <row r="6" spans="1:3">
      <c r="A6" s="3" t="s">
        <v>379</v>
      </c>
    </row>
    <row r="7" spans="1:3">
      <c r="A7" s="4" t="s">
        <v>589</v>
      </c>
      <c r="B7" s="5" t="n">
        <v>24565</v>
      </c>
      <c r="C7" s="5" t="n">
        <v>24866</v>
      </c>
    </row>
    <row r="8" spans="1:3">
      <c r="A8" s="4" t="s">
        <v>591</v>
      </c>
    </row>
    <row r="9" spans="1:3">
      <c r="A9" s="3" t="s">
        <v>379</v>
      </c>
    </row>
    <row r="10" spans="1:3">
      <c r="A10" s="4" t="s">
        <v>592</v>
      </c>
      <c r="B10" s="5" t="n">
        <v>777234</v>
      </c>
      <c r="C10" s="5" t="n">
        <v>0</v>
      </c>
    </row>
    <row r="11" spans="1:3">
      <c r="A11" s="4" t="s">
        <v>593</v>
      </c>
    </row>
    <row r="12" spans="1:3">
      <c r="A12" s="3" t="s">
        <v>379</v>
      </c>
    </row>
    <row r="13" spans="1:3">
      <c r="A13" s="4" t="s">
        <v>592</v>
      </c>
      <c r="B13" s="5" t="n">
        <v>910317</v>
      </c>
      <c r="C13" s="5" t="n">
        <v>0</v>
      </c>
    </row>
    <row r="14" spans="1:3">
      <c r="A14" s="4" t="s">
        <v>594</v>
      </c>
    </row>
    <row r="15" spans="1:3">
      <c r="A15" s="3" t="s">
        <v>379</v>
      </c>
    </row>
    <row r="16" spans="1:3">
      <c r="A16" s="4" t="s">
        <v>592</v>
      </c>
      <c r="B16" s="5" t="n">
        <v>491239</v>
      </c>
      <c r="C16" s="5" t="n">
        <v>483909</v>
      </c>
    </row>
    <row r="17" spans="1:3">
      <c r="A17" s="4" t="s">
        <v>595</v>
      </c>
    </row>
    <row r="18" spans="1:3">
      <c r="A18" s="3" t="s">
        <v>379</v>
      </c>
    </row>
    <row r="19" spans="1:3">
      <c r="A19" s="4" t="s">
        <v>592</v>
      </c>
      <c r="B19" s="5" t="n">
        <v>635532</v>
      </c>
      <c r="C19" s="5" t="n">
        <v>843741</v>
      </c>
    </row>
    <row r="20" spans="1:3">
      <c r="A20" s="4" t="s">
        <v>596</v>
      </c>
    </row>
    <row r="21" spans="1:3">
      <c r="A21" s="3" t="s">
        <v>379</v>
      </c>
    </row>
    <row r="22" spans="1:3">
      <c r="A22" s="4" t="s">
        <v>592</v>
      </c>
      <c r="B22" s="5" t="n">
        <v>245833</v>
      </c>
      <c r="C22" s="5" t="n">
        <v>319696</v>
      </c>
    </row>
    <row r="23" spans="1:3">
      <c r="A23" s="4" t="s">
        <v>597</v>
      </c>
    </row>
    <row r="24" spans="1:3">
      <c r="A24" s="3" t="s">
        <v>379</v>
      </c>
    </row>
    <row r="25" spans="1:3">
      <c r="A25" s="4" t="s">
        <v>592</v>
      </c>
      <c r="B25" s="6" t="n">
        <v>341041</v>
      </c>
      <c r="C25" s="6" t="n">
        <v>592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07</v>
      </c>
    </row>
    <row r="3" spans="1:3">
      <c r="A3" s="3" t="s">
        <v>599</v>
      </c>
    </row>
    <row r="4" spans="1:3">
      <c r="A4" s="4" t="s">
        <v>112</v>
      </c>
      <c r="B4" s="6" t="n">
        <v>43509</v>
      </c>
      <c r="C4" s="6" t="n">
        <v>31785</v>
      </c>
    </row>
    <row r="5" spans="1:3">
      <c r="A5" s="4" t="s">
        <v>600</v>
      </c>
    </row>
    <row r="6" spans="1:3">
      <c r="A6" s="3" t="s">
        <v>599</v>
      </c>
    </row>
    <row r="7" spans="1:3">
      <c r="A7" s="4" t="s">
        <v>112</v>
      </c>
      <c r="B7" s="6" t="n">
        <v>1000</v>
      </c>
      <c r="C7" s="6" t="n">
        <v>1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58</v>
      </c>
      <c r="D2" s="2" t="s">
        <v>107</v>
      </c>
    </row>
    <row r="3" spans="1:4">
      <c r="A3" s="4" t="s">
        <v>579</v>
      </c>
    </row>
    <row r="4" spans="1:4">
      <c r="A4" s="3" t="s">
        <v>599</v>
      </c>
    </row>
    <row r="5" spans="1:4">
      <c r="A5" s="4" t="s">
        <v>602</v>
      </c>
      <c r="B5" s="5" t="n">
        <v>18258838</v>
      </c>
      <c r="C5" s="5" t="n">
        <v>18258838</v>
      </c>
    </row>
    <row r="6" spans="1:4">
      <c r="A6" s="4" t="s">
        <v>580</v>
      </c>
      <c r="B6" s="8" t="n">
        <v>10.8</v>
      </c>
      <c r="C6" s="8" t="n">
        <v>10.8</v>
      </c>
      <c r="D6" s="8" t="n">
        <v>10.8</v>
      </c>
    </row>
    <row r="7" spans="1:4">
      <c r="A7" s="4" t="s">
        <v>603</v>
      </c>
    </row>
    <row r="8" spans="1:4">
      <c r="A8" s="3" t="s">
        <v>599</v>
      </c>
    </row>
    <row r="9" spans="1:4">
      <c r="A9" s="4" t="s">
        <v>604</v>
      </c>
      <c r="B9" s="4" t="s">
        <v>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21"/>
    <col customWidth="1" max="8" min="8" width="21"/>
  </cols>
  <sheetData>
    <row r="1" spans="1:8">
      <c r="A1" s="1" t="s">
        <v>605</v>
      </c>
      <c r="B1" s="2" t="s">
        <v>1</v>
      </c>
    </row>
    <row r="2" spans="1:8">
      <c r="B2" s="2" t="s">
        <v>606</v>
      </c>
      <c r="C2" s="2" t="s">
        <v>448</v>
      </c>
      <c r="D2" s="2" t="s">
        <v>378</v>
      </c>
      <c r="E2" s="2" t="s">
        <v>607</v>
      </c>
      <c r="F2" s="2" t="s">
        <v>608</v>
      </c>
      <c r="G2" s="2" t="s">
        <v>609</v>
      </c>
      <c r="H2" s="2" t="s">
        <v>610</v>
      </c>
    </row>
    <row r="3" spans="1:8">
      <c r="A3" s="4" t="s">
        <v>611</v>
      </c>
    </row>
    <row r="4" spans="1:8">
      <c r="A4" s="3" t="s">
        <v>599</v>
      </c>
    </row>
    <row r="5" spans="1:8">
      <c r="A5" s="4" t="s">
        <v>612</v>
      </c>
      <c r="B5" s="9" t="n">
        <v>2.5</v>
      </c>
    </row>
    <row r="6" spans="1:8">
      <c r="A6" s="4" t="s">
        <v>613</v>
      </c>
    </row>
    <row r="7" spans="1:8">
      <c r="A7" s="3" t="s">
        <v>599</v>
      </c>
    </row>
    <row r="8" spans="1:8">
      <c r="A8" s="4" t="s">
        <v>612</v>
      </c>
      <c r="B8" s="10" t="n">
        <v>2</v>
      </c>
    </row>
    <row r="9" spans="1:8">
      <c r="A9" s="4" t="s">
        <v>614</v>
      </c>
    </row>
    <row r="10" spans="1:8">
      <c r="A10" s="3" t="s">
        <v>599</v>
      </c>
    </row>
    <row r="11" spans="1:8">
      <c r="A11" s="4" t="s">
        <v>615</v>
      </c>
      <c r="E11" s="5" t="n">
        <v>270000</v>
      </c>
      <c r="F11" s="5" t="n">
        <v>270000</v>
      </c>
    </row>
    <row r="12" spans="1:8">
      <c r="A12" s="4" t="s">
        <v>616</v>
      </c>
      <c r="F12" s="7" t="n">
        <v>12.5</v>
      </c>
    </row>
    <row r="13" spans="1:8">
      <c r="A13" s="4" t="s">
        <v>580</v>
      </c>
      <c r="C13" s="6" t="n">
        <v>1</v>
      </c>
      <c r="D13" s="8" t="n">
        <v>1.7</v>
      </c>
      <c r="E13" s="9" t="n">
        <v>3.4</v>
      </c>
      <c r="F13" s="6" t="n">
        <v>4</v>
      </c>
    </row>
    <row r="14" spans="1:8">
      <c r="A14" s="4" t="s">
        <v>617</v>
      </c>
    </row>
    <row r="15" spans="1:8">
      <c r="A15" s="3" t="s">
        <v>599</v>
      </c>
    </row>
    <row r="16" spans="1:8">
      <c r="A16" s="4" t="s">
        <v>618</v>
      </c>
      <c r="G16" s="9" t="n">
        <v>2.8</v>
      </c>
      <c r="H16" s="8" t="n">
        <v>3.2</v>
      </c>
    </row>
  </sheetData>
  <mergeCells count="3">
    <mergeCell ref="A1:A2"/>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07</v>
      </c>
    </row>
    <row r="3" spans="1:3">
      <c r="A3" s="3" t="s">
        <v>599</v>
      </c>
    </row>
    <row r="4" spans="1:3">
      <c r="A4" s="4" t="s">
        <v>620</v>
      </c>
      <c r="B4" s="8" t="n">
        <v>19.5</v>
      </c>
      <c r="C4" s="8" t="n">
        <v>17.6</v>
      </c>
    </row>
    <row r="5" spans="1:3">
      <c r="A5" s="4" t="s">
        <v>621</v>
      </c>
      <c r="B5" s="8" t="n">
        <v>19.4</v>
      </c>
      <c r="C5" s="8" t="n">
        <v>1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622</v>
      </c>
      <c r="B1" s="2" t="s">
        <v>530</v>
      </c>
      <c r="C1" s="2" t="s">
        <v>2</v>
      </c>
      <c r="D1" s="2" t="s">
        <v>623</v>
      </c>
      <c r="E1" s="2" t="s">
        <v>107</v>
      </c>
      <c r="F1" s="2" t="s">
        <v>2</v>
      </c>
      <c r="G1" s="2" t="s">
        <v>107</v>
      </c>
    </row>
    <row r="2" spans="1:7">
      <c r="A2" s="3" t="s">
        <v>624</v>
      </c>
    </row>
    <row r="3" spans="1:7">
      <c r="A3" s="4" t="s">
        <v>625</v>
      </c>
      <c r="F3" s="6" t="n">
        <v>150054</v>
      </c>
      <c r="G3" s="6" t="n">
        <v>493355</v>
      </c>
    </row>
    <row r="4" spans="1:7">
      <c r="A4" s="4" t="s">
        <v>146</v>
      </c>
      <c r="G4" s="5" t="n">
        <v>182435</v>
      </c>
    </row>
    <row r="5" spans="1:7">
      <c r="A5" s="4" t="s">
        <v>626</v>
      </c>
      <c r="D5" s="6" t="n">
        <v>400</v>
      </c>
    </row>
    <row r="6" spans="1:7">
      <c r="A6" s="4" t="s">
        <v>154</v>
      </c>
      <c r="F6" s="6" t="n">
        <v>28597</v>
      </c>
      <c r="G6" s="6" t="n">
        <v>0</v>
      </c>
    </row>
    <row r="7" spans="1:7">
      <c r="A7" s="4" t="s">
        <v>159</v>
      </c>
      <c r="C7" s="5" t="n">
        <v>400000</v>
      </c>
      <c r="D7" s="5" t="n">
        <v>17000000</v>
      </c>
      <c r="F7" s="5" t="n">
        <v>17046159</v>
      </c>
    </row>
    <row r="8" spans="1:7">
      <c r="A8" s="4" t="s">
        <v>533</v>
      </c>
    </row>
    <row r="9" spans="1:7">
      <c r="A9" s="3" t="s">
        <v>624</v>
      </c>
    </row>
    <row r="10" spans="1:7">
      <c r="A10" s="4" t="s">
        <v>627</v>
      </c>
      <c r="D10" s="6" t="n">
        <v>2500000</v>
      </c>
    </row>
    <row r="11" spans="1:7">
      <c r="A11" s="4" t="s">
        <v>154</v>
      </c>
      <c r="D11" s="6" t="n">
        <v>1400000</v>
      </c>
    </row>
    <row r="12" spans="1:7">
      <c r="A12" s="4" t="s">
        <v>532</v>
      </c>
    </row>
    <row r="13" spans="1:7">
      <c r="A13" s="3" t="s">
        <v>624</v>
      </c>
    </row>
    <row r="14" spans="1:7">
      <c r="A14" s="4" t="s">
        <v>627</v>
      </c>
      <c r="B14" s="6" t="n">
        <v>40500</v>
      </c>
    </row>
    <row r="15" spans="1:7">
      <c r="A15" s="4" t="s">
        <v>628</v>
      </c>
      <c r="B15" s="6" t="n">
        <v>32200</v>
      </c>
      <c r="F15" s="6" t="n">
        <v>28600</v>
      </c>
    </row>
    <row r="16" spans="1:7">
      <c r="A16" s="4" t="s">
        <v>629</v>
      </c>
    </row>
    <row r="17" spans="1:7">
      <c r="A17" s="3" t="s">
        <v>624</v>
      </c>
    </row>
    <row r="18" spans="1:7">
      <c r="A18" s="4" t="s">
        <v>630</v>
      </c>
      <c r="E18" s="5" t="n">
        <v>2200000</v>
      </c>
    </row>
    <row r="19" spans="1:7">
      <c r="A19" s="4" t="s">
        <v>146</v>
      </c>
      <c r="E19" s="6" t="n">
        <v>182400</v>
      </c>
    </row>
    <row r="20" spans="1:7">
      <c r="A20" s="4" t="s">
        <v>631</v>
      </c>
      <c r="E20" s="5" t="n">
        <v>676500</v>
      </c>
    </row>
    <row r="21" spans="1:7">
      <c r="A21" s="4" t="s">
        <v>632</v>
      </c>
      <c r="E21" s="5" t="n">
        <v>493400</v>
      </c>
    </row>
    <row r="22" spans="1:7">
      <c r="A22" s="4" t="s">
        <v>633</v>
      </c>
    </row>
    <row r="23" spans="1:7">
      <c r="A23" s="3" t="s">
        <v>624</v>
      </c>
    </row>
    <row r="24" spans="1:7">
      <c r="A24" s="4" t="s">
        <v>625</v>
      </c>
      <c r="E24" s="6" t="n">
        <v>494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4</v>
      </c>
      <c r="B1" s="2" t="s">
        <v>1</v>
      </c>
    </row>
    <row r="2" spans="1:3">
      <c r="B2" s="2" t="s">
        <v>2</v>
      </c>
      <c r="C2" s="2" t="s">
        <v>107</v>
      </c>
    </row>
    <row r="3" spans="1:3">
      <c r="A3" s="3" t="s">
        <v>635</v>
      </c>
    </row>
    <row r="4" spans="1:3">
      <c r="A4" s="4" t="s">
        <v>636</v>
      </c>
      <c r="B4" s="6" t="n">
        <v>2288061</v>
      </c>
      <c r="C4" s="6" t="n">
        <v>680941</v>
      </c>
    </row>
    <row r="5" spans="1:3">
      <c r="A5" s="4" t="s">
        <v>637</v>
      </c>
      <c r="B5" s="5" t="n">
        <v>-1642</v>
      </c>
      <c r="C5" s="5" t="n">
        <v>2051</v>
      </c>
    </row>
    <row r="6" spans="1:3">
      <c r="A6" s="4" t="s">
        <v>638</v>
      </c>
      <c r="B6" s="5" t="n">
        <v>-25</v>
      </c>
      <c r="C6" s="5" t="n">
        <v>-125</v>
      </c>
    </row>
    <row r="7" spans="1:3">
      <c r="A7" s="4" t="s">
        <v>639</v>
      </c>
      <c r="B7" s="5" t="n">
        <v>-1617</v>
      </c>
      <c r="C7" s="5" t="n">
        <v>2176</v>
      </c>
    </row>
    <row r="8" spans="1:3">
      <c r="A8" s="4" t="s">
        <v>640</v>
      </c>
      <c r="C8" s="5" t="n">
        <v>520</v>
      </c>
    </row>
    <row r="9" spans="1:3">
      <c r="A9" s="4" t="s">
        <v>641</v>
      </c>
      <c r="B9" s="5" t="n">
        <v>2537653</v>
      </c>
      <c r="C9" s="5" t="n">
        <v>776940</v>
      </c>
    </row>
    <row r="10" spans="1:3">
      <c r="A10" s="4" t="s">
        <v>642</v>
      </c>
    </row>
    <row r="11" spans="1:3">
      <c r="A11" s="3" t="s">
        <v>635</v>
      </c>
    </row>
    <row r="12" spans="1:3">
      <c r="A12" s="4" t="s">
        <v>636</v>
      </c>
      <c r="B12" s="5" t="n">
        <v>-25</v>
      </c>
      <c r="C12" s="5" t="n">
        <v>-25</v>
      </c>
    </row>
    <row r="13" spans="1:3">
      <c r="A13" s="4" t="s">
        <v>637</v>
      </c>
      <c r="B13" s="5" t="n">
        <v>0</v>
      </c>
      <c r="C13" s="5" t="n">
        <v>0</v>
      </c>
    </row>
    <row r="14" spans="1:3">
      <c r="A14" s="4" t="s">
        <v>638</v>
      </c>
      <c r="B14" s="5" t="n">
        <v>-25</v>
      </c>
      <c r="C14" s="5" t="n">
        <v>0</v>
      </c>
    </row>
    <row r="15" spans="1:3">
      <c r="A15" s="4" t="s">
        <v>639</v>
      </c>
      <c r="B15" s="5" t="n">
        <v>25</v>
      </c>
      <c r="C15" s="5" t="n">
        <v>0</v>
      </c>
    </row>
    <row r="16" spans="1:3">
      <c r="A16" s="4" t="s">
        <v>640</v>
      </c>
      <c r="C16" s="5" t="n">
        <v>0</v>
      </c>
    </row>
    <row r="17" spans="1:3">
      <c r="A17" s="4" t="s">
        <v>641</v>
      </c>
      <c r="B17" s="5" t="n">
        <v>0</v>
      </c>
      <c r="C17" s="5" t="n">
        <v>-25</v>
      </c>
    </row>
    <row r="18" spans="1:3">
      <c r="A18" s="4" t="s">
        <v>643</v>
      </c>
    </row>
    <row r="19" spans="1:3">
      <c r="A19" s="3" t="s">
        <v>635</v>
      </c>
    </row>
    <row r="20" spans="1:3">
      <c r="A20" s="4" t="s">
        <v>636</v>
      </c>
      <c r="B20" s="5" t="n">
        <v>-75</v>
      </c>
      <c r="C20" s="5" t="n">
        <v>-1397</v>
      </c>
    </row>
    <row r="21" spans="1:3">
      <c r="A21" s="4" t="s">
        <v>637</v>
      </c>
      <c r="B21" s="5" t="n">
        <v>-1642</v>
      </c>
      <c r="C21" s="5" t="n">
        <v>2051</v>
      </c>
    </row>
    <row r="22" spans="1:3">
      <c r="A22" s="4" t="s">
        <v>638</v>
      </c>
      <c r="B22" s="5" t="n">
        <v>0</v>
      </c>
      <c r="C22" s="5" t="n">
        <v>-125</v>
      </c>
    </row>
    <row r="23" spans="1:3">
      <c r="A23" s="4" t="s">
        <v>639</v>
      </c>
      <c r="B23" s="5" t="n">
        <v>-1642</v>
      </c>
      <c r="C23" s="5" t="n">
        <v>2176</v>
      </c>
    </row>
    <row r="24" spans="1:3">
      <c r="A24" s="4" t="s">
        <v>640</v>
      </c>
      <c r="C24" s="5" t="n">
        <v>520</v>
      </c>
    </row>
    <row r="25" spans="1:3">
      <c r="A25" s="4" t="s">
        <v>641</v>
      </c>
      <c r="B25" s="5" t="n">
        <v>-1717</v>
      </c>
      <c r="C25" s="5" t="n">
        <v>259</v>
      </c>
    </row>
    <row r="26" spans="1:3">
      <c r="A26" s="4" t="s">
        <v>139</v>
      </c>
    </row>
    <row r="27" spans="1:3">
      <c r="A27" s="3" t="s">
        <v>635</v>
      </c>
    </row>
    <row r="28" spans="1:3">
      <c r="A28" s="4" t="s">
        <v>636</v>
      </c>
      <c r="B28" s="5" t="n">
        <v>-100</v>
      </c>
      <c r="C28" s="5" t="n">
        <v>-1422</v>
      </c>
    </row>
    <row r="29" spans="1:3">
      <c r="A29" s="4" t="s">
        <v>641</v>
      </c>
      <c r="B29" s="6" t="n">
        <v>-1717</v>
      </c>
      <c r="C29" s="6" t="n">
        <v>2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7</v>
      </c>
    </row>
    <row r="3" spans="1:3">
      <c r="A3" s="3" t="s">
        <v>635</v>
      </c>
    </row>
    <row r="4" spans="1:3">
      <c r="A4" s="4" t="s">
        <v>119</v>
      </c>
      <c r="B4" s="6" t="n">
        <v>97</v>
      </c>
      <c r="C4" s="6" t="n">
        <v>6655</v>
      </c>
    </row>
    <row r="5" spans="1:3">
      <c r="A5" s="4" t="s">
        <v>131</v>
      </c>
      <c r="B5" s="5" t="n">
        <v>25</v>
      </c>
      <c r="C5" s="5" t="n">
        <v>0</v>
      </c>
    </row>
    <row r="6" spans="1:3">
      <c r="A6" s="4" t="s">
        <v>645</v>
      </c>
    </row>
    <row r="7" spans="1:3">
      <c r="A7" s="3" t="s">
        <v>635</v>
      </c>
    </row>
    <row r="8" spans="1:3">
      <c r="A8" s="4" t="s">
        <v>646</v>
      </c>
      <c r="B8" s="5" t="n">
        <v>-25</v>
      </c>
      <c r="C8" s="5" t="n">
        <v>-125</v>
      </c>
    </row>
    <row r="9" spans="1:3">
      <c r="A9" s="4" t="s">
        <v>647</v>
      </c>
    </row>
    <row r="10" spans="1:3">
      <c r="A10" s="3" t="s">
        <v>635</v>
      </c>
    </row>
    <row r="11" spans="1:3">
      <c r="A11" s="4" t="s">
        <v>119</v>
      </c>
      <c r="B11" s="5" t="n">
        <v>0</v>
      </c>
      <c r="C11" s="5" t="n">
        <v>125</v>
      </c>
    </row>
    <row r="12" spans="1:3">
      <c r="A12" s="4" t="s">
        <v>131</v>
      </c>
      <c r="B12" s="6" t="n">
        <v>25</v>
      </c>
      <c r="C1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3"/>
    <col customWidth="1" max="3" min="3" width="14"/>
  </cols>
  <sheetData>
    <row r="1" spans="1:3">
      <c r="A1" s="1" t="s">
        <v>648</v>
      </c>
      <c r="B1" s="2" t="s">
        <v>1</v>
      </c>
    </row>
    <row r="2" spans="1:3">
      <c r="B2" s="2" t="s">
        <v>2</v>
      </c>
      <c r="C2" s="2" t="s">
        <v>107</v>
      </c>
    </row>
    <row r="3" spans="1:3">
      <c r="A3" s="3" t="s">
        <v>170</v>
      </c>
    </row>
    <row r="4" spans="1:3">
      <c r="A4" s="4" t="s">
        <v>649</v>
      </c>
      <c r="B4" s="8" t="n">
        <v>29.6</v>
      </c>
      <c r="C4" s="8" t="n">
        <v>16.2</v>
      </c>
    </row>
    <row r="5" spans="1:3">
      <c r="A5" s="4" t="s">
        <v>650</v>
      </c>
      <c r="B5" s="8" t="n">
        <v>2.9</v>
      </c>
    </row>
    <row r="6" spans="1:3">
      <c r="A6" s="4" t="s">
        <v>651</v>
      </c>
      <c r="B6" s="4" t="s">
        <v>652</v>
      </c>
    </row>
    <row r="7" spans="1:3">
      <c r="A7" s="4" t="s">
        <v>653</v>
      </c>
    </row>
    <row r="8" spans="1:3">
      <c r="A8" s="3" t="s">
        <v>170</v>
      </c>
    </row>
    <row r="9" spans="1:3">
      <c r="A9" s="4" t="s">
        <v>654</v>
      </c>
      <c r="B9" s="6" t="n">
        <v>339</v>
      </c>
    </row>
    <row r="10" spans="1:3">
      <c r="A10" s="4" t="s">
        <v>655</v>
      </c>
    </row>
    <row r="11" spans="1:3">
      <c r="A11" s="3" t="s">
        <v>170</v>
      </c>
    </row>
    <row r="12" spans="1:3">
      <c r="A12" s="4" t="s">
        <v>656</v>
      </c>
      <c r="B12" s="5" t="n">
        <v>34348</v>
      </c>
    </row>
    <row r="13" spans="1:3">
      <c r="A13" s="4" t="s">
        <v>657</v>
      </c>
    </row>
    <row r="14" spans="1:3">
      <c r="A14" s="3" t="s">
        <v>170</v>
      </c>
    </row>
    <row r="15" spans="1:3">
      <c r="A15" s="4" t="s">
        <v>656</v>
      </c>
      <c r="B15" s="5" t="n">
        <v>18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58</v>
      </c>
    </row>
    <row r="2" spans="1:3">
      <c r="A2" s="3" t="s">
        <v>97</v>
      </c>
    </row>
    <row r="3" spans="1:3">
      <c r="A3" s="4" t="s">
        <v>102</v>
      </c>
      <c r="B3" s="7" t="n">
        <v>0.01</v>
      </c>
      <c r="C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658</v>
      </c>
      <c r="B1" s="2" t="s">
        <v>1</v>
      </c>
      <c r="D1" s="2" t="s">
        <v>659</v>
      </c>
    </row>
    <row r="2" spans="1:4">
      <c r="B2" s="2" t="s">
        <v>2</v>
      </c>
      <c r="C2" s="2" t="s">
        <v>107</v>
      </c>
      <c r="D2" s="2" t="s">
        <v>660</v>
      </c>
    </row>
    <row r="3" spans="1:4">
      <c r="A3" s="3" t="s">
        <v>661</v>
      </c>
    </row>
    <row r="4" spans="1:4">
      <c r="A4" s="4" t="s">
        <v>662</v>
      </c>
      <c r="B4" s="4" t="s">
        <v>663</v>
      </c>
      <c r="C4" s="4" t="s">
        <v>664</v>
      </c>
    </row>
    <row r="5" spans="1:4">
      <c r="A5" s="4" t="s">
        <v>665</v>
      </c>
      <c r="B5" s="4" t="s">
        <v>666</v>
      </c>
      <c r="C5" s="4" t="s">
        <v>667</v>
      </c>
    </row>
    <row r="6" spans="1:4">
      <c r="A6" s="4" t="s">
        <v>668</v>
      </c>
      <c r="B6" s="4" t="s">
        <v>669</v>
      </c>
      <c r="C6" s="4" t="s">
        <v>670</v>
      </c>
    </row>
    <row r="7" spans="1:4">
      <c r="A7" s="4" t="s">
        <v>671</v>
      </c>
      <c r="B7" s="4" t="s">
        <v>672</v>
      </c>
      <c r="C7" s="4" t="s">
        <v>673</v>
      </c>
    </row>
    <row r="8" spans="1:4">
      <c r="A8" s="4" t="s">
        <v>402</v>
      </c>
    </row>
    <row r="9" spans="1:4">
      <c r="A9" s="3" t="s">
        <v>661</v>
      </c>
    </row>
    <row r="10" spans="1:4">
      <c r="A10" s="4" t="s">
        <v>674</v>
      </c>
      <c r="B10" s="4" t="s">
        <v>675</v>
      </c>
      <c r="C10" s="4" t="s">
        <v>676</v>
      </c>
    </row>
    <row r="11" spans="1:4">
      <c r="A11" s="4" t="s">
        <v>677</v>
      </c>
      <c r="B11" s="4" t="s">
        <v>678</v>
      </c>
      <c r="C11" s="4" t="s">
        <v>678</v>
      </c>
    </row>
    <row r="12" spans="1:4">
      <c r="A12" s="4" t="s">
        <v>679</v>
      </c>
      <c r="B12" s="7" t="n">
        <v>58.86</v>
      </c>
      <c r="C12" s="7" t="n">
        <v>57.11</v>
      </c>
    </row>
    <row r="13" spans="1:4">
      <c r="A13" s="4" t="s">
        <v>680</v>
      </c>
    </row>
    <row r="14" spans="1:4">
      <c r="A14" s="3" t="s">
        <v>680</v>
      </c>
    </row>
    <row r="15" spans="1:4">
      <c r="A15" s="4" t="s">
        <v>681</v>
      </c>
      <c r="B15" s="5" t="n">
        <v>4384005</v>
      </c>
    </row>
    <row r="16" spans="1:4">
      <c r="A16" s="4" t="s">
        <v>682</v>
      </c>
      <c r="B16" s="5" t="n">
        <v>1701650</v>
      </c>
    </row>
    <row r="17" spans="1:4">
      <c r="A17" s="4" t="s">
        <v>683</v>
      </c>
      <c r="B17" s="5" t="n">
        <v>-1193845</v>
      </c>
    </row>
    <row r="18" spans="1:4">
      <c r="A18" s="4" t="s">
        <v>684</v>
      </c>
      <c r="B18" s="5" t="n">
        <v>-68540</v>
      </c>
    </row>
    <row r="19" spans="1:4">
      <c r="A19" s="4" t="s">
        <v>685</v>
      </c>
      <c r="B19" s="5" t="n">
        <v>4823270</v>
      </c>
    </row>
    <row r="20" spans="1:4">
      <c r="A20" s="3" t="s">
        <v>686</v>
      </c>
    </row>
    <row r="21" spans="1:4">
      <c r="A21" s="4" t="s">
        <v>687</v>
      </c>
      <c r="B21" s="7" t="n">
        <v>63.3</v>
      </c>
    </row>
    <row r="22" spans="1:4">
      <c r="A22" s="4" t="s">
        <v>688</v>
      </c>
      <c r="B22" s="11" t="n">
        <v>93.26000000000001</v>
      </c>
    </row>
    <row r="23" spans="1:4">
      <c r="A23" s="4" t="s">
        <v>689</v>
      </c>
      <c r="B23" s="11" t="n">
        <v>45.76</v>
      </c>
    </row>
    <row r="24" spans="1:4">
      <c r="A24" s="4" t="s">
        <v>690</v>
      </c>
      <c r="B24" s="11" t="n">
        <v>74.29000000000001</v>
      </c>
    </row>
    <row r="25" spans="1:4">
      <c r="A25" s="4" t="s">
        <v>691</v>
      </c>
      <c r="B25" s="7" t="n">
        <v>78.06</v>
      </c>
    </row>
    <row r="26" spans="1:4">
      <c r="A26" s="4" t="s">
        <v>653</v>
      </c>
    </row>
    <row r="27" spans="1:4">
      <c r="A27" s="3" t="s">
        <v>692</v>
      </c>
    </row>
    <row r="28" spans="1:4">
      <c r="A28" s="4" t="s">
        <v>681</v>
      </c>
      <c r="B28" s="5" t="n">
        <v>2700293</v>
      </c>
    </row>
    <row r="29" spans="1:4">
      <c r="A29" s="4" t="s">
        <v>682</v>
      </c>
      <c r="B29" s="5" t="n">
        <v>309143</v>
      </c>
    </row>
    <row r="30" spans="1:4">
      <c r="A30" s="4" t="s">
        <v>693</v>
      </c>
      <c r="B30" s="5" t="n">
        <v>-160286</v>
      </c>
    </row>
    <row r="31" spans="1:4">
      <c r="A31" s="4" t="s">
        <v>684</v>
      </c>
      <c r="B31" s="5" t="n">
        <v>-8558</v>
      </c>
    </row>
    <row r="32" spans="1:4">
      <c r="A32" s="4" t="s">
        <v>685</v>
      </c>
      <c r="B32" s="5" t="n">
        <v>2840592</v>
      </c>
    </row>
    <row r="33" spans="1:4">
      <c r="A33" s="4" t="s">
        <v>694</v>
      </c>
      <c r="B33" s="5" t="n">
        <v>1881310</v>
      </c>
    </row>
    <row r="34" spans="1:4">
      <c r="A34" s="3" t="s">
        <v>695</v>
      </c>
    </row>
    <row r="35" spans="1:4">
      <c r="A35" s="4" t="s">
        <v>687</v>
      </c>
      <c r="B35" s="7" t="n">
        <v>34.01</v>
      </c>
    </row>
    <row r="36" spans="1:4">
      <c r="A36" s="4" t="s">
        <v>688</v>
      </c>
      <c r="B36" s="11" t="n">
        <v>97.66</v>
      </c>
    </row>
    <row r="37" spans="1:4">
      <c r="A37" s="4" t="s">
        <v>696</v>
      </c>
      <c r="B37" s="11" t="n">
        <v>26.82</v>
      </c>
    </row>
    <row r="38" spans="1:4">
      <c r="A38" s="4" t="s">
        <v>690</v>
      </c>
      <c r="B38" s="11" t="n">
        <v>71.52</v>
      </c>
    </row>
    <row r="39" spans="1:4">
      <c r="A39" s="4" t="s">
        <v>691</v>
      </c>
      <c r="B39" s="11" t="n">
        <v>41.23</v>
      </c>
    </row>
    <row r="40" spans="1:4">
      <c r="A40" s="4" t="s">
        <v>697</v>
      </c>
      <c r="B40" s="7" t="n">
        <v>27.95</v>
      </c>
    </row>
    <row r="41" spans="1:4">
      <c r="A41" s="3" t="s">
        <v>698</v>
      </c>
    </row>
    <row r="42" spans="1:4">
      <c r="A42" s="4" t="s">
        <v>699</v>
      </c>
      <c r="B42" s="4" t="s">
        <v>700</v>
      </c>
      <c r="D42" s="4" t="s">
        <v>701</v>
      </c>
    </row>
    <row r="43" spans="1:4">
      <c r="A43" s="4" t="s">
        <v>702</v>
      </c>
      <c r="B43" s="4" t="s">
        <v>703</v>
      </c>
    </row>
    <row r="44" spans="1:4">
      <c r="A44" s="3" t="s">
        <v>704</v>
      </c>
    </row>
    <row r="45" spans="1:4">
      <c r="A45" s="4" t="s">
        <v>699</v>
      </c>
      <c r="B45" s="6" t="n">
        <v>74394</v>
      </c>
    </row>
    <row r="46" spans="1:4">
      <c r="A46" s="4" t="s">
        <v>702</v>
      </c>
      <c r="B46" s="5" t="n">
        <v>63816</v>
      </c>
    </row>
    <row r="47" spans="1:4">
      <c r="A47" s="4" t="s">
        <v>705</v>
      </c>
      <c r="B47" s="6" t="n">
        <v>10200</v>
      </c>
      <c r="C47" s="6" t="n">
        <v>16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706</v>
      </c>
      <c r="B1" s="2" t="s">
        <v>1</v>
      </c>
    </row>
    <row r="2" spans="1:2">
      <c r="B2" s="2" t="s">
        <v>707</v>
      </c>
    </row>
    <row r="3" spans="1:2">
      <c r="A3" s="3" t="s">
        <v>708</v>
      </c>
    </row>
    <row r="4" spans="1:2">
      <c r="A4" s="4" t="s">
        <v>709</v>
      </c>
      <c r="B4" s="8" t="n">
        <v>2.4</v>
      </c>
    </row>
    <row r="5" spans="1:2">
      <c r="A5" s="4" t="s">
        <v>710</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0"/>
    <col customWidth="1" max="2" min="2" width="21"/>
    <col customWidth="1" max="3" min="3" width="38"/>
    <col customWidth="1" max="4" min="4" width="21"/>
    <col customWidth="1" max="5" min="5" width="21"/>
    <col customWidth="1" max="6" min="6" width="21"/>
  </cols>
  <sheetData>
    <row r="1" spans="1:6">
      <c r="A1" s="1" t="s">
        <v>711</v>
      </c>
      <c r="B1" s="2" t="s">
        <v>712</v>
      </c>
      <c r="C1" s="2" t="s">
        <v>1</v>
      </c>
      <c r="D1" s="2" t="s">
        <v>207</v>
      </c>
    </row>
    <row r="2" spans="1:6">
      <c r="B2" s="2" t="s">
        <v>713</v>
      </c>
      <c r="C2" s="2" t="s">
        <v>714</v>
      </c>
      <c r="D2" s="2" t="s">
        <v>378</v>
      </c>
      <c r="E2" s="2" t="s">
        <v>715</v>
      </c>
      <c r="F2" s="2" t="s">
        <v>716</v>
      </c>
    </row>
    <row r="3" spans="1:6">
      <c r="A3" s="3" t="s">
        <v>717</v>
      </c>
    </row>
    <row r="4" spans="1:6">
      <c r="A4" s="4" t="s">
        <v>718</v>
      </c>
      <c r="C4" s="4" t="s">
        <v>719</v>
      </c>
    </row>
    <row r="5" spans="1:6">
      <c r="A5" s="4" t="s">
        <v>720</v>
      </c>
    </row>
    <row r="6" spans="1:6">
      <c r="A6" s="3" t="s">
        <v>717</v>
      </c>
    </row>
    <row r="7" spans="1:6">
      <c r="A7" s="4" t="s">
        <v>721</v>
      </c>
      <c r="B7" s="6" t="n">
        <v>25600000</v>
      </c>
    </row>
    <row r="8" spans="1:6">
      <c r="A8" s="4" t="s">
        <v>722</v>
      </c>
      <c r="B8" s="4" t="s">
        <v>723</v>
      </c>
    </row>
    <row r="9" spans="1:6">
      <c r="A9" s="4" t="s">
        <v>724</v>
      </c>
      <c r="E9" s="6" t="n">
        <v>16400000</v>
      </c>
    </row>
    <row r="10" spans="1:6">
      <c r="A10" s="4" t="s">
        <v>725</v>
      </c>
      <c r="C10" s="6" t="n">
        <v>24700000</v>
      </c>
      <c r="D10" s="6" t="n">
        <v>25000000</v>
      </c>
    </row>
    <row r="11" spans="1:6">
      <c r="A11" s="4" t="s">
        <v>726</v>
      </c>
      <c r="D11" s="5" t="n">
        <v>700000</v>
      </c>
      <c r="E11" s="6" t="n">
        <v>700000</v>
      </c>
    </row>
    <row r="12" spans="1:6">
      <c r="A12" s="4" t="s">
        <v>727</v>
      </c>
      <c r="C12" s="5" t="n">
        <v>700000</v>
      </c>
    </row>
    <row r="13" spans="1:6">
      <c r="A13" s="4" t="s">
        <v>728</v>
      </c>
      <c r="C13" s="5" t="n">
        <v>200000</v>
      </c>
    </row>
    <row r="14" spans="1:6">
      <c r="A14" s="4" t="s">
        <v>729</v>
      </c>
    </row>
    <row r="15" spans="1:6">
      <c r="A15" s="3" t="s">
        <v>717</v>
      </c>
    </row>
    <row r="16" spans="1:6">
      <c r="A16" s="4" t="s">
        <v>730</v>
      </c>
      <c r="B16" s="4" t="s">
        <v>731</v>
      </c>
    </row>
    <row r="17" spans="1:6">
      <c r="A17" s="4" t="s">
        <v>732</v>
      </c>
    </row>
    <row r="18" spans="1:6">
      <c r="A18" s="3" t="s">
        <v>717</v>
      </c>
    </row>
    <row r="19" spans="1:6">
      <c r="A19" s="4" t="s">
        <v>721</v>
      </c>
      <c r="C19" s="6" t="n">
        <v>4600000</v>
      </c>
    </row>
    <row r="20" spans="1:6">
      <c r="A20" s="4" t="s">
        <v>733</v>
      </c>
      <c r="C20" s="5" t="n">
        <v>2</v>
      </c>
    </row>
    <row r="21" spans="1:6">
      <c r="A21" s="4" t="s">
        <v>734</v>
      </c>
      <c r="C21" s="5" t="n">
        <v>500</v>
      </c>
    </row>
    <row r="22" spans="1:6">
      <c r="A22" s="4" t="s">
        <v>735</v>
      </c>
      <c r="C22" s="4" t="s">
        <v>736</v>
      </c>
    </row>
    <row r="23" spans="1:6">
      <c r="A23" s="4" t="s">
        <v>737</v>
      </c>
    </row>
    <row r="24" spans="1:6">
      <c r="A24" s="3" t="s">
        <v>717</v>
      </c>
    </row>
    <row r="25" spans="1:6">
      <c r="A25" s="4" t="s">
        <v>738</v>
      </c>
      <c r="C25" s="6" t="n">
        <v>2100000</v>
      </c>
      <c r="D25" s="6" t="n">
        <v>2700000</v>
      </c>
    </row>
    <row r="26" spans="1:6">
      <c r="A26" s="4" t="s">
        <v>739</v>
      </c>
    </row>
    <row r="27" spans="1:6">
      <c r="A27" s="3" t="s">
        <v>717</v>
      </c>
    </row>
    <row r="28" spans="1:6">
      <c r="A28" s="4" t="s">
        <v>740</v>
      </c>
      <c r="B28" s="4" t="s">
        <v>741</v>
      </c>
    </row>
    <row r="29" spans="1:6">
      <c r="A29" s="4" t="s">
        <v>742</v>
      </c>
    </row>
    <row r="30" spans="1:6">
      <c r="A30" s="3" t="s">
        <v>717</v>
      </c>
    </row>
    <row r="31" spans="1:6">
      <c r="A31" s="4" t="s">
        <v>743</v>
      </c>
      <c r="F31" s="6" t="n">
        <v>600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07</v>
      </c>
    </row>
    <row r="3" spans="1:3">
      <c r="A3" s="3" t="s">
        <v>745</v>
      </c>
    </row>
    <row r="4" spans="1:3">
      <c r="A4" s="4" t="s">
        <v>746</v>
      </c>
      <c r="B4" s="6" t="n">
        <v>5619</v>
      </c>
      <c r="C4" s="6" t="n">
        <v>1098</v>
      </c>
    </row>
    <row r="5" spans="1:3">
      <c r="A5" s="3" t="s">
        <v>747</v>
      </c>
    </row>
    <row r="6" spans="1:3">
      <c r="A6" s="4" t="s">
        <v>748</v>
      </c>
      <c r="B6" s="5" t="n">
        <v>1254</v>
      </c>
      <c r="C6" s="6" t="n">
        <v>18653</v>
      </c>
    </row>
    <row r="7" spans="1:3">
      <c r="A7" s="4" t="s">
        <v>749</v>
      </c>
    </row>
    <row r="8" spans="1:3">
      <c r="A8" s="3" t="s">
        <v>747</v>
      </c>
    </row>
    <row r="9" spans="1:3">
      <c r="A9" s="4" t="s">
        <v>748</v>
      </c>
      <c r="B9" s="6" t="n">
        <v>17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0</v>
      </c>
      <c r="B1" s="2" t="s">
        <v>2</v>
      </c>
      <c r="C1" s="2" t="s">
        <v>58</v>
      </c>
    </row>
    <row r="2" spans="1:3">
      <c r="A2" s="3" t="s">
        <v>247</v>
      </c>
    </row>
    <row r="3" spans="1:3">
      <c r="A3" s="4" t="s">
        <v>751</v>
      </c>
      <c r="B3" s="6" t="n">
        <v>124369</v>
      </c>
      <c r="C3" s="6" t="n">
        <v>126444</v>
      </c>
    </row>
    <row r="4" spans="1:3">
      <c r="A4" s="4" t="s">
        <v>752</v>
      </c>
      <c r="B4" s="5" t="n">
        <v>127000</v>
      </c>
      <c r="C4" s="5" t="n">
        <v>126600</v>
      </c>
    </row>
    <row r="5" spans="1:3">
      <c r="A5" s="4" t="s">
        <v>76</v>
      </c>
      <c r="B5" s="5" t="n">
        <v>8663</v>
      </c>
      <c r="C5" s="5" t="n">
        <v>7891</v>
      </c>
    </row>
    <row r="6" spans="1:3">
      <c r="A6" s="4" t="s">
        <v>84</v>
      </c>
      <c r="B6" s="6" t="n">
        <v>118333</v>
      </c>
      <c r="C6" s="5" t="n">
        <v>118665</v>
      </c>
    </row>
    <row r="7" spans="1:3">
      <c r="A7" s="4" t="s">
        <v>753</v>
      </c>
      <c r="B7" s="4" t="s">
        <v>754</v>
      </c>
    </row>
    <row r="8" spans="1:3">
      <c r="A8" s="4" t="s">
        <v>755</v>
      </c>
      <c r="B8" s="4" t="s">
        <v>756</v>
      </c>
    </row>
    <row r="9" spans="1:3">
      <c r="A9" s="4" t="s">
        <v>757</v>
      </c>
      <c r="C9" s="6" t="n">
        <v>11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758</v>
      </c>
      <c r="B1" s="2" t="s">
        <v>1</v>
      </c>
    </row>
    <row r="2" spans="1:4">
      <c r="B2" s="2" t="s">
        <v>448</v>
      </c>
      <c r="C2" s="2" t="s">
        <v>377</v>
      </c>
      <c r="D2" s="2" t="s">
        <v>759</v>
      </c>
    </row>
    <row r="3" spans="1:4">
      <c r="A3" s="3" t="s">
        <v>760</v>
      </c>
    </row>
    <row r="4" spans="1:4">
      <c r="A4" s="4" t="s">
        <v>761</v>
      </c>
      <c r="D4" s="6" t="n">
        <v>9</v>
      </c>
    </row>
    <row r="5" spans="1:4">
      <c r="A5" s="4" t="s">
        <v>762</v>
      </c>
      <c r="D5" s="8" t="n">
        <v>26.3</v>
      </c>
    </row>
    <row r="6" spans="1:4">
      <c r="A6" s="4" t="s">
        <v>763</v>
      </c>
      <c r="D6" s="5" t="n">
        <v>758</v>
      </c>
    </row>
    <row r="7" spans="1:4">
      <c r="A7" s="4" t="s">
        <v>764</v>
      </c>
      <c r="D7" s="4" t="s">
        <v>765</v>
      </c>
    </row>
    <row r="8" spans="1:4">
      <c r="A8" s="4" t="s">
        <v>766</v>
      </c>
      <c r="B8" s="6" t="n">
        <v>9</v>
      </c>
    </row>
    <row r="9" spans="1:4">
      <c r="A9" s="4" t="s">
        <v>767</v>
      </c>
      <c r="B9" s="12" t="n">
        <v>5.9</v>
      </c>
    </row>
    <row r="10" spans="1:4">
      <c r="A10" s="4" t="s">
        <v>768</v>
      </c>
      <c r="B10" s="12" t="n">
        <v>3.1</v>
      </c>
    </row>
    <row r="11" spans="1:4">
      <c r="A11" s="4" t="s">
        <v>769</v>
      </c>
      <c r="B11" s="12" t="n">
        <v>0.6</v>
      </c>
      <c r="C11" s="8" t="n">
        <v>0.6</v>
      </c>
    </row>
    <row r="12" spans="1:4">
      <c r="A12" s="4" t="s">
        <v>64</v>
      </c>
    </row>
    <row r="13" spans="1:4">
      <c r="A13" s="3" t="s">
        <v>760</v>
      </c>
    </row>
    <row r="14" spans="1:4">
      <c r="A14" s="4" t="s">
        <v>768</v>
      </c>
      <c r="B14" s="12" t="n">
        <v>1.6</v>
      </c>
    </row>
    <row r="15" spans="1:4">
      <c r="A15" s="4" t="s">
        <v>770</v>
      </c>
    </row>
    <row r="16" spans="1:4">
      <c r="A16" s="3" t="s">
        <v>760</v>
      </c>
    </row>
    <row r="17" spans="1:4">
      <c r="A17" s="4" t="s">
        <v>768</v>
      </c>
      <c r="B17" s="12" t="n">
        <v>1.5</v>
      </c>
    </row>
    <row r="18" spans="1:4">
      <c r="A18" s="4" t="s">
        <v>771</v>
      </c>
    </row>
    <row r="19" spans="1:4">
      <c r="A19" s="3" t="s">
        <v>760</v>
      </c>
    </row>
    <row r="20" spans="1:4">
      <c r="A20" s="4" t="s">
        <v>772</v>
      </c>
      <c r="B20" s="8"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773</v>
      </c>
      <c r="B1" s="2" t="s">
        <v>2</v>
      </c>
      <c r="C1" s="2" t="s">
        <v>774</v>
      </c>
      <c r="D1" s="2" t="s">
        <v>58</v>
      </c>
      <c r="E1" s="2" t="s">
        <v>775</v>
      </c>
      <c r="F1" s="2" t="s">
        <v>776</v>
      </c>
      <c r="G1" s="2" t="s">
        <v>777</v>
      </c>
    </row>
    <row r="2" spans="1:7">
      <c r="A2" s="4" t="s">
        <v>296</v>
      </c>
    </row>
    <row r="3" spans="1:7">
      <c r="A3" s="3" t="s">
        <v>717</v>
      </c>
    </row>
    <row r="4" spans="1:7">
      <c r="A4" s="4" t="s">
        <v>778</v>
      </c>
      <c r="G4" s="4" t="s">
        <v>779</v>
      </c>
    </row>
    <row r="5" spans="1:7">
      <c r="A5" s="4" t="s">
        <v>780</v>
      </c>
    </row>
    <row r="6" spans="1:7">
      <c r="A6" s="3" t="s">
        <v>717</v>
      </c>
    </row>
    <row r="7" spans="1:7">
      <c r="A7" s="4" t="s">
        <v>778</v>
      </c>
      <c r="E7" s="4" t="s">
        <v>781</v>
      </c>
    </row>
    <row r="8" spans="1:7">
      <c r="A8" s="4" t="s">
        <v>782</v>
      </c>
      <c r="B8" s="6" t="n">
        <v>2212549</v>
      </c>
      <c r="D8" s="6" t="n">
        <v>1162549</v>
      </c>
    </row>
    <row r="9" spans="1:7">
      <c r="A9" s="4" t="s">
        <v>783</v>
      </c>
      <c r="B9" s="5" t="n">
        <v>-667228</v>
      </c>
      <c r="D9" s="5" t="n">
        <v>-342463</v>
      </c>
    </row>
    <row r="10" spans="1:7">
      <c r="A10" s="4" t="s">
        <v>784</v>
      </c>
      <c r="B10" s="5" t="n">
        <v>-31015</v>
      </c>
      <c r="D10" s="5" t="n">
        <v>-16481</v>
      </c>
    </row>
    <row r="11" spans="1:7">
      <c r="A11" s="4" t="s">
        <v>785</v>
      </c>
      <c r="B11" s="6" t="n">
        <v>1514306</v>
      </c>
      <c r="D11" s="5" t="n">
        <v>803605</v>
      </c>
    </row>
    <row r="12" spans="1:7">
      <c r="A12" s="4" t="s">
        <v>786</v>
      </c>
    </row>
    <row r="13" spans="1:7">
      <c r="A13" s="3" t="s">
        <v>717</v>
      </c>
    </row>
    <row r="14" spans="1:7">
      <c r="A14" s="4" t="s">
        <v>778</v>
      </c>
      <c r="B14" s="4" t="s">
        <v>781</v>
      </c>
    </row>
    <row r="15" spans="1:7">
      <c r="A15" s="4" t="s">
        <v>787</v>
      </c>
      <c r="B15" s="4" t="s">
        <v>788</v>
      </c>
    </row>
    <row r="16" spans="1:7">
      <c r="A16" s="4" t="s">
        <v>789</v>
      </c>
      <c r="B16" s="6" t="n">
        <v>472501</v>
      </c>
    </row>
    <row r="17" spans="1:7">
      <c r="A17" s="4" t="s">
        <v>782</v>
      </c>
      <c r="B17" s="5" t="n">
        <v>747500</v>
      </c>
      <c r="D17" s="5" t="n">
        <v>747500</v>
      </c>
    </row>
    <row r="18" spans="1:7">
      <c r="A18" s="4" t="s">
        <v>783</v>
      </c>
      <c r="B18" s="6" t="n">
        <v>-246362</v>
      </c>
      <c r="D18" s="5" t="n">
        <v>-253340</v>
      </c>
    </row>
    <row r="19" spans="1:7">
      <c r="A19" s="4" t="s">
        <v>629</v>
      </c>
    </row>
    <row r="20" spans="1:7">
      <c r="A20" s="3" t="s">
        <v>717</v>
      </c>
    </row>
    <row r="21" spans="1:7">
      <c r="A21" s="4" t="s">
        <v>778</v>
      </c>
      <c r="B21" s="4" t="s">
        <v>779</v>
      </c>
    </row>
    <row r="22" spans="1:7">
      <c r="A22" s="4" t="s">
        <v>787</v>
      </c>
      <c r="B22" s="4" t="s">
        <v>790</v>
      </c>
    </row>
    <row r="23" spans="1:7">
      <c r="A23" s="4" t="s">
        <v>789</v>
      </c>
      <c r="B23" s="6" t="n">
        <v>227103</v>
      </c>
    </row>
    <row r="24" spans="1:7">
      <c r="A24" s="4" t="s">
        <v>782</v>
      </c>
      <c r="B24" s="5" t="n">
        <v>315049</v>
      </c>
      <c r="D24" s="5" t="n">
        <v>415049</v>
      </c>
    </row>
    <row r="25" spans="1:7">
      <c r="A25" s="4" t="s">
        <v>783</v>
      </c>
      <c r="B25" s="6" t="n">
        <v>-64721</v>
      </c>
      <c r="D25" s="5" t="n">
        <v>-89123</v>
      </c>
    </row>
    <row r="26" spans="1:7">
      <c r="A26" s="4" t="s">
        <v>791</v>
      </c>
      <c r="F26" s="6" t="n">
        <v>654800</v>
      </c>
    </row>
    <row r="27" spans="1:7">
      <c r="A27" s="4" t="s">
        <v>792</v>
      </c>
      <c r="F27" s="6" t="n">
        <v>269700</v>
      </c>
    </row>
    <row r="28" spans="1:7">
      <c r="A28" s="4" t="s">
        <v>793</v>
      </c>
    </row>
    <row r="29" spans="1:7">
      <c r="A29" s="3" t="s">
        <v>717</v>
      </c>
    </row>
    <row r="30" spans="1:7">
      <c r="A30" s="4" t="s">
        <v>778</v>
      </c>
      <c r="B30" s="4" t="s">
        <v>781</v>
      </c>
      <c r="C30" s="4" t="s">
        <v>781</v>
      </c>
    </row>
    <row r="31" spans="1:7">
      <c r="A31" s="4" t="s">
        <v>787</v>
      </c>
      <c r="B31" s="4" t="s">
        <v>794</v>
      </c>
    </row>
    <row r="32" spans="1:7">
      <c r="A32" s="4" t="s">
        <v>789</v>
      </c>
      <c r="B32" s="6" t="n">
        <v>790608</v>
      </c>
    </row>
    <row r="33" spans="1:7">
      <c r="A33" s="4" t="s">
        <v>782</v>
      </c>
      <c r="B33" s="5" t="n">
        <v>1150000</v>
      </c>
      <c r="D33" s="5" t="n">
        <v>0</v>
      </c>
    </row>
    <row r="34" spans="1:7">
      <c r="A34" s="4" t="s">
        <v>783</v>
      </c>
      <c r="B34" s="6" t="n">
        <v>-356145</v>
      </c>
      <c r="D3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8</v>
      </c>
    </row>
    <row r="2" spans="1:3">
      <c r="A2" s="4" t="s">
        <v>780</v>
      </c>
    </row>
    <row r="3" spans="1:3">
      <c r="A3" s="3" t="s">
        <v>592</v>
      </c>
    </row>
    <row r="4" spans="1:3">
      <c r="A4" s="4" t="s">
        <v>796</v>
      </c>
      <c r="B4" s="6" t="n">
        <v>667228</v>
      </c>
      <c r="C4" s="6" t="n">
        <v>342463</v>
      </c>
    </row>
    <row r="5" spans="1:3">
      <c r="A5" s="4" t="s">
        <v>797</v>
      </c>
      <c r="B5" s="5" t="n">
        <v>31015</v>
      </c>
      <c r="C5" s="5" t="n">
        <v>16481</v>
      </c>
    </row>
    <row r="6" spans="1:3">
      <c r="A6" s="4" t="s">
        <v>629</v>
      </c>
    </row>
    <row r="7" spans="1:3">
      <c r="A7" s="3" t="s">
        <v>592</v>
      </c>
    </row>
    <row r="8" spans="1:3">
      <c r="A8" s="4" t="s">
        <v>796</v>
      </c>
      <c r="B8" s="5" t="n">
        <v>64721</v>
      </c>
      <c r="C8" s="5" t="n">
        <v>89123</v>
      </c>
    </row>
    <row r="9" spans="1:3">
      <c r="A9" s="4" t="s">
        <v>797</v>
      </c>
      <c r="B9" s="5" t="n">
        <v>4495</v>
      </c>
      <c r="C9" s="5" t="n">
        <v>6230</v>
      </c>
    </row>
    <row r="10" spans="1:3">
      <c r="A10" s="4" t="s">
        <v>786</v>
      </c>
    </row>
    <row r="11" spans="1:3">
      <c r="A11" s="3" t="s">
        <v>592</v>
      </c>
    </row>
    <row r="12" spans="1:3">
      <c r="A12" s="4" t="s">
        <v>796</v>
      </c>
      <c r="B12" s="5" t="n">
        <v>246362</v>
      </c>
      <c r="C12" s="5" t="n">
        <v>253340</v>
      </c>
    </row>
    <row r="13" spans="1:3">
      <c r="A13" s="4" t="s">
        <v>797</v>
      </c>
      <c r="B13" s="5" t="n">
        <v>9899</v>
      </c>
      <c r="C13" s="5" t="n">
        <v>10251</v>
      </c>
    </row>
    <row r="14" spans="1:3">
      <c r="A14" s="4" t="s">
        <v>793</v>
      </c>
    </row>
    <row r="15" spans="1:3">
      <c r="A15" s="3" t="s">
        <v>592</v>
      </c>
    </row>
    <row r="16" spans="1:3">
      <c r="A16" s="4" t="s">
        <v>796</v>
      </c>
      <c r="B16" s="5" t="n">
        <v>356145</v>
      </c>
      <c r="C16" s="5" t="n">
        <v>0</v>
      </c>
    </row>
    <row r="17" spans="1:3">
      <c r="A17" s="4" t="s">
        <v>797</v>
      </c>
      <c r="B17" s="6" t="n">
        <v>16621</v>
      </c>
      <c r="C1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774</v>
      </c>
      <c r="C1" s="2" t="s">
        <v>775</v>
      </c>
      <c r="D1" s="2" t="s">
        <v>776</v>
      </c>
      <c r="E1" s="2" t="s">
        <v>777</v>
      </c>
    </row>
    <row r="2" spans="1:5">
      <c r="A2" s="4" t="s">
        <v>799</v>
      </c>
    </row>
    <row r="3" spans="1:5">
      <c r="A3" s="3" t="s">
        <v>717</v>
      </c>
    </row>
    <row r="4" spans="1:5">
      <c r="A4" s="4" t="s">
        <v>800</v>
      </c>
      <c r="E4" s="6" t="n">
        <v>13569</v>
      </c>
    </row>
    <row r="5" spans="1:5">
      <c r="A5" s="4" t="s">
        <v>801</v>
      </c>
      <c r="E5" s="5" t="n">
        <v>5340</v>
      </c>
    </row>
    <row r="6" spans="1:5">
      <c r="A6" s="4" t="s">
        <v>802</v>
      </c>
      <c r="E6" s="6" t="n">
        <v>18909</v>
      </c>
    </row>
    <row r="7" spans="1:5">
      <c r="A7" s="4" t="s">
        <v>803</v>
      </c>
    </row>
    <row r="8" spans="1:5">
      <c r="A8" s="3" t="s">
        <v>717</v>
      </c>
    </row>
    <row r="9" spans="1:5">
      <c r="A9" s="4" t="s">
        <v>800</v>
      </c>
      <c r="D9" s="6" t="n">
        <v>5052</v>
      </c>
    </row>
    <row r="10" spans="1:5">
      <c r="A10" s="4" t="s">
        <v>801</v>
      </c>
      <c r="D10" s="5" t="n">
        <v>2311</v>
      </c>
    </row>
    <row r="11" spans="1:5">
      <c r="A11" s="4" t="s">
        <v>802</v>
      </c>
      <c r="D11" s="6" t="n">
        <v>7363</v>
      </c>
    </row>
    <row r="12" spans="1:5">
      <c r="A12" s="4" t="s">
        <v>804</v>
      </c>
    </row>
    <row r="13" spans="1:5">
      <c r="A13" s="3" t="s">
        <v>717</v>
      </c>
    </row>
    <row r="14" spans="1:5">
      <c r="A14" s="4" t="s">
        <v>800</v>
      </c>
      <c r="C14" s="6" t="n">
        <v>11395</v>
      </c>
    </row>
    <row r="15" spans="1:5">
      <c r="A15" s="4" t="s">
        <v>801</v>
      </c>
      <c r="C15" s="5" t="n">
        <v>6632</v>
      </c>
    </row>
    <row r="16" spans="1:5">
      <c r="A16" s="4" t="s">
        <v>802</v>
      </c>
      <c r="C16" s="6" t="n">
        <v>18027</v>
      </c>
    </row>
    <row r="17" spans="1:5">
      <c r="A17" s="4" t="s">
        <v>805</v>
      </c>
    </row>
    <row r="18" spans="1:5">
      <c r="A18" s="3" t="s">
        <v>717</v>
      </c>
    </row>
    <row r="19" spans="1:5">
      <c r="A19" s="4" t="s">
        <v>800</v>
      </c>
      <c r="B19" s="6" t="n">
        <v>16811</v>
      </c>
    </row>
    <row r="20" spans="1:5">
      <c r="A20" s="4" t="s">
        <v>801</v>
      </c>
      <c r="B20" s="5" t="n">
        <v>7642</v>
      </c>
    </row>
    <row r="21" spans="1:5">
      <c r="A21" s="4" t="s">
        <v>802</v>
      </c>
      <c r="B21" s="6" t="n">
        <v>244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37"/>
    <col customWidth="1" max="9" min="9" width="21"/>
    <col customWidth="1" max="10" min="10" width="21"/>
  </cols>
  <sheetData>
    <row r="1" spans="1:10">
      <c r="A1" s="1" t="s">
        <v>806</v>
      </c>
      <c r="B1" s="2" t="s">
        <v>807</v>
      </c>
      <c r="C1" s="2" t="s">
        <v>808</v>
      </c>
      <c r="D1" s="2" t="s">
        <v>809</v>
      </c>
      <c r="E1" s="2" t="s">
        <v>810</v>
      </c>
      <c r="F1" s="2" t="s">
        <v>807</v>
      </c>
      <c r="G1" s="2" t="s">
        <v>811</v>
      </c>
      <c r="H1" s="2" t="s">
        <v>812</v>
      </c>
      <c r="I1" s="2" t="s">
        <v>377</v>
      </c>
      <c r="J1" s="2" t="s">
        <v>813</v>
      </c>
    </row>
    <row r="2" spans="1:10">
      <c r="A2" s="3" t="s">
        <v>717</v>
      </c>
    </row>
    <row r="3" spans="1:10">
      <c r="A3" s="4" t="s">
        <v>814</v>
      </c>
      <c r="H3" s="6" t="n">
        <v>1125547000</v>
      </c>
      <c r="I3" s="6" t="n">
        <v>729536000</v>
      </c>
    </row>
    <row r="4" spans="1:10">
      <c r="A4" s="4" t="s">
        <v>625</v>
      </c>
      <c r="H4" s="6" t="n">
        <v>150054000</v>
      </c>
      <c r="I4" s="5" t="n">
        <v>493355000</v>
      </c>
    </row>
    <row r="5" spans="1:10">
      <c r="A5" s="4" t="s">
        <v>815</v>
      </c>
      <c r="H5" s="5" t="n">
        <v>2159716</v>
      </c>
    </row>
    <row r="6" spans="1:10">
      <c r="A6" s="4" t="s">
        <v>146</v>
      </c>
      <c r="I6" s="5" t="n">
        <v>182435000</v>
      </c>
    </row>
    <row r="7" spans="1:10">
      <c r="A7" s="4" t="s">
        <v>203</v>
      </c>
      <c r="H7" s="6" t="n">
        <v>-64199000</v>
      </c>
      <c r="I7" s="5" t="n">
        <v>-300768000</v>
      </c>
    </row>
    <row r="8" spans="1:10">
      <c r="A8" s="4" t="s">
        <v>816</v>
      </c>
      <c r="H8" s="6" t="n">
        <v>58</v>
      </c>
    </row>
    <row r="9" spans="1:10">
      <c r="A9" s="3" t="s">
        <v>120</v>
      </c>
    </row>
    <row r="10" spans="1:10">
      <c r="A10" s="4" t="s">
        <v>817</v>
      </c>
      <c r="H10" s="6" t="n">
        <v>822000</v>
      </c>
      <c r="I10" s="5" t="n">
        <v>685000</v>
      </c>
    </row>
    <row r="11" spans="1:10">
      <c r="A11" s="4" t="s">
        <v>818</v>
      </c>
      <c r="H11" s="5" t="n">
        <v>13731000</v>
      </c>
      <c r="I11" s="5" t="n">
        <v>8394000</v>
      </c>
    </row>
    <row r="12" spans="1:10">
      <c r="A12" s="4" t="s">
        <v>171</v>
      </c>
      <c r="F12" s="6" t="n">
        <v>8000000</v>
      </c>
      <c r="G12" s="6" t="n">
        <v>10600000</v>
      </c>
      <c r="H12" s="5" t="n">
        <v>7954000</v>
      </c>
      <c r="I12" s="5" t="n">
        <v>10558000</v>
      </c>
    </row>
    <row r="13" spans="1:10">
      <c r="A13" s="4" t="s">
        <v>819</v>
      </c>
      <c r="H13" s="5" t="n">
        <v>1932000</v>
      </c>
      <c r="I13" s="5" t="n">
        <v>2108000</v>
      </c>
    </row>
    <row r="14" spans="1:10">
      <c r="A14" s="4" t="s">
        <v>820</v>
      </c>
      <c r="H14" s="5" t="n">
        <v>24439000</v>
      </c>
      <c r="I14" s="5" t="n">
        <v>21745000</v>
      </c>
    </row>
    <row r="15" spans="1:10">
      <c r="A15" s="4" t="s">
        <v>821</v>
      </c>
      <c r="H15" s="5" t="n">
        <v>714000</v>
      </c>
      <c r="I15" s="5" t="n">
        <v>245000</v>
      </c>
    </row>
    <row r="16" spans="1:10">
      <c r="A16" s="4" t="s">
        <v>822</v>
      </c>
      <c r="H16" s="6" t="n">
        <v>25153000</v>
      </c>
      <c r="I16" s="5" t="n">
        <v>21990000</v>
      </c>
    </row>
    <row r="17" spans="1:10">
      <c r="A17" s="4" t="s">
        <v>296</v>
      </c>
    </row>
    <row r="18" spans="1:10">
      <c r="A18" s="3" t="s">
        <v>717</v>
      </c>
    </row>
    <row r="19" spans="1:10">
      <c r="A19" s="4" t="s">
        <v>823</v>
      </c>
      <c r="E19" s="4" t="s">
        <v>779</v>
      </c>
    </row>
    <row r="20" spans="1:10">
      <c r="A20" s="4" t="s">
        <v>814</v>
      </c>
      <c r="E20" s="6" t="n">
        <v>671100000</v>
      </c>
    </row>
    <row r="21" spans="1:10">
      <c r="A21" s="4" t="s">
        <v>780</v>
      </c>
    </row>
    <row r="22" spans="1:10">
      <c r="A22" s="3" t="s">
        <v>717</v>
      </c>
    </row>
    <row r="23" spans="1:10">
      <c r="A23" s="4" t="s">
        <v>824</v>
      </c>
      <c r="C23" s="6" t="n">
        <v>747500000</v>
      </c>
    </row>
    <row r="24" spans="1:10">
      <c r="A24" s="4" t="s">
        <v>823</v>
      </c>
      <c r="C24" s="4" t="s">
        <v>781</v>
      </c>
    </row>
    <row r="25" spans="1:10">
      <c r="A25" s="4" t="s">
        <v>814</v>
      </c>
      <c r="C25" s="6" t="n">
        <v>729500000</v>
      </c>
    </row>
    <row r="26" spans="1:10">
      <c r="A26" s="4" t="s">
        <v>825</v>
      </c>
      <c r="H26" s="5" t="n">
        <v>100</v>
      </c>
    </row>
    <row r="27" spans="1:10">
      <c r="A27" s="4" t="s">
        <v>826</v>
      </c>
    </row>
    <row r="28" spans="1:10">
      <c r="A28" s="3" t="s">
        <v>717</v>
      </c>
    </row>
    <row r="29" spans="1:10">
      <c r="A29" s="4" t="s">
        <v>632</v>
      </c>
      <c r="G29" s="5" t="n">
        <v>493400000</v>
      </c>
    </row>
    <row r="30" spans="1:10">
      <c r="A30" s="4" t="s">
        <v>827</v>
      </c>
      <c r="B30" s="6" t="n">
        <v>85500000</v>
      </c>
      <c r="F30" s="5" t="n">
        <v>85500000</v>
      </c>
      <c r="J30" s="6" t="n">
        <v>375000000</v>
      </c>
    </row>
    <row r="31" spans="1:10">
      <c r="A31" s="4" t="s">
        <v>203</v>
      </c>
      <c r="B31" s="5" t="n">
        <v>64200000</v>
      </c>
      <c r="I31" s="6" t="n">
        <v>300800000</v>
      </c>
    </row>
    <row r="32" spans="1:10">
      <c r="A32" s="4" t="s">
        <v>828</v>
      </c>
      <c r="F32" s="5" t="n">
        <v>300000</v>
      </c>
    </row>
    <row r="33" spans="1:10">
      <c r="A33" s="4" t="s">
        <v>829</v>
      </c>
      <c r="F33" s="5" t="n">
        <v>100000</v>
      </c>
      <c r="G33" s="5" t="n">
        <v>700000</v>
      </c>
    </row>
    <row r="34" spans="1:10">
      <c r="A34" s="4" t="s">
        <v>830</v>
      </c>
      <c r="H34" s="11" t="n">
        <v>13.26</v>
      </c>
    </row>
    <row r="35" spans="1:10">
      <c r="A35" s="4" t="s">
        <v>831</v>
      </c>
      <c r="H35" s="7" t="n">
        <v>75.43000000000001</v>
      </c>
    </row>
    <row r="36" spans="1:10">
      <c r="A36" s="4" t="s">
        <v>804</v>
      </c>
    </row>
    <row r="37" spans="1:10">
      <c r="A37" s="3" t="s">
        <v>717</v>
      </c>
    </row>
    <row r="38" spans="1:10">
      <c r="A38" s="4" t="s">
        <v>625</v>
      </c>
      <c r="G38" s="6" t="n">
        <v>494100000</v>
      </c>
    </row>
    <row r="39" spans="1:10">
      <c r="A39" s="4" t="s">
        <v>815</v>
      </c>
      <c r="G39" s="5" t="n">
        <v>2200000</v>
      </c>
    </row>
    <row r="40" spans="1:10">
      <c r="A40" s="4" t="s">
        <v>146</v>
      </c>
      <c r="G40" s="6" t="n">
        <v>182400000</v>
      </c>
    </row>
    <row r="41" spans="1:10">
      <c r="A41" s="4" t="s">
        <v>631</v>
      </c>
      <c r="G41" s="6" t="n">
        <v>676500000</v>
      </c>
    </row>
    <row r="42" spans="1:10">
      <c r="A42" s="4" t="s">
        <v>830</v>
      </c>
      <c r="H42" s="11" t="n">
        <v>8.960000000000001</v>
      </c>
    </row>
    <row r="43" spans="1:10">
      <c r="A43" s="4" t="s">
        <v>831</v>
      </c>
      <c r="H43" s="7" t="n">
        <v>111.66</v>
      </c>
    </row>
    <row r="44" spans="1:10">
      <c r="A44" s="4" t="s">
        <v>802</v>
      </c>
      <c r="C44" s="5" t="n">
        <v>18027000</v>
      </c>
    </row>
    <row r="45" spans="1:10">
      <c r="A45" s="4" t="s">
        <v>800</v>
      </c>
      <c r="C45" s="6" t="n">
        <v>11395000</v>
      </c>
    </row>
    <row r="46" spans="1:10">
      <c r="A46" s="4" t="s">
        <v>793</v>
      </c>
    </row>
    <row r="47" spans="1:10">
      <c r="A47" s="3" t="s">
        <v>717</v>
      </c>
    </row>
    <row r="48" spans="1:10">
      <c r="A48" s="4" t="s">
        <v>824</v>
      </c>
      <c r="B48" s="6" t="n">
        <v>1150000000</v>
      </c>
      <c r="F48" s="6" t="n">
        <v>1150000000</v>
      </c>
    </row>
    <row r="49" spans="1:10">
      <c r="A49" s="4" t="s">
        <v>823</v>
      </c>
      <c r="B49" s="4" t="s">
        <v>781</v>
      </c>
      <c r="F49" s="4" t="s">
        <v>781</v>
      </c>
      <c r="H49" s="4" t="s">
        <v>781</v>
      </c>
    </row>
    <row r="50" spans="1:10">
      <c r="A50" s="4" t="s">
        <v>814</v>
      </c>
      <c r="F50" s="6" t="n">
        <v>1125600000</v>
      </c>
    </row>
    <row r="51" spans="1:10">
      <c r="A51" s="4" t="s">
        <v>830</v>
      </c>
      <c r="H51" s="11" t="n">
        <v>8.210000000000001</v>
      </c>
    </row>
    <row r="52" spans="1:10">
      <c r="A52" s="4" t="s">
        <v>831</v>
      </c>
      <c r="H52" s="7" t="n">
        <v>121.84</v>
      </c>
    </row>
    <row r="53" spans="1:10">
      <c r="A53" s="4" t="s">
        <v>802</v>
      </c>
      <c r="B53" s="6" t="n">
        <v>24453000</v>
      </c>
    </row>
    <row r="54" spans="1:10">
      <c r="A54" s="4" t="s">
        <v>800</v>
      </c>
      <c r="B54" s="6" t="n">
        <v>16811000</v>
      </c>
    </row>
    <row r="55" spans="1:10">
      <c r="A55" s="4" t="s">
        <v>832</v>
      </c>
      <c r="H55" s="4" t="s">
        <v>833</v>
      </c>
    </row>
    <row r="56" spans="1:10">
      <c r="A56" s="4" t="s">
        <v>834</v>
      </c>
    </row>
    <row r="57" spans="1:10">
      <c r="A57" s="3" t="s">
        <v>717</v>
      </c>
    </row>
    <row r="58" spans="1:10">
      <c r="A58" s="4" t="s">
        <v>824</v>
      </c>
      <c r="E58" s="6" t="n">
        <v>690000000</v>
      </c>
    </row>
    <row r="59" spans="1:10">
      <c r="A59" s="4" t="s">
        <v>823</v>
      </c>
      <c r="E59" s="4" t="s">
        <v>779</v>
      </c>
    </row>
    <row r="60" spans="1:10">
      <c r="A60" s="4" t="s">
        <v>835</v>
      </c>
    </row>
    <row r="61" spans="1:10">
      <c r="A61" s="3" t="s">
        <v>717</v>
      </c>
    </row>
    <row r="62" spans="1:10">
      <c r="A62" s="4" t="s">
        <v>824</v>
      </c>
      <c r="D62" s="6" t="n">
        <v>218500000</v>
      </c>
    </row>
    <row r="63" spans="1:10">
      <c r="A63" s="4" t="s">
        <v>823</v>
      </c>
      <c r="D63" s="4" t="s">
        <v>779</v>
      </c>
    </row>
    <row r="64" spans="1:10">
      <c r="A64" s="4" t="s">
        <v>814</v>
      </c>
      <c r="D64" s="6" t="n">
        <v>225300000</v>
      </c>
    </row>
    <row r="65" spans="1:10">
      <c r="A65" s="4" t="s">
        <v>786</v>
      </c>
    </row>
    <row r="66" spans="1:10">
      <c r="A66" s="3" t="s">
        <v>717</v>
      </c>
    </row>
    <row r="67" spans="1:10">
      <c r="A67" s="4" t="s">
        <v>823</v>
      </c>
      <c r="H67" s="4" t="s">
        <v>781</v>
      </c>
    </row>
    <row r="68" spans="1:10">
      <c r="A68" s="4" t="s">
        <v>832</v>
      </c>
      <c r="H68" s="4" t="s">
        <v>836</v>
      </c>
    </row>
    <row r="69" spans="1:10">
      <c r="A69" s="4" t="s">
        <v>629</v>
      </c>
    </row>
    <row r="70" spans="1:10">
      <c r="A70" s="3" t="s">
        <v>717</v>
      </c>
    </row>
    <row r="71" spans="1:10">
      <c r="A71" s="4" t="s">
        <v>823</v>
      </c>
      <c r="H71" s="4" t="s">
        <v>779</v>
      </c>
    </row>
    <row r="72" spans="1:10">
      <c r="A72" s="4" t="s">
        <v>625</v>
      </c>
      <c r="F72" s="5" t="n">
        <v>150100000</v>
      </c>
    </row>
    <row r="73" spans="1:10">
      <c r="A73" s="4" t="s">
        <v>837</v>
      </c>
      <c r="F73" s="6" t="n">
        <v>100000000</v>
      </c>
    </row>
    <row r="74" spans="1:10">
      <c r="A74" s="4" t="s">
        <v>832</v>
      </c>
      <c r="H74" s="4" t="s">
        <v>8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7</v>
      </c>
    </row>
    <row r="3" spans="1:3">
      <c r="A3" s="3" t="s">
        <v>164</v>
      </c>
    </row>
    <row r="4" spans="1:3">
      <c r="A4" s="4" t="s">
        <v>124</v>
      </c>
      <c r="B4" s="6" t="n">
        <v>-105697</v>
      </c>
      <c r="C4" s="6" t="n">
        <v>-82939</v>
      </c>
    </row>
    <row r="5" spans="1:3">
      <c r="A5" s="3" t="s">
        <v>165</v>
      </c>
    </row>
    <row r="6" spans="1:3">
      <c r="A6" s="4" t="s">
        <v>166</v>
      </c>
      <c r="B6" s="5" t="n">
        <v>16006</v>
      </c>
      <c r="C6" s="5" t="n">
        <v>6375</v>
      </c>
    </row>
    <row r="7" spans="1:3">
      <c r="A7" s="4" t="s">
        <v>167</v>
      </c>
      <c r="B7" s="5" t="n">
        <v>272</v>
      </c>
      <c r="C7" s="5" t="n">
        <v>82</v>
      </c>
    </row>
    <row r="8" spans="1:3">
      <c r="A8" s="4" t="s">
        <v>168</v>
      </c>
      <c r="B8" s="5" t="n">
        <v>669</v>
      </c>
      <c r="C8" s="5" t="n">
        <v>0</v>
      </c>
    </row>
    <row r="9" spans="1:3">
      <c r="A9" s="4" t="s">
        <v>169</v>
      </c>
      <c r="B9" s="5" t="n">
        <v>-1918</v>
      </c>
      <c r="C9" s="5" t="n">
        <v>-520</v>
      </c>
    </row>
    <row r="10" spans="1:3">
      <c r="A10" s="4" t="s">
        <v>170</v>
      </c>
      <c r="B10" s="5" t="n">
        <v>29560</v>
      </c>
      <c r="C10" s="5" t="n">
        <v>16166</v>
      </c>
    </row>
    <row r="11" spans="1:3">
      <c r="A11" s="4" t="s">
        <v>171</v>
      </c>
      <c r="B11" s="5" t="n">
        <v>7954</v>
      </c>
      <c r="C11" s="5" t="n">
        <v>10558</v>
      </c>
    </row>
    <row r="12" spans="1:3">
      <c r="A12" s="4" t="s">
        <v>172</v>
      </c>
      <c r="B12" s="5" t="n">
        <v>14553</v>
      </c>
      <c r="C12" s="5" t="n">
        <v>9079</v>
      </c>
    </row>
    <row r="13" spans="1:3">
      <c r="A13" s="4" t="s">
        <v>173</v>
      </c>
      <c r="B13" s="5" t="n">
        <v>-1073</v>
      </c>
      <c r="C13" s="5" t="n">
        <v>-425</v>
      </c>
    </row>
    <row r="14" spans="1:3">
      <c r="A14" s="4" t="s">
        <v>174</v>
      </c>
      <c r="B14" s="5" t="n">
        <v>53</v>
      </c>
      <c r="C14" s="5" t="n">
        <v>-1173</v>
      </c>
    </row>
    <row r="15" spans="1:3">
      <c r="A15" s="4" t="s">
        <v>115</v>
      </c>
      <c r="B15" s="5" t="n">
        <v>23339</v>
      </c>
      <c r="C15" s="5" t="n">
        <v>760</v>
      </c>
    </row>
    <row r="16" spans="1:3">
      <c r="A16" s="4" t="s">
        <v>175</v>
      </c>
      <c r="B16" s="5" t="n">
        <v>10190</v>
      </c>
      <c r="C16" s="5" t="n">
        <v>877</v>
      </c>
    </row>
    <row r="17" spans="1:3">
      <c r="A17" s="3" t="s">
        <v>176</v>
      </c>
    </row>
    <row r="18" spans="1:3">
      <c r="A18" s="4" t="s">
        <v>62</v>
      </c>
      <c r="B18" s="5" t="n">
        <v>-6322</v>
      </c>
      <c r="C18" s="5" t="n">
        <v>-11856</v>
      </c>
    </row>
    <row r="19" spans="1:3">
      <c r="A19" s="4" t="s">
        <v>63</v>
      </c>
      <c r="B19" s="5" t="n">
        <v>-7469</v>
      </c>
      <c r="C19" s="5" t="n">
        <v>-5121</v>
      </c>
    </row>
    <row r="20" spans="1:3">
      <c r="A20" s="4" t="s">
        <v>177</v>
      </c>
      <c r="B20" s="5" t="n">
        <v>-2210</v>
      </c>
      <c r="C20" s="5" t="n">
        <v>-4721</v>
      </c>
    </row>
    <row r="21" spans="1:3">
      <c r="A21" s="4" t="s">
        <v>178</v>
      </c>
      <c r="B21" s="5" t="n">
        <v>-18296</v>
      </c>
      <c r="C21" s="5" t="n">
        <v>-2216</v>
      </c>
    </row>
    <row r="22" spans="1:3">
      <c r="A22" s="4" t="s">
        <v>179</v>
      </c>
      <c r="B22" s="5" t="n">
        <v>-9438</v>
      </c>
      <c r="C22" s="5" t="n">
        <v>-9080</v>
      </c>
    </row>
    <row r="23" spans="1:3">
      <c r="A23" s="4" t="s">
        <v>180</v>
      </c>
      <c r="B23" s="5" t="n">
        <v>-49827</v>
      </c>
      <c r="C23" s="5" t="n">
        <v>-74154</v>
      </c>
    </row>
    <row r="24" spans="1:3">
      <c r="A24" s="3" t="s">
        <v>181</v>
      </c>
    </row>
    <row r="25" spans="1:3">
      <c r="A25" s="4" t="s">
        <v>182</v>
      </c>
      <c r="B25" s="5" t="n">
        <v>-425168</v>
      </c>
      <c r="C25" s="5" t="n">
        <v>-262887</v>
      </c>
    </row>
    <row r="26" spans="1:3">
      <c r="A26" s="4" t="s">
        <v>183</v>
      </c>
      <c r="B26" s="5" t="n">
        <v>39143</v>
      </c>
      <c r="C26" s="5" t="n">
        <v>232482</v>
      </c>
    </row>
    <row r="27" spans="1:3">
      <c r="A27" s="4" t="s">
        <v>184</v>
      </c>
      <c r="B27" s="5" t="n">
        <v>-12685</v>
      </c>
      <c r="C27" s="5" t="n">
        <v>-10657</v>
      </c>
    </row>
    <row r="28" spans="1:3">
      <c r="A28" s="4" t="s">
        <v>185</v>
      </c>
      <c r="B28" s="5" t="n">
        <v>-6807</v>
      </c>
      <c r="C28" s="5" t="n">
        <v>0</v>
      </c>
    </row>
    <row r="29" spans="1:3">
      <c r="A29" s="4" t="s">
        <v>186</v>
      </c>
      <c r="B29" s="5" t="n">
        <v>-330</v>
      </c>
      <c r="C29" s="5" t="n">
        <v>-140</v>
      </c>
    </row>
    <row r="30" spans="1:3">
      <c r="A30" s="4" t="s">
        <v>187</v>
      </c>
      <c r="B30" s="5" t="n">
        <v>-405847</v>
      </c>
      <c r="C30" s="5" t="n">
        <v>-41202</v>
      </c>
    </row>
    <row r="31" spans="1:3">
      <c r="A31" s="3" t="s">
        <v>188</v>
      </c>
    </row>
    <row r="32" spans="1:3">
      <c r="A32" s="4" t="s">
        <v>189</v>
      </c>
      <c r="B32" s="5" t="n">
        <v>1125547</v>
      </c>
      <c r="C32" s="5" t="n">
        <v>729536</v>
      </c>
    </row>
    <row r="33" spans="1:3">
      <c r="A33" s="4" t="s">
        <v>190</v>
      </c>
      <c r="B33" s="5" t="n">
        <v>4300</v>
      </c>
      <c r="C33" s="5" t="n">
        <v>3650</v>
      </c>
    </row>
    <row r="34" spans="1:3">
      <c r="A34" s="4" t="s">
        <v>191</v>
      </c>
      <c r="B34" s="5" t="n">
        <v>-150054</v>
      </c>
      <c r="C34" s="5" t="n">
        <v>-493355</v>
      </c>
    </row>
    <row r="35" spans="1:3">
      <c r="A35" s="4" t="s">
        <v>192</v>
      </c>
      <c r="B35" s="5" t="n">
        <v>0</v>
      </c>
      <c r="C35" s="5" t="n">
        <v>295</v>
      </c>
    </row>
    <row r="36" spans="1:3">
      <c r="A36" s="4" t="s">
        <v>193</v>
      </c>
      <c r="B36" s="5" t="n">
        <v>-313</v>
      </c>
      <c r="C36" s="5" t="n">
        <v>0</v>
      </c>
    </row>
    <row r="37" spans="1:3">
      <c r="A37" s="4" t="s">
        <v>194</v>
      </c>
      <c r="B37" s="5" t="n">
        <v>979480</v>
      </c>
      <c r="C37" s="5" t="n">
        <v>240126</v>
      </c>
    </row>
    <row r="38" spans="1:3">
      <c r="A38" s="4" t="s">
        <v>195</v>
      </c>
      <c r="B38" s="5" t="n">
        <v>523806</v>
      </c>
      <c r="C38" s="5" t="n">
        <v>124770</v>
      </c>
    </row>
    <row r="39" spans="1:3">
      <c r="A39" s="4" t="s">
        <v>196</v>
      </c>
      <c r="B39" s="5" t="n">
        <v>177528</v>
      </c>
      <c r="C39" s="5" t="n">
        <v>160430</v>
      </c>
    </row>
    <row r="40" spans="1:3">
      <c r="A40" s="4" t="s">
        <v>197</v>
      </c>
      <c r="B40" s="5" t="n">
        <v>701334</v>
      </c>
      <c r="C40" s="5" t="n">
        <v>285200</v>
      </c>
    </row>
    <row r="41" spans="1:3">
      <c r="A41" s="3" t="s">
        <v>198</v>
      </c>
    </row>
    <row r="42" spans="1:3">
      <c r="A42" s="4" t="s">
        <v>199</v>
      </c>
      <c r="B42" s="5" t="n">
        <v>13631</v>
      </c>
      <c r="C42" s="5" t="n">
        <v>42119</v>
      </c>
    </row>
    <row r="43" spans="1:3">
      <c r="A43" s="4" t="s">
        <v>200</v>
      </c>
      <c r="B43" s="5" t="n">
        <v>-1642</v>
      </c>
      <c r="C43" s="5" t="n">
        <v>2176</v>
      </c>
    </row>
    <row r="44" spans="1:3">
      <c r="A44" s="4" t="s">
        <v>201</v>
      </c>
      <c r="B44" s="5" t="n">
        <v>12007</v>
      </c>
      <c r="C44" s="5" t="n">
        <v>7409</v>
      </c>
    </row>
    <row r="45" spans="1:3">
      <c r="A45" s="4" t="s">
        <v>202</v>
      </c>
      <c r="B45" s="5" t="n">
        <v>0</v>
      </c>
      <c r="C45" s="5" t="n">
        <v>182435</v>
      </c>
    </row>
    <row r="46" spans="1:3">
      <c r="A46" s="4" t="s">
        <v>203</v>
      </c>
      <c r="B46" s="5" t="n">
        <v>-64199</v>
      </c>
      <c r="C46" s="5" t="n">
        <v>-300768</v>
      </c>
    </row>
    <row r="47" spans="1:3">
      <c r="A47" s="4" t="s">
        <v>154</v>
      </c>
      <c r="B47" s="5" t="n">
        <v>28597</v>
      </c>
      <c r="C47" s="5" t="n">
        <v>0</v>
      </c>
    </row>
    <row r="48" spans="1:3">
      <c r="A48" s="3" t="s">
        <v>204</v>
      </c>
    </row>
    <row r="49" spans="1:3">
      <c r="A49" s="4" t="s">
        <v>205</v>
      </c>
      <c r="B49" s="6" t="n">
        <v>3725</v>
      </c>
      <c r="C49" s="6" t="n">
        <v>17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25"/>
    <col customWidth="1" max="4" min="4" width="14"/>
    <col customWidth="1" max="5" min="5" width="26"/>
  </cols>
  <sheetData>
    <row r="1" spans="1:5">
      <c r="A1" s="1" t="s">
        <v>839</v>
      </c>
      <c r="B1" s="2" t="s">
        <v>530</v>
      </c>
      <c r="C1" s="2" t="s">
        <v>2</v>
      </c>
      <c r="D1" s="2" t="s">
        <v>107</v>
      </c>
      <c r="E1" s="2" t="s">
        <v>58</v>
      </c>
    </row>
    <row r="2" spans="1:5">
      <c r="A2" s="3" t="s">
        <v>840</v>
      </c>
    </row>
    <row r="3" spans="1:5">
      <c r="A3" s="4" t="s">
        <v>841</v>
      </c>
      <c r="C3" s="6" t="n">
        <v>6807</v>
      </c>
      <c r="D3" s="6" t="n">
        <v>0</v>
      </c>
    </row>
    <row r="4" spans="1:5">
      <c r="A4" s="4" t="s">
        <v>842</v>
      </c>
      <c r="B4" s="6" t="n">
        <v>8400</v>
      </c>
    </row>
    <row r="5" spans="1:5">
      <c r="A5" s="4" t="s">
        <v>504</v>
      </c>
    </row>
    <row r="6" spans="1:5">
      <c r="A6" s="3" t="s">
        <v>840</v>
      </c>
    </row>
    <row r="7" spans="1:5">
      <c r="A7" s="4" t="s">
        <v>843</v>
      </c>
      <c r="C7" s="4" t="s">
        <v>514</v>
      </c>
      <c r="E7" s="4" t="s">
        <v>515</v>
      </c>
    </row>
    <row r="8" spans="1:5">
      <c r="A8" s="4" t="s">
        <v>532</v>
      </c>
    </row>
    <row r="9" spans="1:5">
      <c r="A9" s="3" t="s">
        <v>840</v>
      </c>
    </row>
    <row r="10" spans="1:5">
      <c r="A10" s="4" t="s">
        <v>627</v>
      </c>
      <c r="B10" s="5" t="n">
        <v>40500</v>
      </c>
    </row>
    <row r="11" spans="1:5">
      <c r="A11" s="4" t="s">
        <v>841</v>
      </c>
      <c r="B11" s="5" t="n">
        <v>8300</v>
      </c>
    </row>
    <row r="12" spans="1:5">
      <c r="A12" s="4" t="s">
        <v>628</v>
      </c>
      <c r="B12" s="6" t="n">
        <v>32200</v>
      </c>
      <c r="C12" s="6" t="n">
        <v>28600</v>
      </c>
    </row>
    <row r="13" spans="1:5">
      <c r="A13" s="4" t="s">
        <v>844</v>
      </c>
      <c r="C13" s="6" t="n">
        <v>3600</v>
      </c>
    </row>
    <row r="14" spans="1:5">
      <c r="A14" s="4" t="s">
        <v>845</v>
      </c>
      <c r="C14" s="4" t="s">
        <v>846</v>
      </c>
    </row>
    <row r="15" spans="1:5">
      <c r="A15" s="4" t="s">
        <v>847</v>
      </c>
    </row>
    <row r="16" spans="1:5">
      <c r="A16" s="3" t="s">
        <v>840</v>
      </c>
    </row>
    <row r="17" spans="1:5">
      <c r="A17" s="4" t="s">
        <v>843</v>
      </c>
      <c r="B17" s="4" t="s">
        <v>3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530</v>
      </c>
      <c r="D1" s="2" t="s">
        <v>58</v>
      </c>
      <c r="E1" s="2" t="s">
        <v>208</v>
      </c>
    </row>
    <row r="2" spans="1:5">
      <c r="A2" s="3" t="s">
        <v>840</v>
      </c>
    </row>
    <row r="3" spans="1:5">
      <c r="A3" s="4" t="s">
        <v>69</v>
      </c>
      <c r="B3" s="6" t="n">
        <v>1237161</v>
      </c>
      <c r="D3" s="6" t="n">
        <v>1203197</v>
      </c>
      <c r="E3" s="6" t="n">
        <v>17279</v>
      </c>
    </row>
    <row r="4" spans="1:5">
      <c r="A4" s="4" t="s">
        <v>532</v>
      </c>
    </row>
    <row r="5" spans="1:5">
      <c r="A5" s="3" t="s">
        <v>840</v>
      </c>
    </row>
    <row r="6" spans="1:5">
      <c r="A6" s="4" t="s">
        <v>849</v>
      </c>
      <c r="C6" s="6" t="n">
        <v>6133</v>
      </c>
    </row>
    <row r="7" spans="1:5">
      <c r="A7" s="4" t="s">
        <v>69</v>
      </c>
      <c r="B7" s="6" t="n">
        <v>29700</v>
      </c>
      <c r="C7" s="5" t="n">
        <v>29695</v>
      </c>
    </row>
    <row r="8" spans="1:5">
      <c r="A8" s="4" t="s">
        <v>850</v>
      </c>
      <c r="C8" s="5" t="n">
        <v>7800</v>
      </c>
    </row>
    <row r="9" spans="1:5">
      <c r="A9" s="4" t="s">
        <v>851</v>
      </c>
      <c r="C9" s="5" t="n">
        <v>-3123</v>
      </c>
    </row>
    <row r="10" spans="1:5">
      <c r="A10" s="4" t="s">
        <v>852</v>
      </c>
      <c r="C10" s="6" t="n">
        <v>405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53</v>
      </c>
      <c r="B1" s="2" t="s">
        <v>1</v>
      </c>
    </row>
    <row r="2" spans="1:3">
      <c r="B2" s="2" t="s">
        <v>2</v>
      </c>
      <c r="C2" s="2" t="s">
        <v>107</v>
      </c>
    </row>
    <row r="3" spans="1:3">
      <c r="A3" s="3" t="s">
        <v>854</v>
      </c>
    </row>
    <row r="4" spans="1:3">
      <c r="A4" s="4" t="s">
        <v>109</v>
      </c>
      <c r="B4" s="6" t="n">
        <v>347821</v>
      </c>
      <c r="C4" s="6" t="n">
        <v>162043</v>
      </c>
    </row>
    <row r="5" spans="1:3">
      <c r="A5" s="4" t="s">
        <v>855</v>
      </c>
    </row>
    <row r="6" spans="1:3">
      <c r="A6" s="3" t="s">
        <v>854</v>
      </c>
    </row>
    <row r="7" spans="1:3">
      <c r="A7" s="4" t="s">
        <v>109</v>
      </c>
      <c r="B7" s="5" t="n">
        <v>326885</v>
      </c>
      <c r="C7" s="5" t="n">
        <v>162043</v>
      </c>
    </row>
    <row r="8" spans="1:3">
      <c r="A8" s="4" t="s">
        <v>856</v>
      </c>
    </row>
    <row r="9" spans="1:3">
      <c r="A9" s="3" t="s">
        <v>854</v>
      </c>
    </row>
    <row r="10" spans="1:3">
      <c r="A10" s="4" t="s">
        <v>109</v>
      </c>
      <c r="B10" s="6" t="n">
        <v>20936</v>
      </c>
      <c r="C1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857</v>
      </c>
      <c r="B1" s="2" t="s">
        <v>1</v>
      </c>
    </row>
    <row r="2" spans="1:4">
      <c r="B2" s="2" t="s">
        <v>2</v>
      </c>
      <c r="C2" s="2" t="s">
        <v>107</v>
      </c>
      <c r="D2" s="2" t="s">
        <v>58</v>
      </c>
    </row>
    <row r="3" spans="1:4">
      <c r="A3" s="3" t="s">
        <v>261</v>
      </c>
    </row>
    <row r="4" spans="1:4">
      <c r="A4" s="4" t="s">
        <v>858</v>
      </c>
      <c r="B4" s="6" t="n">
        <v>-1732</v>
      </c>
      <c r="C4" s="6" t="n">
        <v>-470</v>
      </c>
    </row>
    <row r="5" spans="1:4">
      <c r="A5" s="4" t="s">
        <v>859</v>
      </c>
      <c r="B5" s="5" t="n">
        <v>27600</v>
      </c>
    </row>
    <row r="6" spans="1:4">
      <c r="A6" s="4" t="s">
        <v>860</v>
      </c>
      <c r="B6" s="6" t="n">
        <v>10800</v>
      </c>
      <c r="D6" s="6" t="n">
        <v>10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61</v>
      </c>
      <c r="B1" s="2" t="s">
        <v>862</v>
      </c>
    </row>
    <row r="2" spans="1:2">
      <c r="A2" s="4" t="s">
        <v>863</v>
      </c>
    </row>
    <row r="3" spans="1:2">
      <c r="A3" s="3" t="s">
        <v>864</v>
      </c>
    </row>
    <row r="4" spans="1:2">
      <c r="A4" s="4" t="s">
        <v>865</v>
      </c>
      <c r="B4" s="8" t="n">
        <v>2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v>
      </c>
      <c r="B1" s="2" t="s">
        <v>207</v>
      </c>
    </row>
    <row r="2" spans="1:3">
      <c r="B2" s="2" t="s">
        <v>58</v>
      </c>
      <c r="C2" s="2" t="s">
        <v>208</v>
      </c>
    </row>
    <row r="3" spans="1:3">
      <c r="A3" s="3" t="s">
        <v>209</v>
      </c>
    </row>
    <row r="4" spans="1:3">
      <c r="A4" s="4" t="s">
        <v>210</v>
      </c>
      <c r="B4" s="5" t="n">
        <v>136559</v>
      </c>
      <c r="C4" s="5" t="n">
        <v>865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8:12Z</dcterms:created>
  <dcterms:modified xmlns:dcterms="http://purl.org/dc/terms/" xmlns:xsi="http://www.w3.org/2001/XMLSchema-instance" xsi:type="dcterms:W3CDTF">2020-05-06T16:08:12Z</dcterms:modified>
</cp:coreProperties>
</file>